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CONSOLIDATED STATEMENTS OF CA10" sheetId="10" r:id="rId10"/>
    <s:sheet name="Basis of Presentation" sheetId="11" r:id="rId11"/>
    <s:sheet name="Earnings Per Share" sheetId="12" r:id="rId12"/>
    <s:sheet name="Accumulated Other Comprehensive" sheetId="13" r:id="rId13"/>
    <s:sheet name="Securities" sheetId="14" r:id="rId14"/>
    <s:sheet name="Loans" sheetId="15" r:id="rId15"/>
    <s:sheet name="Business Combinations" sheetId="16" r:id="rId16"/>
    <s:sheet name="Goodwill and Other Intangible A" sheetId="17" r:id="rId17"/>
    <s:sheet name="Income Taxes" sheetId="18" r:id="rId18"/>
    <s:sheet name="Benefit Plans" sheetId="19" r:id="rId19"/>
    <s:sheet name="Equity" sheetId="20" r:id="rId20"/>
    <s:sheet name="Fair Value" sheetId="21" r:id="rId21"/>
    <s:sheet name="Equity Plan" sheetId="22" r:id="rId22"/>
    <s:sheet name="Capital Requirements" sheetId="23" r:id="rId23"/>
    <s:sheet name="Loss Contingencies" sheetId="24" r:id="rId24"/>
    <s:sheet name="Business Segment Information" sheetId="25" r:id="rId25"/>
    <s:sheet name="Subsequent Event" sheetId="26" r:id="rId26"/>
    <s:sheet name="Summary of Significant Accounti" sheetId="27" r:id="rId27"/>
    <s:sheet name="Earnings Per Share (Tables)" sheetId="28" r:id="rId28"/>
    <s:sheet name="Accumulated Other Comprehensi29" sheetId="29" r:id="rId29"/>
    <s:sheet name="Securities (Tables)" sheetId="30" r:id="rId30"/>
    <s:sheet name="Loans (Tables)" sheetId="31" r:id="rId31"/>
    <s:sheet name="Business Combinations (Tables)" sheetId="32" r:id="rId32"/>
    <s:sheet name="Goodwill and Other Intangible33" sheetId="33" r:id="rId33"/>
    <s:sheet name="Income Taxes (Tables)" sheetId="34" r:id="rId34"/>
    <s:sheet name="Benefit Plans (Tables)" sheetId="35" r:id="rId35"/>
    <s:sheet name="Fair Value (Tables)" sheetId="36" r:id="rId36"/>
    <s:sheet name="Equity Plan (Tables)" sheetId="37" r:id="rId37"/>
    <s:sheet name="Capital Requirements (Tables)" sheetId="38" r:id="rId38"/>
    <s:sheet name="Business Segment Information (T" sheetId="39" r:id="rId39"/>
    <s:sheet name="Basis of Presentation (Details)" sheetId="40" r:id="rId40"/>
    <s:sheet name="Basis of Presentation (Details " sheetId="41" r:id="rId41"/>
    <s:sheet name="Earnings Per Share (Details)" sheetId="42" r:id="rId42"/>
    <s:sheet name="Accumulated Other Comprehensi43" sheetId="43" r:id="rId43"/>
    <s:sheet name="Accumulated Other Comprehensi44" sheetId="44" r:id="rId44"/>
    <s:sheet name="Securities (Details)" sheetId="45" r:id="rId45"/>
    <s:sheet name="Securities (Details 2)" sheetId="46" r:id="rId46"/>
    <s:sheet name="Securities (Details 3)" sheetId="47" r:id="rId47"/>
    <s:sheet name="Securities (Details 4)" sheetId="48" r:id="rId48"/>
    <s:sheet name="Securities (Details 5)" sheetId="49" r:id="rId49"/>
    <s:sheet name="Securities (Details 6)" sheetId="50" r:id="rId50"/>
    <s:sheet name="Loans (Details)" sheetId="51" r:id="rId51"/>
    <s:sheet name="Loans (Details 2)" sheetId="52" r:id="rId52"/>
    <s:sheet name="Loans (Details 3)" sheetId="53" r:id="rId53"/>
    <s:sheet name="Loans (Details 4)" sheetId="54" r:id="rId54"/>
    <s:sheet name="Loans (Details 5)" sheetId="55" r:id="rId55"/>
    <s:sheet name="Loans (Details 6)" sheetId="56" r:id="rId56"/>
    <s:sheet name="Loans (Details 7)" sheetId="57" r:id="rId57"/>
    <s:sheet name="Loans (Details 8)" sheetId="58" r:id="rId58"/>
    <s:sheet name="Loans (Details 9)" sheetId="59" r:id="rId59"/>
    <s:sheet name="Loans (Details 10)" sheetId="60" r:id="rId60"/>
    <s:sheet name="Loans (Details 11)" sheetId="61" r:id="rId61"/>
    <s:sheet name="Loans (Details 12)" sheetId="62" r:id="rId62"/>
    <s:sheet name="Business Combinations (Details)" sheetId="63" r:id="rId63"/>
    <s:sheet name="Business Combinations (Details " sheetId="64" r:id="rId64"/>
    <s:sheet name="Business Combinations (Detail65" sheetId="65" r:id="rId65"/>
    <s:sheet name="Business Combinations (Detail66" sheetId="66" r:id="rId66"/>
    <s:sheet name="Business Combinations (Detail67" sheetId="67" r:id="rId67"/>
    <s:sheet name="Business Combinations (Detail68" sheetId="68" r:id="rId68"/>
    <s:sheet name="Business Combinations (Detail69" sheetId="69" r:id="rId69"/>
    <s:sheet name="Goodwill and Other Intangible70" sheetId="70" r:id="rId70"/>
    <s:sheet name="Goodwill and Other Intangible71" sheetId="71" r:id="rId71"/>
    <s:sheet name="Goodwill and Other Intangible72" sheetId="72" r:id="rId72"/>
    <s:sheet name="Goodwill and Other Intangible73" sheetId="73" r:id="rId73"/>
    <s:sheet name="Income Taxes (Details)" sheetId="74" r:id="rId74"/>
    <s:sheet name="Income Taxes (Details 2)" sheetId="75" r:id="rId75"/>
    <s:sheet name="Benefit Plans (Details)" sheetId="76" r:id="rId76"/>
    <s:sheet name="Benefit Plans (Details 2)" sheetId="77" r:id="rId77"/>
    <s:sheet name="Benefit Plans (Details 3)" sheetId="78" r:id="rId78"/>
    <s:sheet name="Benefit Plans (Details 4)" sheetId="79" r:id="rId79"/>
    <s:sheet name="Equity (Details)" sheetId="80" r:id="rId80"/>
    <s:sheet name="Fair Value (Details)" sheetId="81" r:id="rId81"/>
    <s:sheet name="Fair Value (Details 2)" sheetId="82" r:id="rId82"/>
    <s:sheet name="Fair Value (Details 3)" sheetId="83" r:id="rId83"/>
    <s:sheet name="Fair Value (Details 4)" sheetId="84" r:id="rId84"/>
    <s:sheet name="Fair Value (Details 5)" sheetId="85" r:id="rId85"/>
    <s:sheet name="Equity Plan (Details)" sheetId="86" r:id="rId86"/>
    <s:sheet name="Equity Plan (Details 2)" sheetId="87" r:id="rId87"/>
    <s:sheet name="Capital Requirements (Details)" sheetId="88" r:id="rId88"/>
    <s:sheet name="Business Segment Information (D" sheetId="89" r:id="rId89"/>
    <s:sheet name="Subsequent Event (Details)" sheetId="90" r:id="rId90"/>
  </s:sheets>
  <s:definedNames/>
  <s:calcPr calcId="124519" calcMode="auto" fullCalcOnLoad="1"/>
</s:workbook>
</file>

<file path=xl/sharedStrings.xml><?xml version="1.0" encoding="utf-8"?>
<sst xmlns="http://schemas.openxmlformats.org/spreadsheetml/2006/main" uniqueCount="829">
  <si>
    <t>Document and Entity Information - shares</t>
  </si>
  <si>
    <t>9 Months Ended</t>
  </si>
  <si>
    <t>Sep. 30, 2015</t>
  </si>
  <si>
    <t>Oct. 26, 2015</t>
  </si>
  <si>
    <t>Document and Entity Information [Abstract]</t>
  </si>
  <si>
    <t>Entity Registrant Name</t>
  </si>
  <si>
    <t>HERITAGE COMMERCE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due from banks</t>
  </si>
  <si>
    <t>Interest-bearing deposits in other financial institutions</t>
  </si>
  <si>
    <t>Total cash and cash equivalents</t>
  </si>
  <si>
    <t>Securities available-for-sale, at fair value</t>
  </si>
  <si>
    <t>Securities held-to-maturity, at amortized cost (fair value of $110,035 at September 30, 2015 and $94,953 at December 31, 2014)</t>
  </si>
  <si>
    <t>Loans held-for-sale - SBA, at lower of cost or fair value, including deferred costs</t>
  </si>
  <si>
    <t>Loans, net of deferred fees</t>
  </si>
  <si>
    <t>Allowance for loan losses</t>
  </si>
  <si>
    <t>Loans, net</t>
  </si>
  <si>
    <t>Federal Home Loan Bank and Federal Reserve Bank stock, at cost</t>
  </si>
  <si>
    <t>Company 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under $250</t>
  </si>
  <si>
    <t>Time deposits-$250 and over</t>
  </si>
  <si>
    <t>Time deposits-brokered</t>
  </si>
  <si>
    <t>CDARS - money market and time deposits</t>
  </si>
  <si>
    <t>Total deposits</t>
  </si>
  <si>
    <t>Other short-term borrowings</t>
  </si>
  <si>
    <t>Accrued interest payable and other liabilities</t>
  </si>
  <si>
    <t>Total liabilities</t>
  </si>
  <si>
    <t>Shareholders' equity:</t>
  </si>
  <si>
    <t>Common stock, no par value; 60,000,000 shares authorized; 32,076,505 shares issued and outstanding at September 30, 2015 and 26,503,505 shares issued and outstanding at December 31, 2014</t>
  </si>
  <si>
    <t>Retained earnings</t>
  </si>
  <si>
    <t>Accumulated other comprehensive loss</t>
  </si>
  <si>
    <t>Total shareholders' equity</t>
  </si>
  <si>
    <t>Total liabilities and shareholders' equity</t>
  </si>
  <si>
    <t>Series C convertible perpetual preferred stock</t>
  </si>
  <si>
    <t>Preferred stock, no par value; 10,000,000 shares authorized Series C convertible perpetual preferred stock, 21,004 shares issued and outstanding at June 30, 2015 and December 31, 2014 (liquidation preference of $21,004 at June 30, 2015 and December 31, 2014)</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Common stock</t>
  </si>
  <si>
    <t>Common stock, par value (in dollars per share)</t>
  </si>
  <si>
    <t>Common stock, shares authorized</t>
  </si>
  <si>
    <t>Common stock, shares issued</t>
  </si>
  <si>
    <t>Common stock, shares outstanding</t>
  </si>
  <si>
    <t>Preferred stock, shares issued</t>
  </si>
  <si>
    <t>Preferred stock outstanding</t>
  </si>
  <si>
    <t>Preferred stock, liquidation preference (in dollars)</t>
  </si>
  <si>
    <t>CONSOLIDATED STATEMENTS OF INCOME - USD ($) $ in Thousands</t>
  </si>
  <si>
    <t>3 Months Ended</t>
  </si>
  <si>
    <t>Sep. 30, 2014</t>
  </si>
  <si>
    <t>Interest income:</t>
  </si>
  <si>
    <t>Loans, including fees</t>
  </si>
  <si>
    <t>Securities, taxable</t>
  </si>
  <si>
    <t>Securities, non-taxable</t>
  </si>
  <si>
    <t>Other investments and interest-bearing deposits in other financial institutions</t>
  </si>
  <si>
    <t>Total interest income</t>
  </si>
  <si>
    <t>Interest expense:</t>
  </si>
  <si>
    <t>Deposits</t>
  </si>
  <si>
    <t>Short-term borrowing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Servicing income</t>
  </si>
  <si>
    <t>Gain on sales of SBA loans</t>
  </si>
  <si>
    <t>Gain on sales of securities</t>
  </si>
  <si>
    <t>Other</t>
  </si>
  <si>
    <t>Total noninterest income</t>
  </si>
  <si>
    <t>Noninterest expense:</t>
  </si>
  <si>
    <t>Salaries and employee benefits</t>
  </si>
  <si>
    <t>Occupancy and equipment</t>
  </si>
  <si>
    <t>Acquisition and integration related costs</t>
  </si>
  <si>
    <t>Professional fees</t>
  </si>
  <si>
    <t>Data processing</t>
  </si>
  <si>
    <t>Software subscriptions</t>
  </si>
  <si>
    <t>Insurance expense</t>
  </si>
  <si>
    <t>Correspondent bank charges</t>
  </si>
  <si>
    <t>Amortization of intangible assets</t>
  </si>
  <si>
    <t>Advertising and promotion</t>
  </si>
  <si>
    <t>FDIC deposit insurance premiums</t>
  </si>
  <si>
    <t>Foreclosed assets</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ONSOLIDATED STATEMENTS OF COMPREHENSIVE INCOME - USD ($) $ in Thousands</t>
  </si>
  <si>
    <t>CONSOLIDATED STATEMENTS OF COMPREHENSIVE INCOME</t>
  </si>
  <si>
    <t>Other comprehensive income (loss):</t>
  </si>
  <si>
    <t>Change in net unrealized holding gains (los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on securities and I/O strips, net of deferred income taxes</t>
  </si>
  <si>
    <t>Change in net pension and other benefit plan liabilities adjustment</t>
  </si>
  <si>
    <t>Change in pension and other benefit plan liabilities net of deferred income taxes</t>
  </si>
  <si>
    <t>Other comprehensive income (loss)</t>
  </si>
  <si>
    <t>Total comprehensive income</t>
  </si>
  <si>
    <t>CONSOLIDATED STATEMENTS OF CHANGES IN SHAREHOLDERS' EQUITY - USD ($) $ in Thousands</t>
  </si>
  <si>
    <t>Preferred Stock</t>
  </si>
  <si>
    <t>Common Stock</t>
  </si>
  <si>
    <t>Retained Earnings</t>
  </si>
  <si>
    <t>Accumulated Other Comprehensive Income / (Loss)</t>
  </si>
  <si>
    <t>Total</t>
  </si>
  <si>
    <t>Balance at Dec. 31, 2013</t>
  </si>
  <si>
    <t>Balance (in shares) at Dec. 31, 2013</t>
  </si>
  <si>
    <t>Increase (Decrease) in Shareholders' Equity</t>
  </si>
  <si>
    <t>Issuance of restricted stock awards, net (in shares)</t>
  </si>
  <si>
    <t>Amortization of restricted stock awards, net of forfeitures and taxes</t>
  </si>
  <si>
    <t>Cash dividend declared per share</t>
  </si>
  <si>
    <t>Stock option expense, net of forfeitures and taxes</t>
  </si>
  <si>
    <t>Stock options exercised</t>
  </si>
  <si>
    <t>Stock options exercised (in shares)</t>
  </si>
  <si>
    <t>Balance at Sep. 30, 2014</t>
  </si>
  <si>
    <t>Balance (in shares) at Sep. 30, 2014</t>
  </si>
  <si>
    <t>Balance at Dec. 31, 2014</t>
  </si>
  <si>
    <t>Balance (in shares) at Dec. 31, 2014</t>
  </si>
  <si>
    <t>Issuance of shares to acquire Focus business bank</t>
  </si>
  <si>
    <t>Issuance of shares to acquire Focus business bank (in shares)</t>
  </si>
  <si>
    <t>Balance at Sep. 30, 2015</t>
  </si>
  <si>
    <t>Balance (in shares) at Sep. 30, 2015</t>
  </si>
  <si>
    <t>CONSOLIDATED STATEMENTS OF CHANGES IN SHAREHOLDERS' EQUITY (Parenthetical) - $ / shares</t>
  </si>
  <si>
    <t>CONSOLIDATED STATEMENTS OF CHANGES IN SHAREHOLDERS' EQUITY</t>
  </si>
  <si>
    <t>Cash dividend declared per share (in dollars per share)</t>
  </si>
  <si>
    <t>CONSOLIDATED STATEMENTS OF CASH FLOWS - USD ($) $ in Thousands</t>
  </si>
  <si>
    <t>CASH FLOWS FROM OPERATING ACTIVITIES:</t>
  </si>
  <si>
    <t>Adjustments to reconcile net income to net cash provided by operating activities:</t>
  </si>
  <si>
    <t>Amortization of discounts and premiums on securities</t>
  </si>
  <si>
    <t>Gain on sales of securities available-for-sale</t>
  </si>
  <si>
    <t>Proceeds from SBA originated for sale</t>
  </si>
  <si>
    <t>Net change in SBA loans originated for sale</t>
  </si>
  <si>
    <t>Credit provision for loan losses</t>
  </si>
  <si>
    <t>Depreciation and amortization</t>
  </si>
  <si>
    <t>Gains on sale of foreclosed assets, net</t>
  </si>
  <si>
    <t>Stock option expense, net</t>
  </si>
  <si>
    <t>Amortization of restricted stock awards, net</t>
  </si>
  <si>
    <t>Gain on proceeds from company owned life insurance</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 of securities available-for-sale</t>
  </si>
  <si>
    <t>Net change in loans</t>
  </si>
  <si>
    <t>Change in Federal Home Loan Bank and Federal Reserve Bank stock</t>
  </si>
  <si>
    <t>Purchase of premises and equipment</t>
  </si>
  <si>
    <t>Proceeds from sale of foreclosed assets</t>
  </si>
  <si>
    <t>Proceeds from of company owned life insurance</t>
  </si>
  <si>
    <t>Cash received in bank acquisition, net of cash paid</t>
  </si>
  <si>
    <t>Net cash provided by (used in) investing activities</t>
  </si>
  <si>
    <t>CASH FLOWS FROM FINANCING ACTIVITIES:</t>
  </si>
  <si>
    <t>Net change in deposits</t>
  </si>
  <si>
    <t>Payment of cash dividends</t>
  </si>
  <si>
    <t>Exercise of stock options</t>
  </si>
  <si>
    <t>Other short-term borrowing</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Due to broker for securities purchased, settling after quarter-end</t>
  </si>
  <si>
    <t>Supplemental schedule of non-cash investing activity:</t>
  </si>
  <si>
    <t>Loans transferred to foreclosed assets</t>
  </si>
  <si>
    <t>CONSOLIDATED STATEMENTS OF CASH FLOWS (Parenthetical) - Focus Business Bank $ in Thousands</t>
  </si>
  <si>
    <t>Aug. 20, 2015USD ($)</t>
  </si>
  <si>
    <t>Summary of assets acquired and liabilities assumed through acquisition:</t>
  </si>
  <si>
    <t>Cash and cash equivalents, net of cash paid</t>
  </si>
  <si>
    <t>Securities available-for-sale</t>
  </si>
  <si>
    <t>Loans held-for-sale--SBA</t>
  </si>
  <si>
    <t>Net loans</t>
  </si>
  <si>
    <t>Goodwill and other intangible assets</t>
  </si>
  <si>
    <t>Corporate owned life insurance</t>
  </si>
  <si>
    <t>Other assets, net</t>
  </si>
  <si>
    <t>Other liabilities</t>
  </si>
  <si>
    <t>CONSOLIDATED STATEMENTS OF CASH FLOWS (Parenthetical 2) $ in Thousands</t>
  </si>
  <si>
    <t>Focus Business Bank</t>
  </si>
  <si>
    <t>Common stock issued to acquire Focus Business Bank</t>
  </si>
  <si>
    <t>Basis of Presentation</t>
  </si>
  <si>
    <t>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4.
The Company acquired BVF/CSNK Acquisition Corp., a Delaware corporation ("BVF/CSNK") on November 1, 2014, the parent company of CSNK Working Capital Finance Corp. dba Bay View Funding ("Bay View Funding"). BVF/CSNK was subsequently merged into Bay View Funding and Bay View Funding became a wholly owned subsidiary of HBC. Bay View Funding's results of operations have been included in the Company's results of operations beginning November 1, 2014.
As discussed in Note 6, the Company completed its acquisition of Focus Business Bank ("Focus") on August 20, 2015. Focus was merged with HBC, with HBC as the surviving bank. Focus's results of operations have been included in the Company's results of operations beginning August 21, 2015.
HBC is a commercial bank serving customers located in Santa Clara, Alameda, Contra Costa, and San Benito counties of California. BVF provides business-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The Company's management uses segment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and nine months ended September 30, 2015 are not necessarily indicative of the results expected for any subsequent period or for the entire year ending December 31, 2015.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Bay View Funding on November 1, 2014 and Focus on August 21,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and customer relationship intangible assets arising from the Diablo Valley Bank acquisition in June 2007, a core deposit intangible asset from the Focus acquisition in August 2015, and a below market value lease intangible asset, customer relationship and brokered relationship intangible assets, and a non compete agreement intangible asset arising from the Bay View Funding acquisition in November 2014. They are initially measured at fair value and then are amortized over their estimated useful lives. The core deposits intangible assets from the acquisitions of Diablo Valley Bank and Focus Business Bank are being amortized on an accelerated method over ten years. The customer relationship intangible from the acquisition of Diablo Valley Bank was being amortized on an accelerated method over seven years, and was fully amortized at December 31, 2014. The below market value lease intangible asset, customer relationship and brokered relationship intangible assets, and non compete agreement intangible asset from the acquisition of Bay View Funding are being amortized on the straight line method over three, ten, and three years, respectively.
Reclassifications
Certain reclassifications of prior year balances have been made to conform to the current year presentation. These reclassifications had no impact on the Company's consolidated financial position, results of operations or net change in cash and cash equivalents.
Adoption of New Accounting Standards
In January 2014, the Financial Accounting Standards Board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Company has adopted the new guidance and it does not have a material impact on the consolidated financial statements.
In January 2014, the FASB issued guidance for accounting for investments in qualified affordable housing projects, which represents a consensus of the Emerging Issues Task Force and sets forth new accounting for qualifying investments in flow through limited liability entities that invest in affordable housing projects. The new guidance allows a limited liability investor that meets certain conditions to amortize the cost of its investment in proportion to the tax credits and other tax benefits it receives. The new accounting method, referred to as the proportional amortization method, allows amortization of the tax credit investment to be reflected along with the primary benefits, the tax credits and other tax benefits, on a net basis in the income statement within the income tax expense (benefit) line. For public business entities, the guidance is effective for interim and annual periods beginning after December 15, 2014. If elected, the proportional amortization method is required to be applied retrospectively. Early adoption is permitted in the annual period for which financial statements have not been issued.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The low income housing investment losses, net of the tax benefits received, are included in income tax expense for all periods reflected on the consolidated income statements. See Note 8—Income Taxes for more information on the adoption of the proportional method of accounting for low income housing investments.
In May 2014, the FASB issued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evaluating the impact of adopting the new guidance on the consolidated financial statements.
In September 2015, the FASB issued an update simplifying the accounting for measurement-period adjustments.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We are currently evaluating the impact of adopting the new guidance on the consolidated financial statements, but it is not expected to have a material impact.</t>
  </si>
  <si>
    <t>Earnings Per Share</t>
  </si>
  <si>
    <t>2) Earnings Per Share
Basic earnings per common share is computed by dividing net income, less dividends and discount accretion on preferred stock, by the weighted average common shares outstanding. The Series C Preferred Stock participates in the earnings of the Company and, therefore, the shares issued on the conversion of the Series C Preferred Stock are considered outstanding under the two class method of computing basic earnings per common share during periods of earnings. Diluted earnings per share reflect potential dilution from outstanding stock options using the treasury stock method. A reconciliation of these factors used in computing basic and diluted earnings per common share is as follows:
For the Three Months Ended September 30,
For the Nine Months Ended September 30,
2015
2014
2015
2014
(Dollars in thousands, except per share amounts)
Net income available to common shareholders
$
$
$
$
Less: undistributed earnings allocated to Series C Preferred Stock
)
)
)
)
​
​
​
​
​
​
​
​
​
​
​
​
​
​
Distributed and undistributed earnings allocated to common shareholders
$
$
$
$
​
​
​
​
​
​
​
​
​
​
​
​
​
​
​
​
​
​
​
​
​
​
​
​
​
​
​
​
Weighted average common shares outstanding for basic earnings per common share
Dilutive effect of stock options oustanding, using the the treasury stock method
​
​
​
​
​
​
​
​
​
​
​
​
​
​
Shares used in computing diluted earnings per common share
​
​
​
​
​
​
​
​
​
​
​
​
​
​
​
​
​
​
​
​
​
​
​
​
​
​
​
​
Basic earnings per share
$
$
$
$
Diluted earnings per share
$
$
$
$</t>
  </si>
  <si>
    <t>Accumulated Other Comprehensive Income (Loss) (''AOCI'')</t>
  </si>
  <si>
    <t>Accumulated Other Comprehensive Income (Loss) ("AOCI")</t>
  </si>
  <si>
    <t>3) Accumulated Other Comprehensive Income (Loss) ("AOCI")
The following table reflects the changes in AOCI by component for the periods indicated:
For the Three Months Ended September 30, 2015 and 2014
Unrealized Gains (Losses) on Available- for-Sale Securities and I/O Strips(1)
Unamortized Unrealized Gain on Available- for-Sale Securities Reclassified to Held-to- Maturity(1)
Defined Benefit Pension Plan Items(1)
Total(1)
(Dollars in thousands)
Beginning balance July 1, 2015, net of taxes
$
$
$
)
$
)
Other comprehensive income (loss) before reclassification, net of taxes
—
)
Amounts reclassified from other comprehensive income (loss), net of taxes
—
)
​
​
​
​
​
​
​
​
​
​
​
​
​
​
Net current period other comprensive income (loss), net of taxes
)
​
​
​
​
​
​
​
​
​
​
​
​
​
​
Ending balance September 30, 2015, net of taxes
$
$
$
)
$
)
​
​
​
​
​
​
​
​
​
​
​
​
​
​
​
​
​
​
​
​
​
​
​
​
​
​
​
​
Beginning balance July 1, 2014, net of taxes
$
$
$
)
$
)
Other comprehensive income (loss) before reclassification, net of taxes
)
—
)
)
Amounts reclassified from other comprehensive income (loss), net of taxes
)
)
)
​
​
​
​
​
​
​
​
​
​
​
​
​
​
Net current period other comprensive income (loss), net of taxes
)
)
)
)
​
​
​
​
​
​
​
​
​
​
​
​
​
​
Ending balance September 30, 2014, net of taxes
$
$
$
)
$
)
​
​
​
​
​
​
​
​
​
​
​
​
​
​
​
​
​
​
​
​
​
​
​
​
​
​
​
​
(1)
Amounts in parenthesis indicate debits.
For the Nine Months Ended September 30, 2015 and 2014
Unrealized Gains (Losses) on Available- for-Sale Securities and I/O Strips(1)
Unamortized Unrealized Gain on Available- for-Sale Securities Reclassified to Held-to- Maturity(1)
Defined Benefit Pension Plan Items(1)
Total(1)
(Dollars in thousands)
Beginning balance January 1, 2015, net of taxes
$
$
$
)
$
)
Other comprehensive income (loss) before reclassification, net of taxes
)
—
)
)
Amounts reclassified from other comprehensive income (loss), net of taxes
—
)
​
​
​
​
​
​
​
​
​
​
​
​
​
​
Net current period other comprensive income (loss), net of taxes
)
)
)
​
​
​
​
​
​
​
​
​
​
​
​
​
​
Ending balance September 30, 2015, net of taxes
$
$
$
)
$
)
​
​
​
​
​
​
​
​
​
​
​
​
​
​
​
​
​
​
​
​
​
​
​
​
​
​
​
​
Beginning balance January 1, 2014, net of taxes
$
)
$
$
)
)
Other comprehensive (loss) before reclassification, net of taxes
—
)
Amounts reclassified from other comprehensive income (loss), net of taxes
)
)
)
​
​
​
​
​
​
​
​
​
​
​
​
​
​
Net current period other comprensive income (loss), net of taxes
)
)
​
​
​
​
​
​
​
​
​
​
​
​
​
​
Ending balance September 30, 2014, net of taxes
$
$
$
)
$
)
​
​
​
​
​
​
​
​
​
​
​
​
​
​
​
​
​
​
​
​
​
​
​
​
​
​
​
​
(1)
Amounts in parenthesis indicate debits.
Amounts Reclassified from AOCI(1) For the Three Months Ended September 30,
Affected Line Item Where Net Income is Presented
Details About AOCI Components
2015
2014
(Dollars in thousands)
Unrealized gains on available-for-sale securities and I/O strips
$
—
$
Realized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
Prior transition obligation
Actuarial losses
)
)
​
​
​
​
​
​
​
​
​
)
)
Salaries and employee benefits
Income tax expense
​
​
​
​
​
​
​
​
​
)
)
Net of tax
​
​
​
​
​
​
​
​
​
Total reclassification for the period
$
)
$
​
​
​
​
​
​
​
​
​
​
​
​
​
​
​
​
​
​
(1)
Amounts in parenthesis indicate debits.
Amounts Reclassified from AOCI(1) For the Nine Months Ended September 30,
Affected Line Item Where Net Income is Presented
Details About AOCI Components
2015
2014
(Dollars in thousands)
Unrealized gains on available-for-sale securities and I/O strips
$
—
$
Realized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
Prior transition obligation
Actuarial losses
)
)
​
​
​
​
​
​
​
​
​
)
)
Salaries and employee benefits
Income tax benefit
​
​
​
​
​
​
​
​
​
)
)
Net of tax
​
​
​
​
​
​
​
​
​
Total reclassification for the period
$
)
$
​
​
​
​
​
​
​
​
​
​
​
​
​
​
​
​
​
​
(1)
Amounts in parenthesis indicate debits.</t>
  </si>
  <si>
    <t>Securities</t>
  </si>
  <si>
    <t>4) Securities
The amortized cost and estimated fair value of securities at September 30, 2015 and December 31, 2014 were as follows:
September 30, 2015
Amortized Cost
Gross Unrealized Gains
Gross Unrealized Losses
Estimated Fair Value
(Dollars in thousands)
Securities available-for-sale:
Agency mortgage-backed securities
$
$
$
)
$
Corporate bonds
)
Trust preferred securities
—
—
Collateralized mortgage obligations
)
U.S. Government sponsored entities
—
Municipals—tax exempt
—
U.S. Treasury
—
Municipals—taxable
—
​
​
​
​
​
​
​
​
​
​
​
​
​
​
Total
$
$
$
)
$
​
​
​
​
​
​
​
​
​
​
​
​
​
​
​
​
​
​
​
​
​
​
​
​
​
​
​
​
Securities held-to-maturity:
Municipals—tax exempt
$
$
$
)
$
Agency mortgage-backed securities
)
​
​
​
​
​
​
​
​
​
​
​
​
​
​
Total
$
$
$
)
$
​
​
​
​
​
​
​
​
​
​
​
​
​
​
​
​
​
​
​
​
​
​
​
​
​
​
​
​
December 31, 2014
Amortized Cost
Gross Unrealized Gains
Gross Unrealized Losses
Estimated Fair Value
(Dollars in thousands)
Securities available-for-sale:
Agency mortgage-backed securities
$
$
$
)
$
Corporate bonds
)
Trust preferred securities
—
​
​
​
​
​
​
​
​
​
​
​
​
​
​
Total
$
$
$
)
$
​
​
​
​
​
​
​
​
​
​
​
​
​
​
​
​
​
​
​
​
​
​
​
​
​
​
​
​
Securities held-to-maturity:
Municipals—tax exempt
$
$
$
)
$
Agency mortgage-backed securities
)
​
​
​
​
​
​
​
​
​
​
​
​
​
​
Total
$
$
$
)
$
​
​
​
​
​
​
​
​
​
​
​
​
​
​
​
​
​
​
​
​
​
​
​
​
​
​
​
​
Securities with unrealized losses at September 30, 2015 and December 31, 2014, aggregated by investment category and length of time that individual securities have been in a continuous unrealized loss position are as follows:
Less Than 12 Months
12 Months or More
Total
September 30, 2015
Fair Value
Unrealized Losses
Fair Value
Unrealized Losses
Fair Value
Unrealized Losses
(Dollars in thousands)
Securities available-for-sale:
Agency mortgage-backed securities
$
$
)
$
$
)
$
$
)
Corporate bonds
)
$
—
$
—
)
Collateralized mortgage obligations
)
$
—
$
—
)
​
​
​
​
​
​
​
​
​
​
​
​
​
​
​
​
​
​
​
​
Total
$
$
)
$
$
)
$
$
)
​
​
​
​
​
​
​
​
​
​
​
​
​
​
​
​
​
​
​
​
​
​
​
​
​
​
​
​
​
​
​
​
​
​
​
​
​
​
​
​
Securities held-to-maturity:
Municipals—tax exempt
$
$
)
$
$
)
$
$
)
Agency mortgage-backed securities
)
$
$
)
)
​
​
​
​
​
​
​
​
​
​
​
​
​
​
​
​
​
​
​
​
Total
$
$
)
$
$
)
$
$
)
​
​
​
​
​
​
​
​
​
​
​
​
​
​
​
​
​
​
​
​
​
​
​
​
​
​
​
​
​
​
​
​
​
​
​
​
​
​
​
​
Less Than 12 Months
12 Months or More
Total
December 31, 2014
Fair Value
Unrealized (Losses)
Fair Value
Unrealized (Losses)
Fair Value
Unrealized (Losses)
(Dollars in thousands)
Securities available-for-sale:
Agency mortgage-backed securities
$
$
)
$
$
)
$
$
)
Corporate bonds
—
—
)
)
​
​
​
​
​
​
​
​
​
​
​
​
​
​
​
​
​
​
​
​
Total
$
$
)
$
$
)
$
$
)
​
​
​
​
​
​
​
​
​
​
​
​
​
​
​
​
​
​
​
​
​
​
​
​
​
​
​
​
​
​
​
​
​
​
​
​
​
​
​
​
Securities held-to-maturity:
Agency mortgage-backed securities
$
$
)
$
$
)
$
$
)
Municipals—Tax Exempt
)
)
)
​
​
​
​
​
​
​
​
​
​
​
​
​
​
​
​
​
​
​
​
Total
$
$
)
$
$
)
$
$
)
​
​
​
​
​
​
​
​
​
​
​
​
​
​
​
​
​
​
​
​
​
​
​
​
​
​
​
​
​
​
​
​
​
​
​
​
​
​
​
​
There were no holdings of securities of any one issuer, other than the U.S. Government and its sponsored entities, in an amount greater than 10% of shareholders' equity. At September 30, 2015, the Company held 476 securities (206 available-for-sale and 270 held-to-maturity), of which 179 had fair values below amortized cost. At September 30, 2015, there were $2,274,000 of agency mortgage-backed securities available-for-sale, $4,475,000 of agency mortgage-backed securities held-to-maturity, and $23,283,000 of municipals bonds held-to-maturity carried with an unrealized loss for over 12 months. The total unrealized loss for securities over 12 months was $1,510,000 at September 30, 2015.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 than temporarily impaired at September 30, 2015.
At December 31, 2014, the Company held 361 securities (130 available- for-sale and 231 held-to-maturity), of which 151 had fair values below amortized cost. At December 31, 2014, there were $35,614,000 of agency mortgage backed securities available-for-sale, $5,148,000 of corporate bonds available for sale, $4,974,000 of agency mortgage backed securities held-to- maturity and $42,867,000 of municipals bonds held to maturity carried with an unrealized loss for over 12 months. The total unrealized loss for securities over 12 months was $1,680,000 at December 31, 2014.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 than temporarily impaired at December 31, 2014.
The proceeds from sales of securities and the resulting gains and losses were as follows for the periods indicated:
Three Months Ended September 30,
Nine Months Ended September 30,
2015
2014
2015
2014
(Dollars in thousands)
Proceeds
$
—
$
$
—
$
Gross gains
—
—
Gross losses
—
)
—
)
The amortized cost and estimated fair values of securities as of September 30, 2015, are shown by contractual maturity below. The expected maturities will differ from contractual maturities if borrowers have the right to call or pre-pay obligations with or without call or pre-payment penalties. Securities not due at a single maturity date are shown separately.
Available-for-sale
Amortized Cost
Estimated Fair Value
(Dollars in thousands)
Due after 3 months through one year
$
$
Due after one through five years
Due after five through ten years
Due after ten years
Agency mortgage-backed securities
​
​
​
​
​
​
​
​
Total
$
$
​
​
​
​
​
​
​
​
​
​
​
​
​
​
​
​
Held-to-maturity
Amortized Cost
Estimated Fair Value
(Dollars in thousands)
Due after 3 months or less
$
$
Due after 3 months through one year
Due after one through five years
Due after five through ten years
Due after ten years
Agency mortgage-backed securities
​
​
​
​
​
​
​
​
Total
$
$
​
​
​
​
​
​
​
​
​
​
​
​
​
​
​
​</t>
  </si>
  <si>
    <t>Loans</t>
  </si>
  <si>
    <t>5) Loans
Loans were as follows for the periods indicated:
September 30, 2015
December 31, 2014
(Dollars in thousands)
Loans held-for-investment:
Commercial
$
$
Real estate:
Commercial and residential
Land and construction
Home equity
Consumer
​
​
​
​
​
​
​
​
Loans
Deferred loan origination fees, net
)
)
​
​
​
​
​
​
​
​
Loans, net of deferred fees
Allowance for loan losses
)
)
​
​
​
​
​
​
​
​
Loans, net
$
$
​
​
​
​
​
​
​
​
​
​
​
​
​
​
​
​
Changes in the allowance for loan losses were as follows for the periods indicated:
Three Months Ended September 30, 2015
Commercial
Real Estate
Consumer
Total
(Dollars in thousands)
Balance, beginning of period
$
$
$
$
Charge-offs
)
—
)
)
Recoveries
—
​
​
​
​
​
​
​
​
​
​
​
​
​
​
Net recoveries
)
Provision (credit) for loan losses
)
)
)
​
​
​
​
​
​
​
​
​
​
​
​
​
​
Balance, end of period
$
$
$
$
​
​
​
​
​
​
​
​
​
​
​
​
​
​
​
​
​
​
​
​
​
​
​
​
​
​
​
​
Three Months Ended September 30, 2014
Commercial
Real Estate
Consumer
Total
(Dollars in thousands)
Balance, beginning of period
$
$
$
$
Charge-offs
)
—
)
)
Recoveries
—
​
​
​
​
​
​
​
​
​
​
​
​
​
​
Net (charge-offs) recoveries
)
)
)
Provision (credit) for loan losses
)
)
​
​
​
​
​
​
​
​
​
​
​
​
​
​
Balance, end of period
$
$
$
$
​
​
​
​
​
​
​
​
​
​
​
​
​
​
​
​
​
​
​
​
​
​
​
​
​
​
​
​
Nine Months Ended September 30, 2015
Commercial
Real Estate
Consumer
Total
(Dollars in thousands)
Balance, beginning of period
$
$
$
$
Charge-offs
)
)
)
)
Recoveries
​
​
​
​
​
​
​
​
​
​
​
​
​
​
Net recoveries
Provision (credit) for loan losses
)
)
)
​
​
​
​
​
​
​
​
​
​
​
​
​
​
Balance, end of period
$
$
$
$
​
​
​
​
​
​
​
​
​
​
​
​
​
​
​
​
​
​
​
​
​
​
​
​
​
​
​
​
Nine Months Ended September 30, 2014
Commercial
Real Estate
Consumer
Total
(Dollars in thousands)
Balance, beginning of period
$
$
$
$
Charge-offs
)
—
)
)
Recoveries
—
​
​
​
​
​
​
​
​
​
​
​
​
​
​
Net (charge-offs) recoveries
)
)
)
Provision (credit) for loan losses
)
)
​
​
​
​
​
​
​
​
​
​
​
​
​
​
Balance, end of period
$
$
$
$
​
​
​
​
​
​
​
​
​
​
​
​
​
​
​
​
​
​
​
​
​
​
​
​
​
​
​
​
The following table presents the balance in the allowance for loan losses and the recorded investment in loans by portfolio segment, based on the impairment method at the following period-ends:
September 30, 2015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
December 31, 2014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
The following table presents loans held-for-investment individually evaluated for impairment by class of loans as of September 30, 2015 and December 31, 2014. The recorded investment included in the following table represents loan principal net of any partial charge-offs recognized on the loans. The unpaid principal balance represents the recorded balance prior to any partial charge-offs. The recorded investment in consumer loans collateralized by residential real estate property that are in process of foreclosure according to local requirements of the applicable jurisdiction are not material as of September 30, 2015 and December 31, 2014.
September 30, 2015
December 31, 2014
Unpaid Principal Balance
Recorded Investment
Allowance for Loan Losses Allocated
Unpaid Principal Balance
Recorded Investment
Allowance for Loan Losses Allocated
(Dollars in thousands)
With no related allowance recorded:
Commercial
$
$
$
—
$
$
$
—
Real estate:
Commercial and residential
—
—
Land and construction
—
—
Home Equity
—
—
Consumer
—
—
​
​
​
​
​
​
​
​
​
​
​
​
​
​
​
​
​
​
​
​
Total with no related allowance recorded
—
—
With an allowance recorded:
Commercial
$
​
​
​
​
​
​
​
​
​
​
​
​
​
​
​
​
​
​
​
​
Total with an allowance recorded
​
​
​
​
​
​
​
​
​
​
​
​
​
​
​
​
​
​
​
​
Total
$
$
$
$
$
$
​
​
​
​
​
​
​
​
​
​
​
​
​
​
​
​
​
​
​
​
​
​
​
​
​
​
​
​
​
​
​
​
​
​
​
​
​
​
​
​
The following tables present interest recognized and cash-basis interest earned on impaired loans for the periods indicated:
Three Months Ended September 30, 2015
Real Estate
Commercial
Commercial and Residential
Land and Construction
Home Equity
Consumer
Total
(Dollars in thousands)
Average of impaired loans during the period
$
$
$
$
$
$
Interest income during impairment
$
—
$
—
$
—
$
—
$
—
$
—
Cash-basis interest earned
$
—
$
—
$
—
$
—
$
—
$
—
Three Months Ended September 30, 2014
Real Estate
Commercial
Commercial and Residential
Land and Construction
Home Equity
Consumer
Total
(Dollars in thousands)
Average of impaired loans during the period
$
$
$
$
$
$
Interest income during impairment
$
—
$
—
$
—
$
—
$
—
$
—
Cash-basis interest earned
$
—
$
—
$
—
$
—
$
—
$
—
Nine Months Ended September 30, 2015
Real Estate
Commercial
Commercial and Residential
Land and Construction
Home Equity
Consumer
Total
(Dollars in thousands)
Average of impaired loans during the period
$
$
$
$
$
$
Interest income during impairment
$
—
$
—
$
—
$
—
$
—
$
—
Cash-basis interest earned
$
—
$
—
$
—
$
—
$
—
$
—
Nine Months Ended September 30, 2014
Real Estate
Commercial
Commercial and Residential
Land and Construction
Home Equity
Consumer
Total
(Dollars in thousands)
Average of impaired loans during the period
$
$
$
$
$
$
Interest income during impairment
$
$
—
$
—
$
—
$
—
$
Cash-basis interest earned
$
—
$
—
$
—
$
—
$
—
$
—
Nonperforming loans include both smaller dollar balance homogenous loans that are collectively evaluated for impairment and individually classified loans. Nonperforming loans were as follows at period-end:
September 30,
December 31, 2014
2015
2014
(Dollars in thousands)
Nonaccrual loans—held-for-investment
$
$
$
Restructured and loans over 90 days past due and still accruing
—
—
​
​
​
​
​
​
​
​
​
​
​
Total nonperforming loans
$
$
$
​
​
​
​
​
​
​
​
​
​
​
​
​
​
​
​
​
​
​
​
​
​
Other restructured loans
$
$
—
$
Impaired loans, excluding loans held-for-sale
$
$
$
The following table presents the nonperforming loans by class for the periods indicated:
September 30, 2015
December 31, 2014
Nonaccrual
Restructured and Loans Over 90 Days Past Due and Still Accruing
Total
Nonaccrual
Restructured and Loans Over 90 Days Past Due and Still Accruing
Total
(Dollars in thousands)
Commercial
$
$
—
$
$
—
$
Real estate:
—
Commercial and residential
—
—
Land and construction
—
—
Home equity
—
—
Consumer
—
—
​
​
​
​
​
​
​
​
​
​
​
​
​
​
​
​
​
​
​
​
Total
$
$
—
$
$
$
—
$
​
​
​
​
​
​
​
​
​
​
​
​
​
​
​
​
​
​
​
​
​
​
​
​
​
​
​
​
​
​
​
​
​
​
​
​
​
​
​
​
The following tables present the aging of past due loans by class for the periods indicated:
September 30, 2015
30 - 59 Days Past Due
60 - 89 Days Past Due
90 Days or Greater Past Due
Total Past Due
Loans Not Past Due
Total
(Dollars in thousands)
Commercial
$
$
$
$
$
$
Real estate:
Commercial and residential
—
—
—
—
Land and construction
—
—
Home equity
—
—
—
—
Consumer
—
—
—
—
​
​
​
​
​
​
​
​
​
​
​
​
​
​
​
​
​
​
​
​
Total
$
$
$
$
$
$
​
​
​
​
​
​
​
​
​
​
​
​
​
​
​
​
​
​
​
​
​
​
​
​
​
​
​
​
​
​
​
​
​
​
​
​
​
​
​
​
December 31, 2014
30 - 59 Days Past Due
60 - 89 Days Past Due
90 Days or Greater Past Due
Total Past Due
Loans Not Past Due
Total
(Dollars in thousands)
Commercial
$
$
$
$
$
$
Real estate:
Commercial and residential
—
—
Land and construction
—
—
—
—
Home equity
—
—
—
—
Consumer
—
—
—
—
​
​
​
​
​
​
​
​
​
​
​
​
​
​
​
​
​
​
​
​
Total
$
$
$
$
$
$
​
​
​
​
​
​
​
​
​
​
​
​
​
​
​
​
​
​
​
​
​
​
​
​
​
​
​
​
​
​
​
​
​
​
​
​
​
​
​
​
Past due loans 30 days or greater totaled $7,591,000 and $6,240,000 at September 30, 2015 and December 31, 2014, respectively, of which $3,774,000 and $3,130,000 were on nonaccrual. At September 30, 2015, there were also $1,729,000 loans less than 30 days past due included in nonaccrual loans held for investment. At December 31, 2014, there were also $2,725,000 loans less than 30 days past due included in nonaccrual loans held for 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September 30, 2015 and December 31, 2014.
The following table provides a summary of the loan portfolio by loan type and credit quality classification at period end:
September 30, 2015
December 31, 2014
Nonclassified
Classified*
Total
Nonclassified
Classified*
Total
(Dollars in thousands)
Commercial
$
$
$
$
$
$
Real estate:
Commercial and residential
Land and construction
Home equity
Consumer
​
​
​
​
​
​
​
​
​
​
​
​
​
​
​
​
​
​
​
​
Total
$
$
$
$
$
$
​
​
​
​
​
​
​
​
​
​
​
​
​
​
​
​
​
​
​
​
​
​
​
​
​
​
​
​
​
​
​
​
​
​
​
​
​
​
​
​
*
Classified loans in the table above include Small Business Administration ("SBA") guarantee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underwriting policy.
The book balance of troubled debt restructurings at September 30, 2015 was $187,000, which included $4,000 of nonaccrual loans and $183,000 of accruing loans. The book balance of troubled debt restructurings at December 31, 2014 was $1,083,000, which included $916,000 of nonaccrual loans and $167,000 of accruing loans. Approximately $5,000 and $113,000 in specific reserves were established with respect to these loans as of September 30, 2015 and December 31, 2014, respectively. As of September 30, 2015 and December 31, 2014, the Company had no additional amounts committed on any loan classified as a troubled debt restructuring.
There were no new loans modified as troubled debt restructurings during the three and nine month periods ended September 30, 2015 and 2014.
A loan is considered to be in payment default when it is 30 days contractually past due under the modified terms. There were no defaults on troubled debt restructurings, within twelve months following the modification, during the three and nine month periods ended September 30, 2015 and 2014.
A loan that is a troubled debt restructuring on nonaccrual status may return to accruing status after a period of at least six months of consecutive payments in accordance with the modified terms.</t>
  </si>
  <si>
    <t>Business Combinations</t>
  </si>
  <si>
    <t>6) Business Combinations
Bay View Funding
On October 8, 2014, HBC entered into a Stock Purchase Agreement ("Purchase Agreement") with BVF/CSNK Acquisition Corp., a Delaware corporation ("BVF/CSNK") pursuant to which HBC agreed to acquire all of the outstanding common stock from the stockholders of BVF/CSNK for an aggregate purchase price of $22,520,000 ("Acquisition"). The Acquisition closed on November 1, 2014. Based in Santa Clara, California, BVF/CSNK through its wholly-owned subsidiary CSNK Working Capital Finance Corp., a California corporation, dba Bay View Funding ("Bay View Funding") provides business essential working capital factoring financing to various industries throughout the United States. BVF/CSNK was subsequently merged into Bay View Funding and Bay View Funding became a wholly owned subsidiary of HBC. Bay View Funding's results of operations have been included in the Company's results beginning November 1, 2014.
The fair values of assets acquired and liabilities assumed are subject to adjustment during the first twelve months after the acquisition date if additional information becomes available to indicate more accurate or appropriate values for the assets acquired and liabilities assumed, which may be reflective of conditions or events that existed at the acquisition date. Deferred tax assets may be adjusted for uncertain tax positions of Bay View Funding, with a corresponding change to goodwill.
The following table presents pro forma financial information as if the acquisition had occurred on January 1, 2014, which includes the pre-acquisition period for Bay View Funding.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UNAUDITED
For the Three Months Ended September 30, 2014
For the Nine Months Ended September 30, 2014
(Dollars in thousands, except per share amounts)
Net interest income
$
$
Noninterest income
​
​
​
​
​
​
​
​
Total revenue
$
$
​
​
​
​
​
​
​
​
​
​
​
​
​
​
​
​
Net income
$
$
Net income per share—basic
$
$
Net income per share—diluted
$
$
Focus Business Bank
On April 23, 2015, the Company and Focus entered into a definitive agreement and plan of merger and reorganization whereby Focus would merge into HBC. The Company completed the merger of its wholly-owned bank subsidiary HBC with Focus on August 20, 2015 for an aggregate transaction value of $66,558,000. Shareholders of Focus received a fixed exchange ratio at closing of 1.8235 shares of the Company's common stock for each share of Focus common stock. Upon closing of the transaction, the Company issued 5,456,713 shares of the Company's common stock to Focus shareholders for a total value of $58,278,000 based on the Company's closing stock price of $10.68 on August 20, 2015. In addition, the Company paid cash to the Focus holders of in-the-money stock options on August 20, 2015 totaling $8,280,000.
The Company believes the merger provides the opportunity to combine two independent business banking franchises with similar philosophies and cultures into a combined $2.3 billion business bank based in San Jose. The pooling of the two banks' resources and knowledge enhance our capabilities, operational efficiencies, and community outreach. The Company also believes the combined bank will be much better positioned to meet the needs of our customers, shareholders and the community.
Focus's results of operations have been included in the Company's results of operations beginning August 21, 2015. The one-time pre-tax severance, retention, acquisition and integration costs totaled $2,865,000 and $3,407,000 for the three months and nine months ended September 30, 2015, respectively.
The following table summarizes the estimated fair values of the assets acquired and liabilities assumed at the date of acquisition. The Company is in the process of finalizing the purchase accounting for the acquisition.
(Dollars in thousands)
Assets acquired:
Cash and cash equivalents
$
Securities available-for-sale
Securities held-to-maturity
Loans held-for-sale—SBA
Net loans
Goodwill
Core deposit intangible asset
Corporate owned life insurance
Other assets, net
​
​
​
​
​
Total assets acquired
Liabilities asssumed:
Deposits
Other liabilities
​
​
​
​
​
Total liabilities
​
​
​
​
​
Net assets acquired
$
​
​
​
​
​
​
​
​
​
​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gross contractual amount of four purchased credit impaired loans as of the acquisition date totaled $1,124,000. As of that date, contractual cash flows not expected to be collected on the purchased credit impaired loans totaled $770,000, which represents 68.5% of their gross outstanding principal balances. The receivables that were not considered impaired at the acquisition date were not subject to the guidance relating to purchased credit impaired loans, which have shown evidence of credit deterioration since origination. Receivables acquired that were not subject to these requirements include nonimpaired loans with a fair value and gross contractual amounts receivable of $176,551,000 and $181,124,000 respectively, on the date of acquisition. As of that date, the purchase discount on these nonimpaired loans totaled $4,573,000, which represents 2.5% of their gross outstanding principal balances.
Goodwill of $31,854,000 arising from the acquisition is largely attributable to synergies and cost savings resulting from combining the operations of the companies. As this transaction was structured as a taxfree exchange, the goodwill will not be deductible for tax purposes. The fair values of assets acquired and liabilities assumed are subject to adjustment during the first twelve months after the acquisition date if additional information becomes available to indicate a more accurate or appropriate value for an asset or liability. The loans with a fair value of $177,085,000 and $1,694,000 of income tax attributes related to the purchase accounting adjustments and Focus' legacy deferred tax assets are subject to change pending receipt of the final valuations and analyses.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ocus' final August 20, 2015 "stub" period tax returns. The closing equity balance for Focus is also subject to adjustments for invoices received after the close of the transaction that were attributable to Focus operations through August 20, 2015.
The following table summarizes the consideration paid for Focus:
August 20, 2015
(Dollars in thousands)
Cash paid for Focus in-the-money stock options
$
Common stock issued to Focus shareholders at $10.68 per share
​
​
​
​
​
Total consideration
$
​
​
​
​
​
​
​
​
​
​
The following table presents pro forma financial information as if the acquisition had occurred on January 1, 2014, which includes the pre-acquisition period for Focus.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UNAUDITED
For the Three Months Ended September 30, 2015
For the Three Months Ended September 30, 2014
(Dollars in thousands, except per share amounts)
Net interest income
$
$
Provision for loan losses
)
Noninterest income
Noninterest expense
​
​
​
​
​
​
​
​
Income before income taxes
Income tax expense
​
​
​
​
​
​
​
​
Net income
$
$
​
​
​
​
​
​
​
​
​
​
​
​
​
​
​
​
Net income per share—basic
$
$
Net income per share—diluted
$
$
UNAUDITED
For the Nine Months Ended September 30, 2015
For the Nine Months Ended September 30, 2014
(Dollars in thousands, except per share amounts)
Net interest income
$
$
Provision for loan losses
)
)
Noninterest income
Noninterest expense
​
​
​
​
​
​
​
​
Income before income taxes
Income tax expense
​
​
​
​
​
​
​
​
Net income
$
$
​
​
​
​
​
​
​
​
​
​
​
​
​
​
​
​
Net income per share—basic
$
$
Net income per share—diluted
$
$</t>
  </si>
  <si>
    <t>Goodwill and Other Intangible Assets</t>
  </si>
  <si>
    <t>(7) Goodwill and Other Intangible Assets
Goodwill
The Company recognized $13,044,000 of goodwill upon its acquisition of Bay View Funding on November 1, 2014, and $31,854,000 upon its acquisition of Focus on August 20, 2015.
Other Intangible Assets
Core deposit and customer relationship intangible assets acquired in the 2007 acquisition of Diablo Valley Bank were $5,049,000 and $276,000, respectively. These assets are amortized over their estimated useful lives of 10 years. The customer relationship intangible asset was fully amortized at December 31, 2014. Accumulated amortization of these intangible assets was $4,592,000 and $4,257,000 at September 30, 2015 and December 31, 2014, respectfully.
The core deposit intangible asset acquired in the acquisition of Focus in August 2015 was $6,285,000. This asset is amortized over its estimated useful lives of 10 years. Accumulated amortization of this intangible asset was $88,000 at September 30, 2015.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 compete agreement intangible asset of $250,000 (amortized over 3 years). Accumulated amortization of these intangible assets was $283,000 and $51,000 at September 30, 2015 and December 31, 2014, respectfully.
Estimated amortization expense for 2015 and each of the next five years follows:
Bay View Funding
Diablo Valley Bank Core Deposit Intangible
Focus Core Deposit Intangible
Below Market Value Lease Intangible
Customer &amp; Brokered Relationship Intangible
Non-Compete Agreement Intangible
Total Amortization Expense
(Dollars in thousands)
2015
$
$
$
$
$
$
2016
2017
2018
—
—
—
2019
—
—
—
2020
—
—
—
​
​
​
​
​
​
​
​
​
​
​
​
​
​
​
​
​
​
​
​
$
$
$
$
$
$
​
​
​
​
​
​
​
​
​
​
​
​
​
​
​
​
​
​
​
​
​
​
​
​
​
​
​
​
​
​
​
​
​
​
​
​
​
​
​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September 30, 2015 and December 31, 2014.</t>
  </si>
  <si>
    <t>Income Taxes</t>
  </si>
  <si>
    <t>8) Income Taxes
Some items of income and expense are recognized in different years for tax purposes than when applying generally accepted accounting principles, leading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are as of December 31, 2014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accordance with Accounting for Uncertainty in Income Taxes, the Company estimated the need for a reserve for income taxes of $250,000 for uncertain state income tax positions of Bay View Funding. It is also estimated that a need for a reserve for uncertain tax positions of $82,000 for the Company.
The Company had net deferred tax assets of $20,111,000, and $18,527,000, at September 30, 2015, and December 31, 2014, respectively. After consideration of the matters in the preceding paragraph, the Company determined that it is more likely than not that the net deferred tax asset at September 30, 2015 and December 31, 2014 will be fully realized in future years.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As a result of the change in accounting method, the Company reclassified $353,000 of low income housing investment losses during the third quarter of 2014 that was previously reported as noninterest expense for the six months of 2014. The low income housing investment losses, net of the tax benefits received, are included in income tax expense for all periods reflected on the consolidated income statements. The following tables reflect noninterest expense, income tax expense, and the effective tax rate as originally reported and with the low income housing investment losses reclassified under the proportional amortization method of accounting for the periods indicated:
For the Three Months Ended 09/30/14
For the Nine Months Ended 09/30/14
(Dollars in thousands)
Noninterest expense as originally reported
$
$
Low income housing investment losses reclassified to income tax expense
—
​
​
​
​
​
​
​
​
Noninterest expense under the proportional method
$
$
​
​
​
​
​
​
​
​
​
​
​
​
​
​
​
​
Income tax expense as originally reported
$
$
Low income housing investment losses reclassified from noninterest expense
)
—
​
​
​
​
​
​
​
​
Income tax expense under the proportional method
$
$
​
​
​
​
​
​
​
​
​
​
​
​
​
​
​
​
Effective tax rate as originally reported
%
%
Effective under the proportional method
%
%
The following table reflects the carry amounts of the low income housing investments included in accrued interest receivable and other assets, and the future commitments as of September 30, 2015 and December 31, 2014:
September 30, 2015
December 31, 2014
(Dollars in thousands)
Low income housing investments
$
$
Future commitments
$
$
The Company expects $938,000 of the future commitments to be paid in 2015, $550,000 in 2016, and $339,000 in 2017 through 2023.
For tax purposes, the Company had low income housing tax credits of $175,000 and $198,000 for the three months ended September 30, 2015 and September 30, 2014, respectively, and low income housing investment losses of $230,000 and $272,000, respectively. For tax purposes, the Company had low income housing tax credits of $525,000 and $404,000 for the nine months ended September 30, 2015 and September 30, 2014, respectively, and low income housing investment losses of $687,000 and $624,000, respectively. The Company recognized low income housing investment expense as a component of income tax expense.</t>
  </si>
  <si>
    <t>Benefit Plans</t>
  </si>
  <si>
    <t>9) Benefit Plans
Supplemental Retirement Plan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Three Months Ended September 30,
Nine Months Ended September 30,
2015
2014
2015
2014
(Dollars in thousands)
Components of net periodic benefit cost:
Service cost
$
$
$
$
Interest cost
Amortization of net actuarial loss
​
​
​
​
​
​
​
​
​
​
​
​
​
​
Net periodic benefit cost
$
$
$
$
​
​
​
​
​
​
​
​
​
​
​
​
​
​
​
​
​
​
​
​
​
​
​
​
​
​
​
​
Split-Dollar Life Insurance Benefit Plan
The Company maintains life insurance policies for current and former directors and officers that are subject to split-dollar life insurance agreements. The following table sets forth the funded status of the split-dollar life insurance benefits for the periods indicated:
September 30, 2015
December 31, 2014
(Dollars in thousands)
Change in projected benefit obligation:
Projected benefit obligation at beginning of year
$
$
Interest cost
Amortization of net actuarial loss
—
​
​
​
​
​
​
​
​
Projected benefit obligation at end of period
$
$
​
​
​
​
​
​
​
​
​
​
​
​
​
​
​
​
September 30, 2015
December 31, 2014
(Dollars in thousands)
Net actuarial loss
$
$
Prior transition obligation
​
​
​
​
​
​
​
​
Accumulated other comprehensive loss
$
$
​
​
​
​
​
​
​
​
​
​
​
​
​
​
​
​
Three Months Ended September 30,
Nine Months Ended September 30,
2015
2014
2015
2014
(Dollars in thousands)
Amortization of prior transition obligation
$
)
$
)
$
)
$
)
Interest cost
​
​
​
​
​
​
​
​
​
​
​
​
​
​
Net periodic benefit cost
$
$
$
$
​
​
​
​
​
​
​
​
​
​
​
​
​
​
​
​
​
​
​
​
​
​
​
​
​
​
​
​</t>
  </si>
  <si>
    <t>Equity</t>
  </si>
  <si>
    <t>10) Equity
Series C Preferred Stock
On June 21, 2010, the Company issued to various institutional investors 21,004 shares of Series C Convertible Perpetual Preferred Stock ("Series C Preferred Stock"). The Series C Preferred Stock is mandatorily convertible into common stock at a conversion price of $3.75 per share upon a subsequent transfer of the Series C Preferred Stock to third parties not affiliated with the holder in a widely dispersed offering. The 21,004 shares of Series C Preferred Stock are convertible into 5,601,000 shares of common stock. The Series C Preferred Stock is non-voting except in the case of certain transactions that would affect the rights of the holders of the Series C Preferred Stock or applicable law. The holders of Series C Preferred Stock receive dividends on an as converted basis when dividends are also declared for holders of common stock. The Series C Preferred Stock is not redeemable by the Company or by the holders and has a liquidation preference of $1,000 per share. The Series C Preferred Stock ranks senior to the Company's common stock.</t>
  </si>
  <si>
    <t>Fair Value</t>
  </si>
  <si>
    <t>11)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Balance
Quoted Prices in Active Markets for Identical Assets (Level 1)
Significant Other Observable Inputs (Level 2)
Significant Unobservable Inputs (Level 3)
(Dollars in thousands)
Assets at September 30, 2015:
Available-for-sale securities:
Agency mortgage-backed securities
$
$
—
$
$
—
Corporate bonds
—
—
Trust preferred securities
—
—
Collateralized mortgage obligations
—
—
U.S. Government sponsored entities
—
—
Municipals—tax exempt
—
—
U.S. Treasury
—
—
Municipals—taxable
—
—
I/O strip receivables
—
—
Assets at December 31, 2014:
Available-for-sale securities:
Agency mortgage-backed securities
$
$
—
$
$
—
Corporate bonds
—
—
Trust preferred securities
—
—
I/O strip receivables
—
—
There were no transfers between Level 1 and Level 2 during the period for assets measured at fair value on a recurring basis.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Balance
Quoted Prices in Active Markets for Identical Assets (Level 1)
Significant Other Observable Inputs (Level 2)
Significant Unobservable Inputs (Level 3)
(Dollars in thousands)
Assets at September 30, 2015:
Impaired loans—held-for-investment:
Commercial
$
—
—
$
Real estate:
Commercial and residential
—
—
Land and construction
—
—
​
​
​
​
​
​
​
​
​
​
​
​
​
​
$
—
—
$
​
​
​
​
​
​
​
​
​
​
​
​
​
​
​
​
​
​
​
​
​
​
​
​
​
​
​
​
Assets at December 31, 2014:
Impaired loans—held-for-investment:
Commercial
$
—
—
$
Real estate:
Commercial and residential
—
—
Land and construction
—
—
​
​
​
​
​
​
​
​
​
​
​
​
​
​
$
—
—
$
​
​
​
​
​
​
​
​
​
​
​
​
​
​
​
​
​
​
​
​
​
​
​
​
​
​
​
​
Foreclosed assets:
Real estate:
Land and construction
$
—
—
$
​
​
​
​
​
​
​
​
​
​
​
​
​
​
$
—
—
$
​
​
​
​
​
​
​
​
​
​
​
​
​
​
​
​
​
​
​
​
​
​
​
​
​
​
​
​
The following table shows the detail of the impaired loans held-for-investment and the impaired loans held-for-investment carried at fair value for the periods indicated:
September 30, 2015
December 31, 2014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
Impaired loans held-for-investment which are measured primarily for impairment using the fair value of the collateral were $5,686,000 at September 30, 2015. In addition, these loans had a specific valuation allowance of $133,000 at September 30, 2015. Impaired loans held-for-investment totaling $1,872,000 at September 30, 2015, were carried at fair value as a result of the aforementioned partial charge-offs and specific valuation allowances at period-end. The remaining $3,814,000 of impaired loans were carried at cost at September 30, 2015, as the fair value of the collateral exceeded the cost basis of each respective loan. Partial charge-offs and changes in specific valuation allowances during the first nine months of 2015 on impaired loans held-for-investment carried at fair value at September 30, 2015 resulted in a credit to the provision for loan losses of $191,000.
At September 30, 2015, foreclosed assets had a carrying amount of $393,000, with no valuation allowance at September 30, 2015.
Impaired loans held-for-investment of $6,022,000 at December 31, 2014, after partial charge-offs of $107,000 in 2014, were analyzed for additional impairment primarily using the fair value of collateral. In addition, these loans had a specific valuation allowance of $404,000 at December 31, 2014. Impaired loans held-for-investment totaling $3,026,000 at December 31, 2014 were carried at fair value as a result of the aforementioned partial charge-offs and specific valuation allowances at year-end. The remaining $2,996,000 of impaired loans were carried at cost at December 31, 2014, as the fair value of the collateral exceeded the cost basis of each respective loan. Partial charge-offs and changes in specific valuation allowances during 2014 on impaired loans held-for-investment carried at fair value at December 31, 2014 resulted in a credit to the provision for loan losses of $100,000.
At December 31, 2014, foreclosed assets had a carrying amount of $696,000, with no valuation allowance at December 31, 2014.
The following table presents quantitative information about level 3 fair value measurements for financial instruments measured at fair value on a non-recurring basis at the periods indicated:
September 30, 2015
Fair Value
Valuation Techniques
Unobservable Inputs
Range (Weighted Average)
(Dollars in thousands)
Impaired loans—held-for-investment:
Commercial
$
Market Approach
Discount adjustment for differences between comparable sales
0% to 3% (3%)
Real estate:
Commercial and residential
$
Market Approach
Discount adjustment for differences between comparable sales
0% to 3% (3%)
Land and construction
$
Market Approach
Discount adjustment for differences between comparable sales
0% to 1% (1%)
December 31, 2014
Fair Value
Valuation Techniques
Unobservable Inputs
Range (Weighted Average)
(Dollars in thousands)
Impaired loans—held-for-investment:
Commercial
$
Market Approach
Discount adjustment for differences between comparable sales
0% to 3% (3%)
Real estate:
Commercial and residential
$
Market Approach
Discount adjustment for differences between comparable sales
0% to 3% (3%)
Land and construction
$
Market Approach
Discount adjustment for differences between comparable sales
1% to 2% (2%)
Foreclosed assets:
Commercial
$
Market Approach
Discount adjustment for differences between comparable sales
Less than 1%
The Company obtains third party appraisals on its impaired loans held- 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financial instruments at September 30, 2015 are as follows: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Loan servicing rights and I/O strips receivables
—
—
Liabilities:
Time deposits
$
$
—
$
$
—
$
Other deposits
—
—
Short-term borrowings
—
—
Accrued interest payable
—
—
The carrying amounts and estimated fair values of the Company's financial instruments at December 31, 2014: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Loan servicing rights and I/O strips receivables
—
—
Liabilities:
Time deposits
$
$
—
$
$
—
$
Other deposits
—
—
Accrued interest payable
—
—
The methods and assumptions, not previously discussed, used to estimate the fair value are described as follows:
Cash and Cash Equivalents
The carrying amounts of cash on hand, noninterest and interest bearing due from bank accounts, and Fed funds sold approximate fair values and are classified as Level 1.
Loans
The fair value of loans held-for-sale is estimated based upon binding contracts and quotes from third parties resulting in a Level 2 classification.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HLB and FRB Stock
It was not practical to determine the fair value of FHLB and FRB stock due to restrictions placed on their transferability.
Accrued Interest Receivable/Payable
The carrying amounts of accrued interest approximate fair value resulting in a Level 2 or Level 3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 approximates the fair value of short-term borrowings that reprice frequently and fully.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imitations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Equity Plan</t>
  </si>
  <si>
    <t>12) Equity Plan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nine months ended September 30, 2015, the Company granted 223,000 shares of nonqualified stock options and 73,855 shares of restricted stock subject to time vesting requirements. There were 984,392 shares available for the issuance of equity awards under the 2013 Plan as of September 30, 2015.
Stock option activity under the equity plans is as follows:
Total Stock Options
Number of Shares
Weighted Average Exercise Price
Weighted Average Remaining Contractual Life (Years)
Aggregate Intrinsic Value
Outstanding at January 1, 2015
$
Granted
$
Exercised
)
$
Forfeited or expired
)
$
​
​
​
​
​
​
​
​
​
​
​
​
​
​
Outstanding at September 30, 2015
$
$
​
​
​
​
​
​
​
​
​
​
​
​
​
​
​
​
​
​
​
​
​
​
​
​
​
​
​
​
Vested or expected to vest
$
​
​
​
​
​
​
​
​
​
​
​
​
​
​
​
​
​
​
​
​
​
​
​
​
​
​
​
​
Exercisable at September 30, 2015
$
​
​
​
​
​
​
​
​
​
​
​
​
​
​
​
​
​
​
​
​
​
​
​
​
​
​
​
​
As of September 30, 2015, there was $2,058,000 of total unrecognized compensation cost related to nonvested stock options granted under the equity plans. That cost is expected to be recognized over a weighted-average period of approximately 2.63 years.
Restricted stock activity under the equity plans is as follows:
Total Restricted Stock Award
Number of Shares
Weighted Average Grant Date Fair Value
Nonvested shares at January 1, 2015
$
Granted
$
Vested
)
$
Forfeited or expired
)
$
​
​
​
​
​
​
​
​
Nonvested shares at September 30, 2015
$
​
​
​
​
​
​
​
​
​
​
​
​
​
​
​
​
As of September 30, 2015, there was $1,150,000 of total unrecognized compensation cost related to nonvested restricted stock awards granted under the equity plans. The cost is expected to be recognized over a weighted-average period of approximately 3.3 years.</t>
  </si>
  <si>
    <t>Capital Requirements</t>
  </si>
  <si>
    <t>13)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As of January 1, 2015, HCC and HBC along with other community banking organizations became subject to new capital requirements on January 1, 2015 and certain provisions of the new rules will be phased in from 2015 through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Company's consolidated capital ratios and the Bank's capital ratios exceeded the regulatory guidelines for a well-capitalized financial institution under the Basel III regulatory requirements at September 30, 2015.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September 30, 2015 and December 31, 2014, the Company and HBC met all capital adequacy guidelines to which they were subject.
The Company's consolidated capital amounts and ratios are presented in the following table, together with capital adequacy requirements, under the Basel III regulatory requirements as of September 30, 2015, and under the Basel I regulatory requirements as of December 31, 2014.
Actual
To Be Well-Capitalized Under Basel III Regulatory Requirements
Required For Capital Adequacy Purposes Under Basel III
Amount
Ratio
Amount
Ratio
Amount
Ratio
(Dollars in thousands)
As of September 30, 2015:
Total Capital
$
%
N/A
N/A
$
%
(to risk-weighted assets)
Tier 1 Capital
$
%
N/A
N/A
$
%
(to risk-weighted assets)
Common Equity Tier 1 Capital
$
%
N/A
N/A
$
%
(to risk-weighted assets)
Tier 1 Capital
$
%
N/A
N/A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N/A
N/A
$
%
(to average assets)
HBC's actual capital amounts and ratios are presented in the following table, together with capital adequacy requirements, under the Basel III regulatory requirements as of September 30, 2015, and under the Basel I regulatory requirements as of December 31, 2014.
Actual
To Be Well-Capitalized Under Basel III Regulatory Requirements
Required For Capital Adequacy Purposes Under Basel III
Amount
Ratio
Amount
Ratio
Amount
Ratio
(Dollars in thousands)
As of September 30, 2015:
Total Capital
$
%
$
%
$
%
(to risk-weighted assets)
Tier 1 Capital
$
%
$
%
$
%
(to risk-weighted assets)
Common Equity Tier 1 Capital
$
%
$
%
$
%
(to risk-weighted assets)
Tier 1 Capital
$
%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
%
$
%
(to average assets)
At September 30, 2015, the Company's and HBC's regulatory capital increased concurrent with average assets for capital purposes and risk-weighted assets due to the common stock issuance of the Focus transaction, net of normal fluctuations to regulatory capital from dividends, share based compensation, and net income.
HCC is dependent upon dividends from HBC.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September 30, 2015, HBC would be required to obtain regulatory approval from the DBO for a dividend or other distribution to HCC. Similar restrictions applied to the amount and sum of loan advances and other transfers of funds from HBC to the parent company.</t>
  </si>
  <si>
    <t>Loss Contingencies</t>
  </si>
  <si>
    <t>14) Loss Contingencies
The Company's policy is to accrue for legal costs associated with both asserted and unasserted claims when it is probable that such costs will be incurred and such costs can be reasonably estimated. A number of parties have filed complaints in the Superior Court of California for the County of Santa Clara asserting certain claims against the Company arising from the transfer of funds. The litigation is in the early stages and it is not possible to determine the amount of the loss, if any, arising from the claim in excess of the legal expenses expected to be incurred in defense of the litigation. The Company intends to vigorously defend the litigation.</t>
  </si>
  <si>
    <t>Business Segment Information</t>
  </si>
  <si>
    <t>Business Segment Reporting</t>
  </si>
  <si>
    <t>15)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which has been included in the results of operations since the acquisition on November 1, 2014.
For the Three Months Ended September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1)
Includes the holding company's results of operations
For the Nine Months Ended September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1)
Includes the holding company's results of operations</t>
  </si>
  <si>
    <t>Subsequent Event</t>
  </si>
  <si>
    <t>16) Subsequent Events
On October 26, 2015, the Company announced that its Board of Directors declared a $0.08 per share quarterly cash dividend to holders of common stock and Series C Preferred Stock (on an as converted basis). The dividend will be paid on November 24, 2015, to shareholders of record on November 10, 2015.</t>
  </si>
  <si>
    <t>Summary of Significant Accounting Policies (Policies)</t>
  </si>
  <si>
    <t>Business Combination</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Goodwill and Other Intangible Assets
Goodwill resulted from the acquisition of Bay View Funding on November 1, 2014 and Focus on August 21,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and customer relationship intangible assets arising from the Diablo Valley Bank acquisition in June 2007, a core deposit intangible asset from the Focus acquisition in August 2015, and a below market value lease intangible asset, customer relationship and brokered relationship intangible assets, and a non compete agreement intangible asset arising from the Bay View Funding acquisition in November 2014. They are initially measured at fair value and then are amortized over their estimated useful lives. The core deposits intangible assets from the acquisitions of Diablo Valley Bank and Focus Business Bank are being amortized on an accelerated method over ten years. The customer relationship intangible from the acquisition of Diablo Valley Bank was being amortized on an accelerated method over seven years, and was fully amortized at December 31, 2014. The below market value lease intangible asset, customer relationship and brokered relationship intangible assets, and non compete agreement intangible asset from the acquisition of Bay View Funding are being amortized on the straight line method over three, ten, and three years, respectively.</t>
  </si>
  <si>
    <t>Reclassifications</t>
  </si>
  <si>
    <t>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Adoption of New Accounting Standards
In January 2014, the Financial Accounting Standards Board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Company has adopted the new guidance and it does not have a material impact on the consolidated financial statements.
In January 2014, the FASB issued guidance for accounting for investments in qualified affordable housing projects, which represents a consensus of the Emerging Issues Task Force and sets forth new accounting for qualifying investments in flow through limited liability entities that invest in affordable housing projects. The new guidance allows a limited liability investor that meets certain conditions to amortize the cost of its investment in proportion to the tax credits and other tax benefits it receives. The new accounting method, referred to as the proportional amortization method, allows amortization of the tax credit investment to be reflected along with the primary benefits, the tax credits and other tax benefits, on a net basis in the income statement within the income tax expense (benefit) line. For public business entities, the guidance is effective for interim and annual periods beginning after December 15, 2014. If elected, the proportional amortization method is required to be applied retrospectively. Early adoption is permitted in the annual period for which financial statements have not been issued.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The low income housing investment losses, net of the tax benefits received, are included in income tax expense for all periods reflected on the consolidated income statements. See Note 8—Income Taxes for more information on the adoption of the proportional method of accounting for low income housing investments.
In May 2014, the FASB issued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evaluating the impact of adopting the new guidance on the consolidated financial statements.
In September 2015, the FASB issued an update simplifying the accounting for measurement-period adjustments.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We are currently evaluating the impact of adopting the new guidance on the consolidated financial statements, but it is not expected to have a material impact.</t>
  </si>
  <si>
    <t>Earnings Per Share (Tables)</t>
  </si>
  <si>
    <t>Schedule of reconciliation of factors used in computing basic and diluted earnings per common share</t>
  </si>
  <si>
    <t>For the Three Months Ended September 30,
For the Nine Months Ended September 30,
2015
2014
2015
2014
(Dollars in thousands, except per share amounts)
Net income available to common shareholders
$
$
$
$
Less: undistributed earnings allocated to Series C Preferred Stock
)
)
)
)
​
​
​
​
​
​
​
​
​
​
​
​
​
​
Distributed and undistributed earnings allocated to common shareholders
$
$
$
$
​
​
​
​
​
​
​
​
​
​
​
​
​
​
​
​
​
​
​
​
​
​
​
​
​
​
​
​
Weighted average common shares outstanding for basic earnings per common share
Dilutive effect of stock options oustanding, using the the treasury stock method
​
​
​
​
​
​
​
​
​
​
​
​
​
​
Shares used in computing diluted earnings per common share
​
​
​
​
​
​
​
​
​
​
​
​
​
​
​
​
​
​
​
​
​
​
​
​
​
​
​
​
Basic earnings per share
$
$
$
$
Diluted earnings per share
$
$
$
$</t>
  </si>
  <si>
    <t>Accumulated Other Comprehensive Income (Loss) (''AOCI'') (Tables)</t>
  </si>
  <si>
    <t>Schedule of changes in AOCI by component</t>
  </si>
  <si>
    <t>For the Three Months Ended September 30, 2015 and 2014
Unrealized Gains (Losses) on Available- for-Sale Securities and I/O Strips(1)
Unamortized Unrealized Gain on Available- for-Sale Securities Reclassified to Held-to- Maturity(1)
Defined Benefit Pension Plan Items(1)
Total(1)
(Dollars in thousands)
Beginning balance July 1, 2015, net of taxes
$
$
$
)
$
)
Other comprehensive income (loss) before reclassification, net of taxes
—
)
Amounts reclassified from other comprehensive income (loss), net of taxes
—
)
​
​
​
​
​
​
​
​
​
​
​
​
​
​
Net current period other comprensive income (loss), net of taxes
)
​
​
​
​
​
​
​
​
​
​
​
​
​
​
Ending balance September 30, 2015, net of taxes
$
$
$
)
$
)
​
​
​
​
​
​
​
​
​
​
​
​
​
​
​
​
​
​
​
​
​
​
​
​
​
​
​
​
Beginning balance July 1, 2014, net of taxes
$
$
$
)
$
)
Other comprehensive income (loss) before reclassification, net of taxes
)
—
)
)
Amounts reclassified from other comprehensive income (loss), net of taxes
)
)
)
​
​
​
​
​
​
​
​
​
​
​
​
​
​
Net current period other comprensive income (loss), net of taxes
)
)
)
)
​
​
​
​
​
​
​
​
​
​
​
​
​
​
Ending balance September 30, 2014, net of taxes
$
$
$
)
$
)
​
​
​
​
​
​
​
​
​
​
​
​
​
​
​
​
​
​
​
​
​
​
​
​
​
​
​
​
(1)
Amounts in parenthesis indicate debits.
For the Nine Months Ended September 30, 2015 and 2014
Unrealized Gains (Losses) on Available- for-Sale Securities and I/O Strips(1)
Unamortized Unrealized Gain on Available- for-Sale Securities Reclassified to Held-to- Maturity(1)
Defined Benefit Pension Plan Items(1)
Total(1)
(Dollars in thousands)
Beginning balance January 1, 2015, net of taxes
$
$
$
)
$
)
Other comprehensive income (loss) before reclassification, net of taxes
)
—
)
)
Amounts reclassified from other comprehensive income (loss), net of taxes
—
)
​
​
​
​
​
​
​
​
​
​
​
​
​
​
Net current period other comprensive income (loss), net of taxes
)
)
)
​
​
​
​
​
​
​
​
​
​
​
​
​
​
Ending balance September 30, 2015, net of taxes
$
$
$
)
$
)
​
​
​
​
​
​
​
​
​
​
​
​
​
​
​
​
​
​
​
​
​
​
​
​
​
​
​
​
Beginning balance January 1, 2014, net of taxes
$
)
$
$
)
)
Other comprehensive (loss) before reclassification, net of taxes
—
)
Amounts reclassified from other comprehensive income (loss), net of taxes
)
)
)
​
​
​
​
​
​
​
​
​
​
​
​
​
​
Net current period other comprensive income (loss), net of taxes
)
)
​
​
​
​
​
​
​
​
​
​
​
​
​
​
Ending balance September 30, 2014, net of taxes
$
$
$
)
$
)
​
​
​
​
​
​
​
​
​
​
​
​
​
​
​
​
​
​
​
​
​
​
​
​
​
​
​
​
(1)
Amounts in parenthesis indicate debits.</t>
  </si>
  <si>
    <t>Schedule of reclassifications out of AOCI into net income</t>
  </si>
  <si>
    <t>Amounts Reclassified from AOCI(1) For the Three Months Ended September 30,
Affected Line Item Where Net Income is Presented
Details About AOCI Components
2015
2014
(Dollars in thousands)
Unrealized gains on available-for-sale securities and I/O strips
$
—
$
Realized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
Prior transition obligation
Actuarial losses
)
)
​
​
​
​
​
​
​
​
​
)
)
Salaries and employee benefits
Income tax expense
​
​
​
​
​
​
​
​
​
)
)
Net of tax
​
​
​
​
​
​
​
​
​
Total reclassification for the period
$
)
$
​
​
​
​
​
​
​
​
​
​
​
​
​
​
​
​
​
​
(1)
Amounts in parenthesis indicate debits.
Amounts Reclassified from AOCI(1) For the Nine Months Ended September 30,
Affected Line Item Where Net Income is Presented
Details About AOCI Components
2015
2014
(Dollars in thousands)
Unrealized gains on available-for-sale securities and I/O strips
$
—
$
Realized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
Prior transition obligation
Actuarial losses
)
)
​
​
​
​
​
​
​
​
​
)
)
Salaries and employee benefits
Income tax benefit
​
​
​
​
​
​
​
​
​
)
)
Net of tax
​
​
​
​
​
​
​
​
​
Total reclassification for the period
$
)
$
​
​
​
​
​
​
​
​
​
​
​
​
​
​
​
​
​
​
(1)
Amounts in parenthesis indicate debits.</t>
  </si>
  <si>
    <t>Securities (Tables)</t>
  </si>
  <si>
    <t>Schedule of amortized cost and estimated fair value of securities</t>
  </si>
  <si>
    <t>September 30, 2015
Amortized Cost
Gross Unrealized Gains
Gross Unrealized Losses
Estimated Fair Value
(Dollars in thousands)
Securities available-for-sale:
Agency mortgage-backed securities
$
$
$
)
$
Corporate bonds
)
Trust preferred securities
—
—
Collateralized mortgage obligations
)
U.S. Government sponsored entities
—
Municipals—tax exempt
—
U.S. Treasury
—
Municipals—taxable
—
​
​
​
​
​
​
​
​
​
​
​
​
​
​
Total
$
$
$
)
$
​
​
​
​
​
​
​
​
​
​
​
​
​
​
​
​
​
​
​
​
​
​
​
​
​
​
​
​
Securities held-to-maturity:
Municipals—tax exempt
$
$
$
)
$
Agency mortgage-backed securities
)
​
​
​
​
​
​
​
​
​
​
​
​
​
​
Total
$
$
$
)
$
​
​
​
​
​
​
​
​
​
​
​
​
​
​
​
​
​
​
​
​
​
​
​
​
​
​
​
​
December 31, 2014
Amortized Cost
Gross Unrealized Gains
Gross Unrealized Losses
Estimated Fair Value
(Dollars in thousands)
Securities available-for-sale:
Agency mortgage-backed securities
$
$
$
)
$
Corporate bonds
)
Trust preferred securities
—
​
​
​
​
​
​
​
​
​
​
​
​
​
​
Total
$
$
$
)
$
​
​
​
​
​
​
​
​
​
​
​
​
​
​
​
​
​
​
​
​
​
​
​
​
​
​
​
​
Securities held-to-maturity:
Municipals—tax exempt
$
$
$
)
$
Agency mortgage-backed securities
)
​
​
​
​
​
​
​
​
​
​
​
​
​
​
Total
$
$
$
)
$
​
​
​
​
​
​
​
​
​
​
​
​
​
​
​
​
​
​
​
​
​
​
​
​
​
​
​
​</t>
  </si>
  <si>
    <t>Schedule of securities with unrealized losses</t>
  </si>
  <si>
    <t>Less Than 12 Months
12 Months or More
Total
September 30, 2015
Fair Value
Unrealized Losses
Fair Value
Unrealized Losses
Fair Value
Unrealized Losses
(Dollars in thousands)
Securities available-for-sale:
Agency mortgage-backed securities
$
$
)
$
$
)
$
$
)
Corporate bonds
)
$
—
$
—
)
Collateralized mortgage obligations
)
$
—
$
—
)
​
​
​
​
​
​
​
​
​
​
​
​
​
​
​
​
​
​
​
​
Total
$
$
)
$
$
)
$
$
)
​
​
​
​
​
​
​
​
​
​
​
​
​
​
​
​
​
​
​
​
​
​
​
​
​
​
​
​
​
​
​
​
​
​
​
​
​
​
​
​
Securities held-to-maturity:
Municipals—tax exempt
$
$
)
$
$
)
$
$
)
Agency mortgage-backed securities
)
$
$
)
)
​
​
​
​
​
​
​
​
​
​
​
​
​
​
​
​
​
​
​
​
Total
$
$
)
$
$
)
$
$
)
​
​
​
​
​
​
​
​
​
​
​
​
​
​
​
​
​
​
​
​
​
​
​
​
​
​
​
​
​
​
​
​
​
​
​
​
​
​
​
​
Less Than 12 Months
12 Months or More
Total
December 31, 2014
Fair Value
Unrealized (Losses)
Fair Value
Unrealized (Losses)
Fair Value
Unrealized (Losses)
(Dollars in thousands)
Securities available-for-sale:
Agency mortgage-backed securities
$
$
)
$
$
)
$
$
)
Corporate bonds
—
—
)
)
​
​
​
​
​
​
​
​
​
​
​
​
​
​
​
​
​
​
​
​
Total
$
$
)
$
$
)
$
$
)
​
​
​
​
​
​
​
​
​
​
​
​
​
​
​
​
​
​
​
​
​
​
​
​
​
​
​
​
​
​
​
​
​
​
​
​
​
​
​
​
Securities held-to-maturity:
Agency mortgage-backed securities
$
$
)
$
$
)
$
$
)
Municipals—Tax Exempt
)
)
)
​
​
​
​
​
​
​
​
​
​
​
​
​
​
​
​
​
​
​
​
Total
$
$
)
$
$
)
$
$
)
​
​
​
​
​
​
​
​
​
​
​
​
​
​
​
​
​
​
​
​
​
​
​
​
​
​
​
​
​
​
​
​
​
​
​
​
​
​
​
​</t>
  </si>
  <si>
    <t>Schedule of proceeds from sales of securities and the resulting gains and losses</t>
  </si>
  <si>
    <t>Three Months Ended September 30,
Nine Months Ended September 30,
2015
2014
2015
2014
(Dollars in thousands)
Proceeds
$
—
$
$
—
$
Gross gains
—
—
Gross losses
—
)
—
)</t>
  </si>
  <si>
    <t>Schedule of amortized cost and estimated fair values of securities, by contractual maturity</t>
  </si>
  <si>
    <t>Available-for-sale
Amortized Cost
Estimated Fair Value
(Dollars in thousands)
Due after 3 months through one year
$
$
Due after one through five years
Due after five through ten years
Due after ten years
Agency mortgage-backed securities
​
​
​
​
​
​
​
​
Total
$
$
​
​
​
​
​
​
​
​
​
​
​
​
​
​
​
​
Held-to-maturity
Amortized Cost
Estimated Fair Value
(Dollars in thousands)
Due after 3 months or less
$
$
Due after 3 months through one year
Due after one through five years
Due after five through ten years
Due after ten years
Agency mortgage-backed securities
​
​
​
​
​
​
​
​
Total
$
$
​
​
​
​
​
​
​
​
​
​
​
​
​
​
​
​</t>
  </si>
  <si>
    <t>Loans (Tables)</t>
  </si>
  <si>
    <t>Schedule of loans</t>
  </si>
  <si>
    <t>September 30, 2015
December 31, 2014
(Dollars in thousands)
Loans held-for-investment:
Commercial
$
$
Real estate:
Commercial and residential
Land and construction
Home equity
Consumer
​
​
​
​
​
​
​
​
Loans
Deferred loan origination fees, net
)
)
​
​
​
​
​
​
​
​
Loans, net of deferred fees
Allowance for loan losses
)
)
​
​
​
​
​
​
​
​
Loans, net
$
$
​
​
​
​
​
​
​
​
​
​
​
​
​
​
​
​</t>
  </si>
  <si>
    <t>Schedule of changes in allowance for loan losses</t>
  </si>
  <si>
    <t>Three Months Ended September 30, 2015
Commercial
Real Estate
Consumer
Total
(Dollars in thousands)
Balance, beginning of period
$
$
$
$
Charge-offs
)
—
)
)
Recoveries
—
​
​
​
​
​
​
​
​
​
​
​
​
​
​
Net recoveries
)
Provision (credit) for loan losses
)
)
)
​
​
​
​
​
​
​
​
​
​
​
​
​
​
Balance, end of period
$
$
$
$
​
​
​
​
​
​
​
​
​
​
​
​
​
​
​
​
​
​
​
​
​
​
​
​
​
​
​
​
Three Months Ended September 30, 2014
Commercial
Real Estate
Consumer
Total
(Dollars in thousands)
Balance, beginning of period
$
$
$
$
Charge-offs
)
—
)
)
Recoveries
—
​
​
​
​
​
​
​
​
​
​
​
​
​
​
Net (charge-offs) recoveries
)
)
)
Provision (credit) for loan losses
)
)
​
​
​
​
​
​
​
​
​
​
​
​
​
​
Balance, end of period
$
$
$
$
​
​
​
​
​
​
​
​
​
​
​
​
​
​
​
​
​
​
​
​
​
​
​
​
​
​
​
​
Nine Months Ended September 30, 2015
Commercial
Real Estate
Consumer
Total
(Dollars in thousands)
Balance, beginning of period
$
$
$
$
Charge-offs
)
)
)
)
Recoveries
​
​
​
​
​
​
​
​
​
​
​
​
​
​
Net recoveries
Provision (credit) for loan losses
)
)
)
​
​
​
​
​
​
​
​
​
​
​
​
​
​
Balance, end of period
$
$
$
$
​
​
​
​
​
​
​
​
​
​
​
​
​
​
​
​
​
​
​
​
​
​
​
​
​
​
​
​
Nine Months Ended September 30, 2014
Commercial
Real Estate
Consumer
Total
(Dollars in thousands)
Balance, beginning of period
$
$
$
$
Charge-offs
)
—
)
)
Recoveries
—
​
​
​
​
​
​
​
​
​
​
​
​
​
​
Net (charge-offs) recoveries
)
)
)
Provision (credit) for loan losses
)
)
​
​
​
​
​
​
​
​
​
​
​
​
​
​
Balance, end of period
$
$
$
$
​
​
​
​
​
​
​
​
​
​
​
​
​
​
​
​
​
​
​
​
​
​
​
​
​
​
​
​</t>
  </si>
  <si>
    <t>Schedule of balance in allowance for loan losses and recorded investment in loans by portfolio segment, based on impairment method</t>
  </si>
  <si>
    <t>September 30, 2015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
December 31, 2014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t>
  </si>
  <si>
    <t>Schedule of loans held-for-investment individually evaluated for impairment by class of loans</t>
  </si>
  <si>
    <t>September 30, 2015
December 31, 2014
Unpaid Principal Balance
Recorded Investment
Allowance for Loan Losses Allocated
Unpaid Principal Balance
Recorded Investment
Allowance for Loan Losses Allocated
(Dollars in thousands)
With no related allowance recorded:
Commercial
$
$
$
—
$
$
$
—
Real estate:
Commercial and residential
—
—
Land and construction
—
—
Home Equity
—
—
Consumer
—
—
​
​
​
​
​
​
​
​
​
​
​
​
​
​
​
​
​
​
​
​
Total with no related allowance recorded
—
—
With an allowance recorded:
Commercial
$
​
​
​
​
​
​
​
​
​
​
​
​
​
​
​
​
​
​
​
​
Total with an allowance recorded
​
​
​
​
​
​
​
​
​
​
​
​
​
​
​
​
​
​
​
​
Total
$
$
$
$
$
$
​
​
​
​
​
​
​
​
​
​
​
​
​
​
​
​
​
​
​
​
​
​
​
​
​
​
​
​
​
​
​
​
​
​
​
​
​
​
​
​</t>
  </si>
  <si>
    <t>Schedule of average impaired loans with interest recognized and cash-basis interest earned on impaired loans</t>
  </si>
  <si>
    <t>Three Months Ended September 30, 2015
Real Estate
Commercial
Commercial and Residential
Land and Construction
Home Equity
Consumer
Total
(Dollars in thousands)
Average of impaired loans during the period
$
$
$
$
$
$
Interest income during impairment
$
—
$
—
$
—
$
—
$
—
$
—
Cash-basis interest earned
$
—
$
—
$
—
$
—
$
—
$
—
Three Months Ended September 30, 2014
Real Estate
Commercial
Commercial and Residential
Land and Construction
Home Equity
Consumer
Total
(Dollars in thousands)
Average of impaired loans during the period
$
$
$
$
$
$
Interest income during impairment
$
—
$
—
$
—
$
—
$
—
$
—
Cash-basis interest earned
$
—
$
—
$
—
$
—
$
—
$
—
Nine Months Ended September 30, 2015
Real Estate
Commercial
Commercial and Residential
Land and Construction
Home Equity
Consumer
Total
(Dollars in thousands)
Average of impaired loans during the period
$
$
$
$
$
$
Interest income during impairment
$
—
$
—
$
—
$
—
$
—
$
—
Cash-basis interest earned
$
—
$
—
$
—
$
—
$
—
$
—
Nine Months Ended September 30, 2014
Real Estate
Commercial
Commercial and Residential
Land and Construction
Home Equity
Consumer
Total
(Dollars in thousands)
Average of impaired loans during the period
$
$
$
$
$
$
Interest income during impairment
$
$
—
$
—
$
—
$
—
$
Cash-basis interest earned
$
—
$
—
$
—
$
—
$
—
$
—</t>
  </si>
  <si>
    <t>Schedule of nonperforming loans</t>
  </si>
  <si>
    <t>September 30,
December 31, 2014
2015
2014
(Dollars in thousands)
Nonaccrual loans—held-for-investment
$
$
$
Restructured and loans over 90 days past due and still accruing
—
—
​
​
​
​
​
​
​
​
​
​
​
Total nonperforming loans
$
$
$
​
​
​
​
​
​
​
​
​
​
​
​
​
​
​
​
​
​
​
​
​
​
Other restructured loans
$
$
—
$
Impaired loans, excluding loans held-for-sale
$
$
$</t>
  </si>
  <si>
    <t>Schedule of nonperforming loans by class</t>
  </si>
  <si>
    <t>September 30, 2015
December 31, 2014
Nonaccrual
Restructured and Loans Over 90 Days Past Due and Still Accruing
Total
Nonaccrual
Restructured and Loans Over 90 Days Past Due and Still Accruing
Total
(Dollars in thousands)
Commercial
$
$
—
$
$
—
$
Real estate:
—
Commercial and residential
—
—
Land and construction
—
—
Home equity
—
—
Consumer
—
—
​
​
​
​
​
​
​
​
​
​
​
​
​
​
​
​
​
​
​
​
Total
$
$
—
$
$
$
—
$
​
​
​
​
​
​
​
​
​
​
​
​
​
​
​
​
​
​
​
​
​
​
​
​
​
​
​
​
​
​
​
​
​
​
​
​
​
​
​
​</t>
  </si>
  <si>
    <t>Schedule of aging of past due loans by class of loans</t>
  </si>
  <si>
    <t>September 30, 2015
30 - 59 Days Past Due
60 - 89 Days Past Due
90 Days or Greater Past Due
Total Past Due
Loans Not Past Due
Total
(Dollars in thousands)
Commercial
$
$
$
$
$
$
Real estate:
Commercial and residential
—
—
—
—
Land and construction
—
—
Home equity
—
—
—
—
Consumer
—
—
—
—
​
​
​
​
​
​
​
​
​
​
​
​
​
​
​
​
​
​
​
​
Total
$
$
$
$
$
$
​
​
​
​
​
​
​
​
​
​
​
​
​
​
​
​
​
​
​
​
​
​
​
​
​
​
​
​
​
​
​
​
​
​
​
​
​
​
​
​
December 31, 2014
30 - 59 Days Past Due
60 - 89 Days Past Due
90 Days or Greater Past Due
Total Past Due
Loans Not Past Due
Total
(Dollars in thousands)
Commercial
$
$
$
$
$
$
Real estate:
Commercial and residential
—
—
Land and construction
—
—
—
—
Home equity
—
—
—
—
Consumer
—
—
—
—
​
​
​
​
​
​
​
​
​
​
​
​
​
​
​
​
​
​
​
​
Total
$
$
$
$
$
$
​
​
​
​
​
​
​
​
​
​
​
​
​
​
​
​
​
​
​
​
​
​
​
​
​
​
​
​
​
​
​
​
​
​
​
​
​
​
​
​</t>
  </si>
  <si>
    <t>Summary of loan portfolio by loan type and credit quality classification</t>
  </si>
  <si>
    <t>September 30, 2015
December 31, 2014
Nonclassified
Classified*
Total
Nonclassified
Classified*
Total
(Dollars in thousands)
Commercial
$
$
$
$
$
$
Real estate:
Commercial and residential
Land and construction
Home equity
Consumer
​
​
​
​
​
​
​
​
​
​
​
​
​
​
​
​
​
​
​
​
Total
$
$
$
$
$
$
​
​
​
​
​
​
​
​
​
​
​
​
​
​
​
​
​
​
​
​
​
​
​
​
​
​
​
​
​
​
​
​
​
​
​
​
​
​
​
​
*
Classified loans in the table above include Small Business Administration ("SBA") guarantees.</t>
  </si>
  <si>
    <t>Business Combinations (Tables)</t>
  </si>
  <si>
    <t>BVF/CSNK</t>
  </si>
  <si>
    <t>Schedule of unaudited pro forma combined consolidated financial statements and related adjustments</t>
  </si>
  <si>
    <t>UNAUDITED
For the Three Months Ended September 30, 2014
For the Nine Months Ended September 30, 2014
(Dollars in thousands, except per share amounts)
Net interest income
$
$
Noninterest income
​
​
​
​
​
​
​
​
Total revenue
$
$
​
​
​
​
​
​
​
​
​
​
​
​
​
​
​
​
Net income
$
$
Net income per share—basic
$
$
Net income per share—diluted
$
$</t>
  </si>
  <si>
    <t>Summary of the estimated fair values of the assets acquired and liabilities assumed</t>
  </si>
  <si>
    <t>(Dollars in thousands)
Assets acquired:
Cash and cash equivalents
$
Securities available-for-sale
Securities held-to-maturity
Loans held-for-sale—SBA
Net loans
Goodwill
Core deposit intangible asset
Corporate owned life insurance
Other assets, net
​
​
​
​
​
Total assets acquired
Liabilities asssumed:
Deposits
Other liabilities
​
​
​
​
​
Total liabilities
​
​
​
​
​
Net assets acquired
$
​
​
​
​
​
​
​
​
​
​</t>
  </si>
  <si>
    <t>Summary of consideration paid</t>
  </si>
  <si>
    <t>August 20, 2015
(Dollars in thousands)
Cash paid for Focus in-the-money stock options
$
Common stock issued to Focus shareholders at $10.68 per share
​
​
​
​
​
Total consideration
$
​
​
​
​
​
​
​
​
​
​</t>
  </si>
  <si>
    <t>UNAUDITED
For the Three Months Ended September 30, 2015
For the Three Months Ended September 30, 2014
(Dollars in thousands, except per share amounts)
Net interest income
$
$
Provision for loan losses
)
Noninterest income
Noninterest expense
​
​
​
​
​
​
​
​
Income before income taxes
Income tax expense
​
​
​
​
​
​
​
​
Net income
$
$
​
​
​
​
​
​
​
​
​
​
​
​
​
​
​
​
Net income per share—basic
$
$
Net income per share—diluted
$
$
UNAUDITED
For the Nine Months Ended September 30, 2015
For the Nine Months Ended September 30, 2014
(Dollars in thousands, except per share amounts)
Net interest income
$
$
Provision for loan losses
)
)
Noninterest income
Noninterest expense
​
​
​
​
​
​
​
​
Income before income taxes
Income tax expense
​
​
​
​
​
​
​
​
Net income
$
$
​
​
​
​
​
​
​
​
​
​
​
​
​
​
​
​
Net income per share—basic
$
$
Net income per share—diluted
$
$</t>
  </si>
  <si>
    <t>Goodwill and Other Intangible Assets (Tables)</t>
  </si>
  <si>
    <t>Schedule of estimated amortization expense</t>
  </si>
  <si>
    <t>Bay View Funding
Diablo Valley Bank Core Deposit Intangible
Focus Core Deposit Intangible
Below Market Value Lease Intangible
Customer &amp; Brokered Relationship Intangible
Non-Compete Agreement Intangible
Total Amortization Expense
(Dollars in thousands)
2015
$
$
$
$
$
$
2016
2017
2018
—
—
—
2019
—
—
—
2020
—
—
—
​
​
​
​
​
​
​
​
​
​
​
​
​
​
​
​
​
​
​
​
$
$
$
$
$
$
​
​
​
​
​
​
​
​
​
​
​
​
​
​
​
​
​
​
​
​
​
​
​
​
​
​
​
​
​
​
​
​
​
​
​
​
​
​
​
​</t>
  </si>
  <si>
    <t>Income Taxes (Tables)</t>
  </si>
  <si>
    <t>Schedule of income tax housing investment</t>
  </si>
  <si>
    <t>For the Three Months Ended 09/30/14
For the Nine Months Ended 09/30/14
(Dollars in thousands)
Noninterest expense as originally reported
$
$
Low income housing investment losses reclassified to income tax expense
—
​
​
​
​
​
​
​
​
Noninterest expense under the proportional method
$
$
​
​
​
​
​
​
​
​
​
​
​
​
​
​
​
​
Income tax expense as originally reported
$
$
Low income housing investment losses reclassified from noninterest expense
)
—
​
​
​
​
​
​
​
​
Income tax expense under the proportional method
$
$
​
​
​
​
​
​
​
​
​
​
​
​
​
​
​
​
Effective tax rate as originally reported
%
%
Effective under the proportional method
%
%</t>
  </si>
  <si>
    <t>Summary of carrying amount of income tax housing investment</t>
  </si>
  <si>
    <t>September 30, 2015
December 31, 2014
(Dollars in thousands)
Low income housing investments
$
$
Future commitments
$
$</t>
  </si>
  <si>
    <t>Benefit Plans (Tables)</t>
  </si>
  <si>
    <t>Supplemental Retirement Plan</t>
  </si>
  <si>
    <t>Benefit plans</t>
  </si>
  <si>
    <t>Schedule of components of net periodic benefit cost</t>
  </si>
  <si>
    <t>Three Months Ended September 30,
Nine Months Ended September 30,
2015
2014
2015
2014
(Dollars in thousands)
Components of net periodic benefit cost:
Service cost
$
$
$
$
Interest cost
Amortization of net actuarial loss
​
​
​
​
​
​
​
​
​
​
​
​
​
​
Net periodic benefit cost
$
$
$
$
​
​
​
​
​
​
​
​
​
​
​
​
​
​
​
​
​
​
​
​
​
​
​
​
​
​
​
​</t>
  </si>
  <si>
    <t>Split-Dollar Life Insurance Benefit Plan</t>
  </si>
  <si>
    <t>Schedule of change in projected benefit obligation</t>
  </si>
  <si>
    <t>September 30, 2015
December 31, 2014
(Dollars in thousands)
Change in projected benefit obligation:
Projected benefit obligation at beginning of year
$
$
Interest cost
Amortization of net actuarial loss
—
​
​
​
​
​
​
​
​
Projected benefit obligation at end of period
$
$
​
​
​
​
​
​
​
​
​
​
​
​
​
​
​
​</t>
  </si>
  <si>
    <t>Schedule of amounts recognized in accumulated other comprehensive loss</t>
  </si>
  <si>
    <t>September 30, 2015
December 31, 2014
(Dollars in thousands)
Net actuarial loss
$
$
Prior transition obligation
​
​
​
​
​
​
​
​
Accumulated other comprehensive loss
$
$
​
​
​
​
​
​
​
​
​
​
​
​
​
​
​
​</t>
  </si>
  <si>
    <t>Three Months Ended September 30,
Nine Months Ended September 30,
2015
2014
2015
2014
(Dollars in thousands)
Amortization of prior transition obligation
$
)
$
)
$
)
$
)
Interest cost
​
​
​
​
​
​
​
​
​
​
​
​
​
​
Net periodic benefit cost
$
$
$
$
​
​
​
​
​
​
​
​
​
​
​
​
​
​
​
​
​
​
​
​
​
​
​
​
​
​
​
​</t>
  </si>
  <si>
    <t>Fair Value (Tables)</t>
  </si>
  <si>
    <t>Schedule of financial assets and liabilities measured on a recurring basis</t>
  </si>
  <si>
    <t>Fair Value Measurements Using
Balance
Quoted Prices in Active Markets for Identical Assets (Level 1)
Significant Other Observable Inputs (Level 2)
Significant Unobservable Inputs (Level 3)
(Dollars in thousands)
Assets at September 30, 2015:
Available-for-sale securities:
Agency mortgage-backed securities
$
$
—
$
$
—
Corporate bonds
—
—
Trust preferred securities
—
—
Collateralized mortgage obligations
—
—
U.S. Government sponsored entities
—
—
Municipals—tax exempt
—
—
U.S. Treasury
—
—
Municipals—taxable
—
—
I/O strip receivables
—
—
Assets at December 31, 2014:
Available-for-sale securities:
Agency mortgage-backed securities
$
$
—
$
$
—
Corporate bonds
—
—
Trust preferred securities
—
—
I/O strip receivables
—
—</t>
  </si>
  <si>
    <t>Schedule of assets and liabilities measured on a non-recurring basis</t>
  </si>
  <si>
    <t>Fair Value Measurements Using
Balance
Quoted Prices in Active Markets for Identical Assets (Level 1)
Significant Other Observable Inputs (Level 2)
Significant Unobservable Inputs (Level 3)
(Dollars in thousands)
Assets at September 30, 2015:
Impaired loans—held-for-investment:
Commercial
$
—
—
$
Real estate:
Commercial and residential
—
—
Land and construction
—
—
​
​
​
​
​
​
​
​
​
​
​
​
​
​
$
—
—
$
​
​
​
​
​
​
​
​
​
​
​
​
​
​
​
​
​
​
​
​
​
​
​
​
​
​
​
​
Assets at December 31, 2014:
Impaired loans—held-for-investment:
Commercial
$
—
—
$
Real estate:
Commercial and residential
—
—
Land and construction
—
—
​
​
​
​
​
​
​
​
​
​
​
​
​
​
$
—
—
$
​
​
​
​
​
​
​
​
​
​
​
​
​
​
​
​
​
​
​
​
​
​
​
​
​
​
​
​
Foreclosed assets:
Real estate:
Land and construction
$
—
—
$
​
​
​
​
​
​
​
​
​
​
​
​
​
​
$
—
—
$
​
​
​
​
​
​
​
​
​
​
​
​
​
​
​
​
​
​
​
​
​
​
​
​
​
​
​
​</t>
  </si>
  <si>
    <t>Schedule of impaired loans held-for-investment and impaired loans held-for-investment carried at fair value</t>
  </si>
  <si>
    <t>September 30, 2015
December 31, 2014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t>
  </si>
  <si>
    <t>Schedule of quantitative information about level 3 fair value measurements for financial instruments measured at fair value on a non-recurring basis</t>
  </si>
  <si>
    <t>September 30, 2015
Fair Value
Valuation Techniques
Unobservable Inputs
Range (Weighted Average)
(Dollars in thousands)
Impaired loans—held-for-investment:
Commercial
$
Market Approach
Discount adjustment for differences between comparable sales
0% to 3% (3%)
Real estate:
Commercial and residential
$
Market Approach
Discount adjustment for differences between comparable sales
0% to 3% (3%)
Land and construction
$
Market Approach
Discount adjustment for differences between comparable sales
0% to 1% (1%)
December 31, 2014
Fair Value
Valuation Techniques
Unobservable Inputs
Range (Weighted Average)
(Dollars in thousands)
Impaired loans—held-for-investment:
Commercial
$
Market Approach
Discount adjustment for differences between comparable sales
0% to 3% (3%)
Real estate:
Commercial and residential
$
Market Approach
Discount adjustment for differences between comparable sales
0% to 3% (3%)
Land and construction
$
Market Approach
Discount adjustment for differences between comparable sales
1% to 2% (2%)
Foreclosed assets:
Commercial
$
Market Approach
Discount adjustment for differences between comparable sales
Less than 1%</t>
  </si>
  <si>
    <t>Schedule of carrying amounts and estimated fair values of financial instruments</t>
  </si>
  <si>
    <t>The carrying amounts and estimated fair values of financial instruments at September 30, 2015 are as follows: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Loan servicing rights and I/O strips receivables
—
—
Liabilities:
Time deposits
$
$
—
$
$
—
$
Other deposits
—
—
Short-term borrowings
—
—
Accrued interest payable
—
—
The carrying amounts and estimated fair values of the Company's financial instruments at December 31, 2014: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Loan servicing rights and I/O strips receivables
—
—
Liabilities:
Time deposits
$
$
—
$
$
—
$
Other deposits
—
—
Accrued interest payable
—
—</t>
  </si>
  <si>
    <t>Equity Plan (Tables)</t>
  </si>
  <si>
    <t>Schedule of stock option activity under the equity plans</t>
  </si>
  <si>
    <t>Total Stock Options
Number of Shares
Weighted Average Exercise Price
Weighted Average Remaining Contractual Life (Years)
Aggregate Intrinsic Value
Outstanding at January 1, 2015
$
Granted
$
Exercised
)
$
Forfeited or expired
)
$
​
​
​
​
​
​
​
​
​
​
​
​
​
​
Outstanding at September 30, 2015
$
$
​
​
​
​
​
​
​
​
​
​
​
​
​
​
​
​
​
​
​
​
​
​
​
​
​
​
​
​
Vested or expected to vest
$
​
​
​
​
​
​
​
​
​
​
​
​
​
​
​
​
​
​
​
​
​
​
​
​
​
​
​
​
Exercisable at September 30, 2015
$
​
​
​
​
​
​
​
​
​
​
​
​
​
​
​
​
​
​
​
​
​
​
​
​
​
​
​
​</t>
  </si>
  <si>
    <t>Schedule of restricted stock activity under the equity plans</t>
  </si>
  <si>
    <t>Total Restricted Stock Award
Number of Shares
Weighted Average Grant Date Fair Value
Nonvested shares at January 1, 2015
$
Granted
$
Vested
)
$
Forfeited or expired
)
$
​
​
​
​
​
​
​
​
Nonvested shares at September 30, 2015
$
​
​
​
​
​
​
​
​
​
​
​
​
​
​
​
​</t>
  </si>
  <si>
    <t>Capital Requirements (Tables)</t>
  </si>
  <si>
    <t>Schedule of actual capital and required amounts and ratios</t>
  </si>
  <si>
    <t>Actual
To Be Well-Capitalized Under Basel III Regulatory Requirements
Required For Capital Adequacy Purposes Under Basel III
Amount
Ratio
Amount
Ratio
Amount
Ratio
(Dollars in thousands)
As of September 30, 2015:
Total Capital
$
%
N/A
N/A
$
%
(to risk-weighted assets)
Tier 1 Capital
$
%
N/A
N/A
$
%
(to risk-weighted assets)
Common Equity Tier 1 Capital
$
%
N/A
N/A
$
%
(to risk-weighted assets)
Tier 1 Capital
$
%
N/A
N/A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N/A
N/A
$
%
(to average assets)</t>
  </si>
  <si>
    <t>HBC</t>
  </si>
  <si>
    <t>Actual
To Be Well-Capitalized Under Basel III Regulatory Requirements
Required For Capital Adequacy Purposes Under Basel III
Amount
Ratio
Amount
Ratio
Amount
Ratio
(Dollars in thousands)
As of September 30, 2015:
Total Capital
$
%
$
%
$
%
(to risk-weighted assets)
Tier 1 Capital
$
%
$
%
$
%
(to risk-weighted assets)
Common Equity Tier 1 Capital
$
%
$
%
$
%
(to risk-weighted assets)
Tier 1 Capital
$
%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
%
$
%
(to average assets)</t>
  </si>
  <si>
    <t>Business Segment Information (Tables)</t>
  </si>
  <si>
    <t>Schedule of impaired loans held-for-investment and the impaired loans held for investment carried at fair value</t>
  </si>
  <si>
    <t>For the Three Months Ended September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1)
Includes the holding company's results of operations
For the Nine Months Ended September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1)
Includes the holding company's results of operations</t>
  </si>
  <si>
    <t>Basis of Presentation (Details)</t>
  </si>
  <si>
    <t>Sep. 30, 2015segmentcustomer</t>
  </si>
  <si>
    <t>Number of customers accounting for more than 10 percent of revenue for HBC or the Company | customer</t>
  </si>
  <si>
    <t>Number of operating segments</t>
  </si>
  <si>
    <t>Basis of Presentation (Details 2)</t>
  </si>
  <si>
    <t>Aug. 20, 2015</t>
  </si>
  <si>
    <t>Nov. 01, 2014</t>
  </si>
  <si>
    <t>Jun. 30, 2007</t>
  </si>
  <si>
    <t>Core deposit | Diablo Valley Bank</t>
  </si>
  <si>
    <t>Useful life, amortization period</t>
  </si>
  <si>
    <t>10 years</t>
  </si>
  <si>
    <t>Core deposit | Focus Business Bank</t>
  </si>
  <si>
    <t>Below market-value lease | BVF/CSNK</t>
  </si>
  <si>
    <t>3 years</t>
  </si>
  <si>
    <t>Customer relationship | Diablo Valley Bank</t>
  </si>
  <si>
    <t>7 years</t>
  </si>
  <si>
    <t>Customer relationship and brokered relationship | BVF/CSNK</t>
  </si>
  <si>
    <t>Non-compete agreements | BVF/CSNK</t>
  </si>
  <si>
    <t>Earnings Per Share (Details) - USD ($) $ / shares in Units, $ in Thousands</t>
  </si>
  <si>
    <t>Reconciliation of factors used in computing basic and diluted earnings (loss) per common share</t>
  </si>
  <si>
    <t>Less: undistributed earnings allocated to Series C Preferred Stock</t>
  </si>
  <si>
    <t>Distributed and undistributed earnings allocated to common shareholders</t>
  </si>
  <si>
    <t>Weighted average common shares outstanding for basic earnings per common share</t>
  </si>
  <si>
    <t>Dilutive effect of stock options outstanding, using the treasury stock method (in shares)</t>
  </si>
  <si>
    <t>Shares used in computing diluted earnings per common share</t>
  </si>
  <si>
    <t>Basic earnings per share (in dollars per share)</t>
  </si>
  <si>
    <t>Diluted earnings per share (in dollars per share)</t>
  </si>
  <si>
    <t>Accumulated Other Comprehensive Income (Loss) (''AOCI'') (Details) - USD ($) $ in Thousands</t>
  </si>
  <si>
    <t>Changes in AOCI</t>
  </si>
  <si>
    <t>Balance at the beginning of the period, net of taxes</t>
  </si>
  <si>
    <t>Other comprehensive income (loss) before reclassification, net of taxes</t>
  </si>
  <si>
    <t>Amounts reclassified from other comprehensive income (loss), net of taxes</t>
  </si>
  <si>
    <t>Net current period other comprehensive income (loss), net of taxes</t>
  </si>
  <si>
    <t>Balance at the end of the period, net of taxes</t>
  </si>
  <si>
    <t>Unrealized Gains (Losses) on available-for-sale securities and I/O strips</t>
  </si>
  <si>
    <t>Unamortized Unrealized Gain on Available-for-Sale Securities Reclassified to Held-to-Maturity</t>
  </si>
  <si>
    <t>Defined Benefit Pension Plan Items</t>
  </si>
  <si>
    <t>Accumulated Other Comprehensive Income (Loss) (''AOCI'') (Details 2) - USD ($) $ in Thousands</t>
  </si>
  <si>
    <t>Amount Reclassified from AOCI</t>
  </si>
  <si>
    <t>Realized gains on sale of securities</t>
  </si>
  <si>
    <t>Interest income on taxable securities</t>
  </si>
  <si>
    <t>Income tax (expense) benefit</t>
  </si>
  <si>
    <t>Unrealized Gains (Losse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Prior transition obligation</t>
  </si>
  <si>
    <t>Actuarial losses</t>
  </si>
  <si>
    <t>Securities (Details) - USD ($) $ in Thousands</t>
  </si>
  <si>
    <t>Securities available-for-sale:</t>
  </si>
  <si>
    <t>Amortized Cost</t>
  </si>
  <si>
    <t>Gross Unrealized Gains</t>
  </si>
  <si>
    <t>Gross Unrealized Losses</t>
  </si>
  <si>
    <t>Estimated Fair Value</t>
  </si>
  <si>
    <t>Agency mortgage-backed securities</t>
  </si>
  <si>
    <t>Corporate bonds</t>
  </si>
  <si>
    <t>Trust preferred securities</t>
  </si>
  <si>
    <t>Collateralized mortgage obligations</t>
  </si>
  <si>
    <t>U.S. Government sponsored entities</t>
  </si>
  <si>
    <t>Municipals - Tax Exempt</t>
  </si>
  <si>
    <t>U.S. Treasury</t>
  </si>
  <si>
    <t>Municipals - taxable</t>
  </si>
  <si>
    <t>Securities (Details 2) - USD ($) $ in Thousands</t>
  </si>
  <si>
    <t>Securities held-to-maturity:</t>
  </si>
  <si>
    <t>Securities (Details 3) - USD ($) $ in Thousands</t>
  </si>
  <si>
    <t>Available-for-sale, Fair Value</t>
  </si>
  <si>
    <t>Less Than 12 Months</t>
  </si>
  <si>
    <t>12 Months or More</t>
  </si>
  <si>
    <t>Available-for-sale, Unrealized Losses</t>
  </si>
  <si>
    <t>Securities (Details 4) - USD ($) $ in Thousands</t>
  </si>
  <si>
    <t>Held-to-maturity, Fair Value</t>
  </si>
  <si>
    <t>Held-to-maturity, Unrealized Losses</t>
  </si>
  <si>
    <t>Securities (Details 5) $ in Thousands</t>
  </si>
  <si>
    <t>Sep. 30, 2015USD ($)security</t>
  </si>
  <si>
    <t>Dec. 31, 2014USD ($)security</t>
  </si>
  <si>
    <t>Additional information</t>
  </si>
  <si>
    <t>The number of holdings of securities of any one issuer other than the U.S. Government and its sponsored entities</t>
  </si>
  <si>
    <t>Holdings of securities as percentage of shareholders' equity, considered as threshold for disclosure purpose</t>
  </si>
  <si>
    <t>10.00%</t>
  </si>
  <si>
    <t>Number of securities held</t>
  </si>
  <si>
    <t>Number of available for sale securities held</t>
  </si>
  <si>
    <t>Number of held to maturity securities held</t>
  </si>
  <si>
    <t>Number of securities with fair values below amortized cost</t>
  </si>
  <si>
    <t>Total unrealized loss for securities over 12 months | $</t>
  </si>
  <si>
    <t>Securities (Details 6) - USD ($) $ in Thousands</t>
  </si>
  <si>
    <t>Proceeds from sales of securities and the resulting gains and losses</t>
  </si>
  <si>
    <t>Proceeds</t>
  </si>
  <si>
    <t>Gross gains</t>
  </si>
  <si>
    <t>Gross losses</t>
  </si>
  <si>
    <t>Available-for-sale, Amortized Cost</t>
  </si>
  <si>
    <t>Due after 3 months through one year</t>
  </si>
  <si>
    <t>Due after one through five years</t>
  </si>
  <si>
    <t>Due after five through ten years</t>
  </si>
  <si>
    <t>Due after ten years</t>
  </si>
  <si>
    <t>Available-for-sale, Estimated Fair Value</t>
  </si>
  <si>
    <t>Held-to-maturity, Amortized Cost</t>
  </si>
  <si>
    <t>Due after 3 months or less</t>
  </si>
  <si>
    <t>Held-to-maturity, Estimated Fair Value</t>
  </si>
  <si>
    <t>Loans (Details) - USD ($) $ in Thousands</t>
  </si>
  <si>
    <t>Jun. 30, 2015</t>
  </si>
  <si>
    <t>Jun. 30, 2014</t>
  </si>
  <si>
    <t>Dec. 31, 2013</t>
  </si>
  <si>
    <t>Loans held-for-investment:</t>
  </si>
  <si>
    <t>Deferred loan origination fees, net</t>
  </si>
  <si>
    <t>Commercial</t>
  </si>
  <si>
    <t>Real estate</t>
  </si>
  <si>
    <t>Real estate | Commercial and residential</t>
  </si>
  <si>
    <t>Real estate | Land and construction</t>
  </si>
  <si>
    <t>Real estate | Home equity</t>
  </si>
  <si>
    <t>Consumer</t>
  </si>
  <si>
    <t>Loans (Details 2) - USD ($) $ in Thousands</t>
  </si>
  <si>
    <t>Changes in allowance for loan losses</t>
  </si>
  <si>
    <t>Balance, beginning of period</t>
  </si>
  <si>
    <t>Charge-offs</t>
  </si>
  <si>
    <t>Recoveries</t>
  </si>
  <si>
    <t>Net (charge-offs) recoveries</t>
  </si>
  <si>
    <t>Balance, end of period</t>
  </si>
  <si>
    <t>Loans (Details 3) - USD ($) $ in Thousands</t>
  </si>
  <si>
    <t>Balance in allowance for loan losses and recorded investment in loans by portfolio segment, based on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Total loan balance</t>
  </si>
  <si>
    <t>Loans (Details 4) - USD ($) $ in Thousands</t>
  </si>
  <si>
    <t>Unpaid Principal Balance</t>
  </si>
  <si>
    <t>Total with no related allowance recorded</t>
  </si>
  <si>
    <t>Total with an allowance recorded</t>
  </si>
  <si>
    <t>Recorded Investment</t>
  </si>
  <si>
    <t>Total with an allowance recorded, Allowance for Loan Losses Allocated</t>
  </si>
  <si>
    <t>Loans (Details 5) - USD ($) $ in Thousands</t>
  </si>
  <si>
    <t>Average impaired loans with interest recognized and cash-basis interest earned on impaired loans</t>
  </si>
  <si>
    <t>Average of impaired loans during the period</t>
  </si>
  <si>
    <t>Interest income during impairment</t>
  </si>
  <si>
    <t>Loans (Details 6) - USD ($) $ in Thousands</t>
  </si>
  <si>
    <t>Nonperforming loans by class</t>
  </si>
  <si>
    <t>Nonaccrual loans - held-for-investment</t>
  </si>
  <si>
    <t>Restructured and loans over 90 days past due and still accruing</t>
  </si>
  <si>
    <t>Total nonperforming loans</t>
  </si>
  <si>
    <t>Other restructured loans</t>
  </si>
  <si>
    <t>Loans (Details 7) - USD ($) $ in Thousands</t>
  </si>
  <si>
    <t>Nonaccrual</t>
  </si>
  <si>
    <t>Restructured and Loans Over 90 Days Past Due and Still Accruing</t>
  </si>
  <si>
    <t>Loans (Details 8) - USD ($) $ in Thousands</t>
  </si>
  <si>
    <t>Aging of past due loans by class of loans</t>
  </si>
  <si>
    <t>30-59 Days Past Due</t>
  </si>
  <si>
    <t>60-89 Days Past Due</t>
  </si>
  <si>
    <t>90 Days or Greater Past Due</t>
  </si>
  <si>
    <t>Total Past Due</t>
  </si>
  <si>
    <t>Loans Not Past Due</t>
  </si>
  <si>
    <t>30 days or greater past due nonaccrual loans</t>
  </si>
  <si>
    <t>Less than 30 days past due nonaccrual loans held-for-investment</t>
  </si>
  <si>
    <t>Loans (Details 9) - USD ($) $ in Thousands</t>
  </si>
  <si>
    <t>Loan portfolio by loan type and credit quality classification</t>
  </si>
  <si>
    <t>Balance to report</t>
  </si>
  <si>
    <t>Loan classified as loss</t>
  </si>
  <si>
    <t>Loans (Details 10) - USD ($) $ in Thousands</t>
  </si>
  <si>
    <t>Nonclassified</t>
  </si>
  <si>
    <t>Classified</t>
  </si>
  <si>
    <t>Commercial | Nonclassified</t>
  </si>
  <si>
    <t>Commercial | Classified</t>
  </si>
  <si>
    <t>Real estate | Commercial and residential | Nonclassified</t>
  </si>
  <si>
    <t>Real estate | Commercial and residential | Classified</t>
  </si>
  <si>
    <t>Real estate | Land and construction | Nonclassified</t>
  </si>
  <si>
    <t>Real estate | Land and construction | Classified</t>
  </si>
  <si>
    <t>Real estate | Home equity | Nonclassified</t>
  </si>
  <si>
    <t>Real estate | Home equity | Classified</t>
  </si>
  <si>
    <t>Consumer | Nonclassified</t>
  </si>
  <si>
    <t>Consumer | Classified</t>
  </si>
  <si>
    <t>Loans (Details 11) - USD ($) $ in Thousands</t>
  </si>
  <si>
    <t>12 Months Ended</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Details 12)</t>
  </si>
  <si>
    <t>Sep. 30, 2015itemloan</t>
  </si>
  <si>
    <t>Sep. 30, 2014itemloan</t>
  </si>
  <si>
    <t>New loans modified as troubled debt restructurings | loan</t>
  </si>
  <si>
    <t>Default period contractually past due under modified terms</t>
  </si>
  <si>
    <t>30 days</t>
  </si>
  <si>
    <t>Number of defaults on troubled debt restructurings</t>
  </si>
  <si>
    <t>Business Combinations (Details) - BVF/CSNK - USD ($) $ / shares in Units, $ in Thousands</t>
  </si>
  <si>
    <t>Consideration paid</t>
  </si>
  <si>
    <t>Aggregate purchase price</t>
  </si>
  <si>
    <t>Pro forma information</t>
  </si>
  <si>
    <t>Net interest income</t>
  </si>
  <si>
    <t>Non interest income</t>
  </si>
  <si>
    <t>Total revenue</t>
  </si>
  <si>
    <t>Net income per share - basic (in dollars per share)</t>
  </si>
  <si>
    <t>Net income per share - diluted (in dollars per share)</t>
  </si>
  <si>
    <t>Business Combinations (Details 2) - Focus Business Bank $ / shares in Units, $ in Thousands</t>
  </si>
  <si>
    <t>Aug. 20, 2015USD ($)$ / sharesshares</t>
  </si>
  <si>
    <t>Total consideration</t>
  </si>
  <si>
    <t>Fixed exchange ratio of company's common stock</t>
  </si>
  <si>
    <t>Shares issued in acquisition | shares</t>
  </si>
  <si>
    <t>Stock price (in dollars per share) | $ / shares</t>
  </si>
  <si>
    <t>Cash paid for Focus in-the-money stock options</t>
  </si>
  <si>
    <t>Value of business</t>
  </si>
  <si>
    <t>Business Combinations (Details 3) - USD ($) $ in Thousands</t>
  </si>
  <si>
    <t>Acquisition and integration costs</t>
  </si>
  <si>
    <t>Pre-tax severance, retention, acquisition and integration costs</t>
  </si>
  <si>
    <t>Business Combinations (Details 4) - USD ($) $ in Thousands</t>
  </si>
  <si>
    <t>Assets acquired:</t>
  </si>
  <si>
    <t>Cash and cash equivalents</t>
  </si>
  <si>
    <t>Core deposit intangible asset</t>
  </si>
  <si>
    <t>Total assets acquired</t>
  </si>
  <si>
    <t>Liabilities assumed:</t>
  </si>
  <si>
    <t>Net assets acquired</t>
  </si>
  <si>
    <t>Business Combinations (Details 5) $ in Thousands</t>
  </si>
  <si>
    <t>Aug. 20, 2015USD ($)loan</t>
  </si>
  <si>
    <t>Sep. 30, 2015USD ($)</t>
  </si>
  <si>
    <t>Dec. 31, 2014USD ($)</t>
  </si>
  <si>
    <t>Income tax attributes related to the purchase accounting adjustments</t>
  </si>
  <si>
    <t>Focus Business Bank | Loans receivable</t>
  </si>
  <si>
    <t>Acquired receivables</t>
  </si>
  <si>
    <t>Purchased credit impaired loans acquired, number | loan</t>
  </si>
  <si>
    <t>Gross contractual amount, impaired loans</t>
  </si>
  <si>
    <t>Contractual cash flows not expected to be collected on the purchased credit impaired loans</t>
  </si>
  <si>
    <t>Contractual cash flows not expected to be collected on the purchased credit impaired loans as a percentage of gross outstanding principal (as a percent)</t>
  </si>
  <si>
    <t>68.50%</t>
  </si>
  <si>
    <t>Fair value, nonimpaired loans</t>
  </si>
  <si>
    <t>Gross contractual amount, nonimpaired loans</t>
  </si>
  <si>
    <t>Purchase discount</t>
  </si>
  <si>
    <t>Purchase discount (as a percentage)</t>
  </si>
  <si>
    <t>2.50%</t>
  </si>
  <si>
    <t>Fair value of loans</t>
  </si>
  <si>
    <t>Business Combinations (Details 6) - Focus Business Bank $ / shares in Units, $ in Thousands</t>
  </si>
  <si>
    <t>Aug. 20, 2015USD ($)$ / shares</t>
  </si>
  <si>
    <t>Common stock issued to Focus shareholders at $10.68 per share</t>
  </si>
  <si>
    <t>Business Combinations (Details 7) - Focus Business Bank - USD ($) $ / shares in Units, $ in Thousands</t>
  </si>
  <si>
    <t>Provision for loan losses</t>
  </si>
  <si>
    <t>Noninterest expense</t>
  </si>
  <si>
    <t>Goodwill and Other Intangible Assets (Details) - USD ($) $ in Thousands</t>
  </si>
  <si>
    <t>Aug. 20, 2018</t>
  </si>
  <si>
    <t>Goodwill acquired</t>
  </si>
  <si>
    <t>Goodwill and Other Intangible Assets (Details 2) - USD ($) $ in Thousands</t>
  </si>
  <si>
    <t>Diablo Valley Bank</t>
  </si>
  <si>
    <t>Other Intangible Assets</t>
  </si>
  <si>
    <t>Accumulated amortization</t>
  </si>
  <si>
    <t>Diablo Valley Bank | Core deposit</t>
  </si>
  <si>
    <t>Intangible assets acquired, gross</t>
  </si>
  <si>
    <t>Diablo Valley Bank | Customer relationship</t>
  </si>
  <si>
    <t>Focus Business Bank | Core deposit</t>
  </si>
  <si>
    <t>BVF/CSNK | Below market-value lease</t>
  </si>
  <si>
    <t>BVF/CSNK | Customer relationship and brokered relationship</t>
  </si>
  <si>
    <t>BVF/CSNK | Non-compete agreements</t>
  </si>
  <si>
    <t>Goodwill and Other Intangible Assets (Details 3) $ in Thousands</t>
  </si>
  <si>
    <t>Estimated amortization expense</t>
  </si>
  <si>
    <t>Goodwill and Other Intangible Assets (Details 4) - USD ($) $ in Thousands</t>
  </si>
  <si>
    <t>Impairment of intangible assets</t>
  </si>
  <si>
    <t>Income Taxes (Details) $ in Thousands</t>
  </si>
  <si>
    <t>Operating loss carryforward</t>
  </si>
  <si>
    <t>Reserve for income taxes for uncertain tax positions</t>
  </si>
  <si>
    <t>Income Taxes (Details 2) - USD ($) $ in Thousands</t>
  </si>
  <si>
    <t>Net deferred tax assets</t>
  </si>
  <si>
    <t>Reclassification of noninterest expense as low income housing investment losses</t>
  </si>
  <si>
    <t>Noninterest expense as originally reported</t>
  </si>
  <si>
    <t>Low income housing investment losses reclassified to income tax expense</t>
  </si>
  <si>
    <t>Noninterest expense under the proportional method</t>
  </si>
  <si>
    <t>Income tax expense as originally reported</t>
  </si>
  <si>
    <t>Low income housing investment losses reclassified from noninterest expense</t>
  </si>
  <si>
    <t>Income tax expense under the proportional method</t>
  </si>
  <si>
    <t>Effective tax rate as originally reported</t>
  </si>
  <si>
    <t>40.40%</t>
  </si>
  <si>
    <t>36.10%</t>
  </si>
  <si>
    <t>Effective under the proportional method</t>
  </si>
  <si>
    <t>36.50%</t>
  </si>
  <si>
    <t>Net deferred tax assets carrying amount</t>
  </si>
  <si>
    <t>Low income housing investments</t>
  </si>
  <si>
    <t>Future commitments</t>
  </si>
  <si>
    <t>2017 through 2023</t>
  </si>
  <si>
    <t>Components of low income housing investment</t>
  </si>
  <si>
    <t>Low income housing tax credits</t>
  </si>
  <si>
    <t>Low income housing investment losses</t>
  </si>
  <si>
    <t>Benefit Plans (Details) $ in Thousands</t>
  </si>
  <si>
    <t>Plan assets associated with the plan</t>
  </si>
  <si>
    <t>Benefit Plans (Details 2) - USD ($) $ in Thousands</t>
  </si>
  <si>
    <t>Components of net periodic benefit cost:</t>
  </si>
  <si>
    <t>Service cost</t>
  </si>
  <si>
    <t>Interest cost</t>
  </si>
  <si>
    <t>Amortization of net actuarial loss</t>
  </si>
  <si>
    <t>Net periodic benefit cost</t>
  </si>
  <si>
    <t>Amortization of prior transition obligation</t>
  </si>
  <si>
    <t>Benefit Plans (Details 3) - Split-Dollar Life Insurance Benefit Plan - USD ($) $ in Thousands</t>
  </si>
  <si>
    <t>Change in projected benefit obligation</t>
  </si>
  <si>
    <t>Projected benefit obligation at beginning of year</t>
  </si>
  <si>
    <t>Actuarial (gain) loss</t>
  </si>
  <si>
    <t>Projected benefit obligation at end of period</t>
  </si>
  <si>
    <t>Benefit Plans (Details 4) - Split-Dollar Life Insurance Benefit Plan - USD ($) $ in Thousands</t>
  </si>
  <si>
    <t>Amounts recognized in accumulated other comprehensive loss</t>
  </si>
  <si>
    <t>Net actuarial loss</t>
  </si>
  <si>
    <t>Equity (Details) - Series C convertible perpetual preferred stock - $ / shares</t>
  </si>
  <si>
    <t>Jun. 21, 2010</t>
  </si>
  <si>
    <t>Shareholders' equity</t>
  </si>
  <si>
    <t>Conversion price (in dollars per share)</t>
  </si>
  <si>
    <t>Number of common stock into which preferred stock are convertible (in shares)</t>
  </si>
  <si>
    <t>Liquidation preference (in dollars per share)</t>
  </si>
  <si>
    <t>Fair Value (Details) - USD ($) $ in Thousands</t>
  </si>
  <si>
    <t>Financial assets and liabilities measured on a recurring and non-recurring basis</t>
  </si>
  <si>
    <t>Available-for-sale securities</t>
  </si>
  <si>
    <t>Significant Other Observable Inputs (Level 2) | Estimated Fair Value</t>
  </si>
  <si>
    <t>Recurring basis</t>
  </si>
  <si>
    <t>I/O strip receivables</t>
  </si>
  <si>
    <t>Transfers between Level 1 and Level 2</t>
  </si>
  <si>
    <t>Transfers between Level 2 and Level 1</t>
  </si>
  <si>
    <t>Recurring basis | Agency mortgage-backed securities</t>
  </si>
  <si>
    <t>Recurring basis | Corporate bonds</t>
  </si>
  <si>
    <t>Recurring basis | Trust preferred securities</t>
  </si>
  <si>
    <t>Recurring basis | Collateralized mortgage obligations</t>
  </si>
  <si>
    <t>Recurring basis | U.S. Government sponsored entities</t>
  </si>
  <si>
    <t>Recurring basis | Municipals - Tax Exempt</t>
  </si>
  <si>
    <t>Recurring basis | U.S. Treasury</t>
  </si>
  <si>
    <t>Recurring basis | Municipals - taxable</t>
  </si>
  <si>
    <t>Recurring basis | Significant Other Observable Inputs (Level 2)</t>
  </si>
  <si>
    <t>Recurring basis | Significant Other Observable Inputs (Level 2) | Agency mortgage-backed securities</t>
  </si>
  <si>
    <t>Recurring basis | Significant Other Observable Inputs (Level 2) | Corporate bonds</t>
  </si>
  <si>
    <t>Recurring basis | Significant Other Observable Inputs (Level 2) | Trust preferred securities</t>
  </si>
  <si>
    <t>Recurring basis | Significant Other Observable Inputs (Level 2) | Collateralized mortgage obligations</t>
  </si>
  <si>
    <t>Recurring basis | Significant Other Observable Inputs (Level 2) | U.S. Government sponsored entities</t>
  </si>
  <si>
    <t>Recurring basis | Significant Other Observable Inputs (Level 2) | Municipals - Tax Exempt</t>
  </si>
  <si>
    <t>Recurring basis | Significant Other Observable Inputs (Level 2) | Municipals - taxable</t>
  </si>
  <si>
    <t>Recurring basis | Quoted Prices in Active Markets for Identical Assets (Level 1) | U.S. Treasury</t>
  </si>
  <si>
    <t>Non-recurring basis | Estimated Fair Value</t>
  </si>
  <si>
    <t>Impaired loans - held-for-investment:</t>
  </si>
  <si>
    <t>Non-recurring basis | Estimated Fair Value | Commercial</t>
  </si>
  <si>
    <t>Non-recurring basis | Estimated Fair Value | Real estate | Commercial and residential</t>
  </si>
  <si>
    <t>Non-recurring basis | Estimated Fair Value | Real estate | Land and construction</t>
  </si>
  <si>
    <t>Non-recurring basis | Estimated Fair Value | Real estate | Foreclosed assets - land and construction</t>
  </si>
  <si>
    <t>Non-recurring basis | Significant Unobservable Inputs (Level 3)</t>
  </si>
  <si>
    <t>Non-recurring basis | Significant Unobservable Inputs (Level 3) | Commercial</t>
  </si>
  <si>
    <t>Non-recurring basis | Significant Unobservable Inputs (Level 3) | Real estate | Commercial and residential</t>
  </si>
  <si>
    <t>Non-recurring basis | Significant Unobservable Inputs (Level 3) | Real estate | Land and construction</t>
  </si>
  <si>
    <t>Non-recurring basis | Significant Unobservable Inputs (Level 3) | Real estate | Foreclosed assets - land and construction</t>
  </si>
  <si>
    <t>Fair Value (Details 2) - USD ($) $ in Thousands</t>
  </si>
  <si>
    <t>Impaired loans held-for-investment</t>
  </si>
  <si>
    <t>Specific valuation allowance</t>
  </si>
  <si>
    <t>Carried at fair value</t>
  </si>
  <si>
    <t>Carried at cost</t>
  </si>
  <si>
    <t>Impaired loans held-for-investment carried at fair value, net</t>
  </si>
  <si>
    <t>Fair Value (Details 3) - USD ($) $ in Thousands</t>
  </si>
  <si>
    <t>Impaired loans held-for-investment carried at fair value</t>
  </si>
  <si>
    <t>Partial charge-offs</t>
  </si>
  <si>
    <t>Additional provision (credit) for loan losses</t>
  </si>
  <si>
    <t>Net carrying amount of foreclosed assets</t>
  </si>
  <si>
    <t>Valuation allowance on foreclosed assets</t>
  </si>
  <si>
    <t>Fair Value (Details 4) - USD ($) $ in Thousands</t>
  </si>
  <si>
    <t>Quantitative information about level 3 fair value measurements for financial instruments measured at fair value on a non-recurring basis</t>
  </si>
  <si>
    <t>Foreclosed assets, Fair Value</t>
  </si>
  <si>
    <t>Impaired loans - held-for-investment, Fair Value</t>
  </si>
  <si>
    <t>Non-recurring basis | Significant Unobservable Inputs (Level 3) | Commercial | Market Approach</t>
  </si>
  <si>
    <t>Non-recurring basis | Significant Unobservable Inputs (Level 3) | Commercial | Market Approach | Minimum</t>
  </si>
  <si>
    <t>Discount adjustment for differences between comparable sales (as a percent)</t>
  </si>
  <si>
    <t>0.00%</t>
  </si>
  <si>
    <t>Non-recurring basis | Significant Unobservable Inputs (Level 3) | Commercial | Market Approach | Maximum</t>
  </si>
  <si>
    <t>3.00%</t>
  </si>
  <si>
    <t>Non-recurring basis | Significant Unobservable Inputs (Level 3) | Commercial | Market Approach | Weighted average</t>
  </si>
  <si>
    <t>Non-recurring basis | Significant Unobservable Inputs (Level 3) | Real estate | Commercial and residential | Market Approach</t>
  </si>
  <si>
    <t>Non-recurring basis | Significant Unobservable Inputs (Level 3) | Real estate | Commercial and residential | Market Approach | Minimum</t>
  </si>
  <si>
    <t>Non-recurring basis | Significant Unobservable Inputs (Level 3) | Real estate | Commercial and residential | Market Approach | Maximum</t>
  </si>
  <si>
    <t>Non-recurring basis | Significant Unobservable Inputs (Level 3) | Real estate | Commercial and residential | Market Approach | Weighted average</t>
  </si>
  <si>
    <t>Non-recurring basis | Significant Unobservable Inputs (Level 3) | Real estate | Land and construction | Market Approach</t>
  </si>
  <si>
    <t>Non-recurring basis | Significant Unobservable Inputs (Level 3) | Real estate | Land and construction | Market Approach | Minimum</t>
  </si>
  <si>
    <t>1.00%</t>
  </si>
  <si>
    <t>Non-recurring basis | Significant Unobservable Inputs (Level 3) | Real estate | Land and construction | Market Approach | Maximum</t>
  </si>
  <si>
    <t>2.00%</t>
  </si>
  <si>
    <t>Non-recurring basis | Significant Unobservable Inputs (Level 3) | Real estate | Land and construction | Market Approach | Weighted average</t>
  </si>
  <si>
    <t>Non-recurring basis | Significant Unobservable Inputs (Level 3) | Real estate | Foreclosed assets - commercial | Market Approach</t>
  </si>
  <si>
    <t>Non-recurring basis | Significant Unobservable Inputs (Level 3) | Real estate | Foreclosed assets - commercial | Market Approach | Maximum</t>
  </si>
  <si>
    <t>Fair Value (Details 5) - USD ($) $ in Thousands</t>
  </si>
  <si>
    <t>Carrying Amounts</t>
  </si>
  <si>
    <t>Loans (including loans held-for-sale), net</t>
  </si>
  <si>
    <t>FHLB and FRB stock</t>
  </si>
  <si>
    <t>Accrued interest receivable</t>
  </si>
  <si>
    <t>Loan servicing rights and I/O strips receivables</t>
  </si>
  <si>
    <t>Liabilities</t>
  </si>
  <si>
    <t>Time deposits</t>
  </si>
  <si>
    <t>Other deposits</t>
  </si>
  <si>
    <t>Accrued interest payable</t>
  </si>
  <si>
    <t>Estimated Fair Value | Quoted Prices in Active Markets for Identical Assets (Level 1)</t>
  </si>
  <si>
    <t>Estimated Fair Value | Significant Other Observable Inputs (Level 2)</t>
  </si>
  <si>
    <t>Estimated Fair Value | Significant Unobservable Inputs (Level 3)</t>
  </si>
  <si>
    <t>Equity Plan (Details)</t>
  </si>
  <si>
    <t>Sep. 30, 2015shares</t>
  </si>
  <si>
    <t>2013 Plan</t>
  </si>
  <si>
    <t>Equity plan</t>
  </si>
  <si>
    <t>Number of shares available for future grants</t>
  </si>
  <si>
    <t>Options</t>
  </si>
  <si>
    <t>Vesting period</t>
  </si>
  <si>
    <t>4 years</t>
  </si>
  <si>
    <t>Options | Maximum</t>
  </si>
  <si>
    <t>Expiration term</t>
  </si>
  <si>
    <t>Restricted stock</t>
  </si>
  <si>
    <t>Number of equity awards issued (in shares)</t>
  </si>
  <si>
    <t>Nonqualified stock options</t>
  </si>
  <si>
    <t>Equity Plan (Details 2)</t>
  </si>
  <si>
    <t>Sep. 30, 2015USD ($)$ / sharesshare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Weighted Average Remaining Contractual Life</t>
  </si>
  <si>
    <t>Outstanding at the end of the period</t>
  </si>
  <si>
    <t>6 years</t>
  </si>
  <si>
    <t>Vested or expected to vest</t>
  </si>
  <si>
    <t>Exercisable at the end of the period</t>
  </si>
  <si>
    <t>4 years 9 months 18 days</t>
  </si>
  <si>
    <t>Aggregate Intrinsic Value</t>
  </si>
  <si>
    <t>Outstanding at the end of the period (in dollars) | $</t>
  </si>
  <si>
    <t>Vested or expected to vest (in dollars) | $</t>
  </si>
  <si>
    <t>Exercisable at the end of the period (in dollars) | $</t>
  </si>
  <si>
    <t>Unrecognized compensation cost information</t>
  </si>
  <si>
    <t>Total unrecognized compensation cost related to nonvested stock options granted (in dollars) | $</t>
  </si>
  <si>
    <t>Expected weighted-average period for recognition of compensation costs related to nonvested stock options</t>
  </si>
  <si>
    <t>2 years 7 months 17 days</t>
  </si>
  <si>
    <t>3 years 3 months 18 days</t>
  </si>
  <si>
    <t>Nonvested shares at the beginning of the period (in shares)</t>
  </si>
  <si>
    <t>Vested (in shares)</t>
  </si>
  <si>
    <t>Forfeited (in shares)</t>
  </si>
  <si>
    <t>Nonvested shares at the end of the period (in shares)</t>
  </si>
  <si>
    <t>Weighted Average Grant Date Fair Value</t>
  </si>
  <si>
    <t>Nonvested shares at the beginning of the period (in dollars per share) | $ / shares</t>
  </si>
  <si>
    <t>Vested (in dollars per share) | $ / shares</t>
  </si>
  <si>
    <t>Nonvested shares at the end of the period (in dollars per share) | $ / shares</t>
  </si>
  <si>
    <t>Capital Requirements (Details) - USD ($) $ in Thousands</t>
  </si>
  <si>
    <t>Total Capital (to risk-weighted assets)</t>
  </si>
  <si>
    <t>Actual, Amount</t>
  </si>
  <si>
    <t>To Be Well Capitalized Under Regulatory Requirements, Amount</t>
  </si>
  <si>
    <t>Required For Capital Adequacy Purposes, Amount</t>
  </si>
  <si>
    <t>Actual, Ratio (as a percent)</t>
  </si>
  <si>
    <t>12.30%</t>
  </si>
  <si>
    <t>13.90%</t>
  </si>
  <si>
    <t>To Be Well Capitalized Under Regulatory Requirements, Ratio (as a percent)</t>
  </si>
  <si>
    <t>Required For Capital Adequacy Purposes, Ratio (as a percent)</t>
  </si>
  <si>
    <t>8.00%</t>
  </si>
  <si>
    <t>Tier 1 Capital (to risk-weighted assets)</t>
  </si>
  <si>
    <t>11.20%</t>
  </si>
  <si>
    <t>12.60%</t>
  </si>
  <si>
    <t>6.00%</t>
  </si>
  <si>
    <t>4.00%</t>
  </si>
  <si>
    <t>Common Equity Tier 1 Capital (to risk-weighted assets)</t>
  </si>
  <si>
    <t>10.20%</t>
  </si>
  <si>
    <t>4.50%</t>
  </si>
  <si>
    <t>Tier 1 Capital (to average assets)</t>
  </si>
  <si>
    <t>10.40%</t>
  </si>
  <si>
    <t>10.60%</t>
  </si>
  <si>
    <t>12.10%</t>
  </si>
  <si>
    <t>13.10%</t>
  </si>
  <si>
    <t>11.00%</t>
  </si>
  <si>
    <t>11.90%</t>
  </si>
  <si>
    <t>6.50%</t>
  </si>
  <si>
    <t>9.90%</t>
  </si>
  <si>
    <t>5.00%</t>
  </si>
  <si>
    <t>Business Segment Information (Details) $ in Thousands</t>
  </si>
  <si>
    <t>Sep. 30, 2014USD ($)</t>
  </si>
  <si>
    <t>Sep. 30, 2015USD ($)segment</t>
  </si>
  <si>
    <t>Operating Income (Loss)</t>
  </si>
  <si>
    <t>Number of operating segments | segment</t>
  </si>
  <si>
    <t>Interest income</t>
  </si>
  <si>
    <t>Net interest income after provision</t>
  </si>
  <si>
    <t>Noninterest income</t>
  </si>
  <si>
    <t>Banking</t>
  </si>
  <si>
    <t>Intersegment interest allocations</t>
  </si>
  <si>
    <t>Intersegment expense allocation</t>
  </si>
  <si>
    <t>Factoring</t>
  </si>
  <si>
    <t>Subsequent Event (Details) - $ / shares</t>
  </si>
  <si>
    <t>Quarterly cash dividends declared to holders of common stock</t>
  </si>
  <si>
    <t>Subsequent events</t>
  </si>
  <si>
    <t>Subsequent events | Series C convertible perpetual preferred stock</t>
  </si>
  <si>
    <t>Quarterly cash dividends declared to holders of Series C preferred stock (on an as converted basi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5335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32076505</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215</v>
      </c>
      <c t="s" r="B1" s="2">
        <v>205</v>
      </c>
    </row>
    <row r="2" spans="1:2">
      <c t="s" r="A2" s="4">
        <v>216</v>
      </c>
    </row>
    <row r="3" spans="1:2">
      <c t="s" r="A3" s="3">
        <v>202</v>
      </c>
    </row>
    <row r="4" spans="1:2">
      <c t="s" r="A4" s="4">
        <v>217</v>
      </c>
      <c t="n" r="B4" s="7">
        <v>582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2</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691</v>
      </c>
      <c t="n" r="C3" s="7">
        <v>23256</v>
      </c>
    </row>
    <row r="4" spans="1:3">
      <c t="s" r="A4" s="4">
        <v>28</v>
      </c>
      <c t="n" r="B4" s="5">
        <v>364247</v>
      </c>
      <c t="n" r="C4" s="5">
        <v>99147</v>
      </c>
    </row>
    <row r="5" spans="1:3">
      <c t="s" r="A5" s="4">
        <v>29</v>
      </c>
      <c t="n" r="B5" s="5">
        <v>392938</v>
      </c>
      <c t="n" r="C5" s="5">
        <v>122403</v>
      </c>
    </row>
    <row r="6" spans="1:3">
      <c t="s" r="A6" s="4">
        <v>30</v>
      </c>
      <c t="n" r="B6" s="5">
        <v>257410</v>
      </c>
      <c t="n" r="C6" s="5">
        <v>206335</v>
      </c>
    </row>
    <row r="7" spans="1:3">
      <c t="s" r="A7" s="4">
        <v>31</v>
      </c>
      <c t="n" r="B7" s="5">
        <v>111004</v>
      </c>
      <c t="n" r="C7" s="5">
        <v>95362</v>
      </c>
    </row>
    <row r="8" spans="1:3">
      <c t="s" r="A8" s="4">
        <v>32</v>
      </c>
      <c t="n" r="B8" s="5">
        <v>7873</v>
      </c>
      <c t="n" r="C8" s="5">
        <v>1172</v>
      </c>
    </row>
    <row r="9" spans="1:3">
      <c t="s" r="A9" s="4">
        <v>33</v>
      </c>
      <c t="n" r="B9" s="5">
        <v>1332405</v>
      </c>
      <c t="n" r="C9" s="5">
        <v>1088643</v>
      </c>
    </row>
    <row r="10" spans="1:3">
      <c t="s" r="A10" s="4">
        <v>34</v>
      </c>
      <c t="n" r="B10" s="5">
        <v>-18737</v>
      </c>
      <c t="n" r="C10" s="5">
        <v>-18379</v>
      </c>
    </row>
    <row r="11" spans="1:3">
      <c t="s" r="A11" s="4">
        <v>35</v>
      </c>
      <c t="n" r="B11" s="5">
        <v>1313668</v>
      </c>
      <c t="n" r="C11" s="5">
        <v>1070264</v>
      </c>
    </row>
    <row r="12" spans="1:3">
      <c t="s" r="A12" s="4">
        <v>36</v>
      </c>
      <c t="n" r="B12" s="5">
        <v>10630</v>
      </c>
      <c t="n" r="C12" s="5">
        <v>10598</v>
      </c>
    </row>
    <row r="13" spans="1:3">
      <c t="s" r="A13" s="4">
        <v>37</v>
      </c>
      <c t="n" r="B13" s="5">
        <v>59549</v>
      </c>
      <c t="n" r="C13" s="5">
        <v>51257</v>
      </c>
    </row>
    <row r="14" spans="1:3">
      <c t="s" r="A14" s="4">
        <v>38</v>
      </c>
      <c t="n" r="B14" s="5">
        <v>7513</v>
      </c>
      <c t="n" r="C14" s="5">
        <v>7451</v>
      </c>
    </row>
    <row r="15" spans="1:3">
      <c t="s" r="A15" s="4">
        <v>39</v>
      </c>
      <c t="n" r="B15" s="5">
        <v>44898</v>
      </c>
      <c t="n" r="C15" s="5">
        <v>13044</v>
      </c>
    </row>
    <row r="16" spans="1:3">
      <c t="s" r="A16" s="4">
        <v>40</v>
      </c>
      <c t="n" r="B16" s="5">
        <v>8906</v>
      </c>
      <c t="n" r="C16" s="5">
        <v>3276</v>
      </c>
    </row>
    <row r="17" spans="1:3">
      <c t="s" r="A17" s="4">
        <v>41</v>
      </c>
      <c t="n" r="B17" s="5">
        <v>47818</v>
      </c>
      <c t="n" r="C17" s="5">
        <v>35941</v>
      </c>
    </row>
    <row r="18" spans="1:3">
      <c t="s" r="A18" s="4">
        <v>42</v>
      </c>
      <c t="n" r="B18" s="5">
        <v>2262207</v>
      </c>
      <c t="n" r="C18" s="5">
        <v>1617103</v>
      </c>
    </row>
    <row r="19" spans="1:3">
      <c t="s" r="A19" s="3">
        <v>43</v>
      </c>
    </row>
    <row r="20" spans="1:3">
      <c t="s" r="A20" s="4">
        <v>44</v>
      </c>
      <c t="n" r="B20" s="5">
        <v>758440</v>
      </c>
      <c t="n" r="C20" s="5">
        <v>517662</v>
      </c>
    </row>
    <row r="21" spans="1:3">
      <c t="s" r="A21" s="4">
        <v>45</v>
      </c>
      <c t="n" r="B21" s="5">
        <v>440517</v>
      </c>
      <c t="n" r="C21" s="5">
        <v>225821</v>
      </c>
    </row>
    <row r="22" spans="1:3">
      <c t="s" r="A22" s="4">
        <v>46</v>
      </c>
      <c t="n" r="B22" s="5">
        <v>490572</v>
      </c>
      <c t="n" r="C22" s="5">
        <v>384644</v>
      </c>
    </row>
    <row r="23" spans="1:3">
      <c t="s" r="A23" s="4">
        <v>47</v>
      </c>
      <c t="n" r="B23" s="5">
        <v>65626</v>
      </c>
      <c t="n" r="C23" s="5">
        <v>57443</v>
      </c>
    </row>
    <row r="24" spans="1:3">
      <c t="s" r="A24" s="4">
        <v>48</v>
      </c>
      <c t="n" r="B24" s="5">
        <v>174703</v>
      </c>
      <c t="n" r="C24" s="5">
        <v>163452</v>
      </c>
    </row>
    <row r="25" spans="1:3">
      <c t="s" r="A25" s="4">
        <v>49</v>
      </c>
      <c t="n" r="B25" s="5">
        <v>24150</v>
      </c>
      <c t="n" r="C25" s="5">
        <v>28116</v>
      </c>
    </row>
    <row r="26" spans="1:3">
      <c t="s" r="A26" s="4">
        <v>50</v>
      </c>
      <c t="n" r="B26" s="5">
        <v>8015</v>
      </c>
      <c t="n" r="C26" s="5">
        <v>11248</v>
      </c>
    </row>
    <row r="27" spans="1:3">
      <c t="s" r="A27" s="4">
        <v>51</v>
      </c>
      <c t="n" r="B27" s="5">
        <v>1962023</v>
      </c>
      <c t="n" r="C27" s="5">
        <v>1388386</v>
      </c>
    </row>
    <row r="28" spans="1:3">
      <c t="s" r="A28" s="4">
        <v>52</v>
      </c>
      <c t="n" r="B28" s="5">
        <v>1000</v>
      </c>
    </row>
    <row r="29" spans="1:3">
      <c t="s" r="A29" s="4">
        <v>53</v>
      </c>
      <c t="n" r="B29" s="5">
        <v>51208</v>
      </c>
      <c t="n" r="C29" s="5">
        <v>44359</v>
      </c>
    </row>
    <row r="30" spans="1:3">
      <c t="s" r="A30" s="4">
        <v>54</v>
      </c>
      <c t="n" r="B30" s="5">
        <v>2014231</v>
      </c>
      <c t="n" r="C30" s="5">
        <v>1432745</v>
      </c>
    </row>
    <row r="31" spans="1:3">
      <c t="s" r="A31" s="3">
        <v>55</v>
      </c>
    </row>
    <row r="32" spans="1:3">
      <c t="s" r="A32" s="4">
        <v>56</v>
      </c>
      <c t="n" r="B32" s="5">
        <v>193070</v>
      </c>
      <c t="n" r="C32" s="5">
        <v>133676</v>
      </c>
    </row>
    <row r="33" spans="1:3">
      <c t="s" r="A33" s="4">
        <v>57</v>
      </c>
      <c t="n" r="B33" s="5">
        <v>37366</v>
      </c>
      <c t="n" r="C33" s="5">
        <v>33014</v>
      </c>
    </row>
    <row r="34" spans="1:3">
      <c t="s" r="A34" s="4">
        <v>58</v>
      </c>
      <c t="n" r="B34" s="5">
        <v>-1979</v>
      </c>
      <c t="n" r="C34" s="5">
        <v>-1851</v>
      </c>
    </row>
    <row r="35" spans="1:3">
      <c t="s" r="A35" s="4">
        <v>59</v>
      </c>
      <c t="n" r="B35" s="5">
        <v>247976</v>
      </c>
      <c t="n" r="C35" s="5">
        <v>184358</v>
      </c>
    </row>
    <row r="36" spans="1:3">
      <c t="s" r="A36" s="4">
        <v>60</v>
      </c>
      <c t="n" r="B36" s="5">
        <v>2262207</v>
      </c>
      <c t="n" r="C36" s="5">
        <v>1617103</v>
      </c>
    </row>
    <row r="37" spans="1:3">
      <c t="s" r="A37" s="4">
        <v>61</v>
      </c>
    </row>
    <row r="38" spans="1:3">
      <c t="s" r="A38" s="3">
        <v>55</v>
      </c>
    </row>
    <row r="39" spans="1:3">
      <c t="s" r="A39" s="4">
        <v>62</v>
      </c>
      <c t="n" r="B39" s="7">
        <v>19519</v>
      </c>
      <c t="n" r="C39" s="7">
        <v>19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45</v>
      </c>
      <c t="s" r="B1" s="2">
        <v>1</v>
      </c>
    </row>
    <row r="2" spans="1:2">
      <c t="s" r="B2" s="2">
        <v>2</v>
      </c>
    </row>
    <row r="3" spans="1:2">
      <c t="s" r="A3" s="3">
        <v>245</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18</v>
      </c>
    </row>
    <row r="4" spans="1:2">
      <c t="s" r="A4" s="4">
        <v>253</v>
      </c>
      <c t="s" r="B4" s="4">
        <v>254</v>
      </c>
    </row>
    <row r="5" spans="1:2">
      <c t="s" r="A5" s="4">
        <v>231</v>
      </c>
      <c t="s" r="B5" s="4">
        <v>255</v>
      </c>
    </row>
    <row r="6" spans="1:2">
      <c t="s" r="A6" s="4">
        <v>256</v>
      </c>
      <c t="s" r="B6" s="4">
        <v>257</v>
      </c>
    </row>
    <row r="7" spans="1:2">
      <c t="s" r="A7" s="4">
        <v>258</v>
      </c>
      <c t="s" r="B7"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20</v>
      </c>
    </row>
    <row r="4" spans="1:2">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3</v>
      </c>
      <c t="s" r="B1" s="2">
        <v>1</v>
      </c>
    </row>
    <row r="2" spans="1:2">
      <c t="s" r="B2" s="2">
        <v>2</v>
      </c>
    </row>
    <row r="3" spans="1:2">
      <c t="s" r="A3" s="3">
        <v>22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3">
        <v>64</v>
      </c>
    </row>
    <row r="3" spans="1:3">
      <c t="s" r="A3" s="4">
        <v>65</v>
      </c>
      <c t="n" r="B3" s="7">
        <v>110035</v>
      </c>
      <c t="n" r="C3" s="7">
        <v>94953</v>
      </c>
    </row>
    <row r="4" spans="1:3">
      <c t="s" r="A4" s="3">
        <v>66</v>
      </c>
    </row>
    <row r="5" spans="1:3">
      <c t="s" r="A5" s="4">
        <v>67</v>
      </c>
      <c t="n" r="B5" s="7">
        <v>0</v>
      </c>
      <c t="n" r="C5" s="7">
        <v>0</v>
      </c>
    </row>
    <row r="6" spans="1:3">
      <c t="s" r="A6" s="4">
        <v>68</v>
      </c>
      <c t="n" r="B6" s="5">
        <v>10000000</v>
      </c>
      <c t="n" r="C6" s="5">
        <v>10000000</v>
      </c>
    </row>
    <row r="7" spans="1:3">
      <c t="s" r="A7" s="3">
        <v>69</v>
      </c>
    </row>
    <row r="8" spans="1:3">
      <c t="s" r="A8" s="4">
        <v>70</v>
      </c>
      <c t="n" r="B8" s="7">
        <v>0</v>
      </c>
      <c t="n" r="C8" s="7">
        <v>0</v>
      </c>
    </row>
    <row r="9" spans="1:3">
      <c t="s" r="A9" s="4">
        <v>71</v>
      </c>
      <c t="n" r="B9" s="5">
        <v>60000000</v>
      </c>
      <c t="n" r="C9" s="5">
        <v>60000000</v>
      </c>
    </row>
    <row r="10" spans="1:3">
      <c t="s" r="A10" s="4">
        <v>72</v>
      </c>
      <c t="n" r="B10" s="5">
        <v>32076505</v>
      </c>
      <c t="n" r="C10" s="5">
        <v>26503505</v>
      </c>
    </row>
    <row r="11" spans="1:3">
      <c t="s" r="A11" s="4">
        <v>73</v>
      </c>
      <c t="n" r="B11" s="5">
        <v>32076505</v>
      </c>
      <c t="n" r="C11" s="5">
        <v>26503505</v>
      </c>
    </row>
    <row r="12" spans="1:3">
      <c t="s" r="A12" s="4">
        <v>61</v>
      </c>
    </row>
    <row r="13" spans="1:3">
      <c t="s" r="A13" s="3">
        <v>66</v>
      </c>
    </row>
    <row r="14" spans="1:3">
      <c t="s" r="A14" s="4">
        <v>74</v>
      </c>
      <c t="n" r="B14" s="5">
        <v>21004</v>
      </c>
      <c t="n" r="C14" s="5">
        <v>21004</v>
      </c>
    </row>
    <row r="15" spans="1:3">
      <c t="s" r="A15" s="4">
        <v>75</v>
      </c>
      <c t="n" r="B15" s="5">
        <v>21004</v>
      </c>
      <c t="n" r="C15" s="5">
        <v>21004</v>
      </c>
    </row>
    <row r="16" spans="1:3">
      <c t="s" r="A16" s="4">
        <v>76</v>
      </c>
      <c t="n" r="B16" s="7">
        <v>21004</v>
      </c>
      <c t="n" r="C16" s="7">
        <v>21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25</v>
      </c>
    </row>
    <row r="4" spans="1:2">
      <c t="s" r="A4" s="4">
        <v>269</v>
      </c>
      <c t="s" r="B4" s="4">
        <v>270</v>
      </c>
    </row>
    <row r="5" spans="1:2">
      <c t="s" r="A5" s="4">
        <v>271</v>
      </c>
      <c t="s" r="B5" s="4">
        <v>272</v>
      </c>
    </row>
    <row r="6" spans="1:2">
      <c t="s" r="A6" s="4">
        <v>273</v>
      </c>
      <c t="s" r="B6" s="4">
        <v>274</v>
      </c>
    </row>
    <row r="7" spans="1:2">
      <c t="s" r="A7" s="4">
        <v>275</v>
      </c>
      <c t="s" r="B7"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7</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row r="9" spans="1:2">
      <c t="s" r="A9" s="4">
        <v>288</v>
      </c>
      <c t="s" r="B9" s="4">
        <v>289</v>
      </c>
    </row>
    <row r="10" spans="1:2">
      <c t="s" r="A10" s="4">
        <v>290</v>
      </c>
      <c t="s" r="B10" s="4">
        <v>291</v>
      </c>
    </row>
    <row r="11" spans="1:2">
      <c t="s" r="A11" s="4">
        <v>292</v>
      </c>
      <c t="s" r="B11" s="4">
        <v>293</v>
      </c>
    </row>
    <row r="12" spans="1:2">
      <c t="s" r="A12" s="4">
        <v>294</v>
      </c>
      <c t="s" r="B12"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4">
        <v>297</v>
      </c>
    </row>
    <row r="4" spans="1:2">
      <c t="s" r="A4" s="3">
        <v>229</v>
      </c>
    </row>
    <row r="5" spans="1:2">
      <c t="s" r="A5" s="4">
        <v>298</v>
      </c>
      <c t="s" r="B5" s="4">
        <v>299</v>
      </c>
    </row>
    <row r="6" spans="1:2">
      <c t="s" r="A6" s="4">
        <v>216</v>
      </c>
    </row>
    <row r="7" spans="1:2">
      <c t="s" r="A7" s="3">
        <v>229</v>
      </c>
    </row>
    <row r="8" spans="1:2">
      <c t="s" r="A8" s="4">
        <v>300</v>
      </c>
      <c t="s" r="B8" s="4">
        <v>301</v>
      </c>
    </row>
    <row r="9" spans="1:2">
      <c t="s" r="A9" s="4">
        <v>302</v>
      </c>
      <c t="s" r="B9" s="4">
        <v>303</v>
      </c>
    </row>
    <row r="10" spans="1:2">
      <c t="s" r="A10" s="4">
        <v>298</v>
      </c>
      <c t="s" r="B10"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5</v>
      </c>
      <c t="s" r="B1" s="2">
        <v>1</v>
      </c>
    </row>
    <row r="2" spans="1:2">
      <c t="s" r="B2" s="2">
        <v>2</v>
      </c>
    </row>
    <row r="3" spans="1:2">
      <c t="s" r="A3" s="3">
        <v>231</v>
      </c>
    </row>
    <row r="4" spans="1:2">
      <c t="s" r="A4" s="4">
        <v>306</v>
      </c>
      <c t="s" r="B4"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08</v>
      </c>
      <c t="s" r="B1" s="2">
        <v>1</v>
      </c>
    </row>
    <row r="2" spans="1:2">
      <c t="s" r="B2" s="2">
        <v>2</v>
      </c>
    </row>
    <row r="3" spans="1:2">
      <c t="s" r="A3" s="3">
        <v>233</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t="s" r="A1" s="1">
        <v>313</v>
      </c>
      <c t="s" r="B1" s="2">
        <v>1</v>
      </c>
    </row>
    <row r="2" spans="1:2">
      <c t="s" r="B2" s="2">
        <v>2</v>
      </c>
    </row>
    <row r="3" spans="1:2">
      <c t="s" r="A3" s="4">
        <v>314</v>
      </c>
    </row>
    <row r="4" spans="1:2">
      <c t="s" r="A4" s="3">
        <v>315</v>
      </c>
    </row>
    <row r="5" spans="1:2">
      <c t="s" r="A5" s="4">
        <v>316</v>
      </c>
      <c t="s" r="B5" s="4">
        <v>317</v>
      </c>
    </row>
    <row r="6" spans="1:2">
      <c t="s" r="A6" s="4">
        <v>318</v>
      </c>
    </row>
    <row r="7" spans="1:2">
      <c t="s" r="A7" s="3">
        <v>315</v>
      </c>
    </row>
    <row r="8" spans="1:2">
      <c t="s" r="A8" s="4">
        <v>319</v>
      </c>
      <c t="s" r="B8" s="4">
        <v>320</v>
      </c>
    </row>
    <row r="9" spans="1:2">
      <c t="s" r="A9" s="4">
        <v>321</v>
      </c>
      <c t="s" r="B9" s="4">
        <v>322</v>
      </c>
    </row>
    <row r="10" spans="1:2">
      <c t="s" r="A10" s="4">
        <v>316</v>
      </c>
      <c t="s" r="B10"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39</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35</v>
      </c>
      <c t="s" r="B1" s="2">
        <v>1</v>
      </c>
    </row>
    <row r="2" spans="1:2">
      <c t="s" r="B2" s="2">
        <v>2</v>
      </c>
    </row>
    <row r="3" spans="1:2">
      <c t="s" r="A3" s="3">
        <v>241</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340</v>
      </c>
      <c t="s" r="B1" s="2">
        <v>1</v>
      </c>
    </row>
    <row r="2" spans="1:2">
      <c t="s" r="B2" s="2">
        <v>2</v>
      </c>
    </row>
    <row r="3" spans="1:2">
      <c t="s" r="A3" s="3">
        <v>243</v>
      </c>
    </row>
    <row r="4" spans="1:2">
      <c t="s" r="A4" s="4">
        <v>341</v>
      </c>
      <c t="s" r="B4" s="4">
        <v>342</v>
      </c>
    </row>
    <row r="5" spans="1:2">
      <c t="s" r="A5" s="4">
        <v>343</v>
      </c>
    </row>
    <row r="6" spans="1:2">
      <c t="s" r="A6" s="3">
        <v>243</v>
      </c>
    </row>
    <row r="7" spans="1:2">
      <c t="s" r="A7" s="4">
        <v>341</v>
      </c>
      <c t="s" r="B7"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48</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17713</v>
      </c>
      <c t="n" r="C4" s="7">
        <v>12077</v>
      </c>
      <c t="n" r="D4" s="7">
        <v>48360</v>
      </c>
      <c t="n" r="E4" s="7">
        <v>34832</v>
      </c>
    </row>
    <row r="5" spans="1:5">
      <c t="s" r="A5" s="4">
        <v>82</v>
      </c>
      <c t="n" r="B5" s="5">
        <v>1670</v>
      </c>
      <c t="n" r="C5" s="5">
        <v>1675</v>
      </c>
      <c t="n" r="D5" s="5">
        <v>4828</v>
      </c>
      <c t="n" r="E5" s="5">
        <v>5555</v>
      </c>
    </row>
    <row r="6" spans="1:5">
      <c t="s" r="A6" s="4">
        <v>83</v>
      </c>
      <c t="n" r="B6" s="5">
        <v>568</v>
      </c>
      <c t="n" r="C6" s="5">
        <v>506</v>
      </c>
      <c t="n" r="D6" s="5">
        <v>1589</v>
      </c>
      <c t="n" r="E6" s="5">
        <v>1518</v>
      </c>
    </row>
    <row r="7" spans="1:5">
      <c t="s" r="A7" s="4">
        <v>84</v>
      </c>
      <c t="n" r="B7" s="5">
        <v>355</v>
      </c>
      <c t="n" r="C7" s="5">
        <v>234</v>
      </c>
      <c t="n" r="D7" s="5">
        <v>1070</v>
      </c>
      <c t="n" r="E7" s="5">
        <v>634</v>
      </c>
    </row>
    <row r="8" spans="1:5">
      <c t="s" r="A8" s="4">
        <v>85</v>
      </c>
      <c t="n" r="B8" s="5">
        <v>20306</v>
      </c>
      <c t="n" r="C8" s="5">
        <v>14492</v>
      </c>
      <c t="n" r="D8" s="5">
        <v>55847</v>
      </c>
      <c t="n" r="E8" s="5">
        <v>42539</v>
      </c>
    </row>
    <row r="9" spans="1:5">
      <c t="s" r="A9" s="3">
        <v>86</v>
      </c>
    </row>
    <row r="10" spans="1:5">
      <c t="s" r="A10" s="4">
        <v>87</v>
      </c>
      <c t="n" r="B10" s="5">
        <v>623</v>
      </c>
      <c t="n" r="C10" s="5">
        <v>500</v>
      </c>
      <c t="n" r="D10" s="5">
        <v>1664</v>
      </c>
      <c t="n" r="E10" s="5">
        <v>1527</v>
      </c>
    </row>
    <row r="11" spans="1:5">
      <c t="s" r="A11" s="4">
        <v>88</v>
      </c>
      <c t="n" r="E11" s="5">
        <v>1</v>
      </c>
    </row>
    <row r="12" spans="1:5">
      <c t="s" r="A12" s="4">
        <v>89</v>
      </c>
      <c t="n" r="B12" s="5">
        <v>623</v>
      </c>
      <c t="n" r="C12" s="5">
        <v>500</v>
      </c>
      <c t="n" r="D12" s="5">
        <v>1664</v>
      </c>
      <c t="n" r="E12" s="5">
        <v>1528</v>
      </c>
    </row>
    <row r="13" spans="1:5">
      <c t="s" r="A13" s="4">
        <v>90</v>
      </c>
      <c t="n" r="B13" s="5">
        <v>19683</v>
      </c>
      <c t="n" r="C13" s="5">
        <v>13992</v>
      </c>
      <c t="n" r="D13" s="5">
        <v>54183</v>
      </c>
      <c t="n" r="E13" s="5">
        <v>41011</v>
      </c>
    </row>
    <row r="14" spans="1:5">
      <c t="s" r="A14" s="4">
        <v>91</v>
      </c>
      <c t="n" r="B14" s="5">
        <v>-301</v>
      </c>
      <c t="n" r="C14" s="5">
        <v>-24</v>
      </c>
      <c t="n" r="D14" s="5">
        <v>-339</v>
      </c>
      <c t="n" r="E14" s="5">
        <v>-232</v>
      </c>
    </row>
    <row r="15" spans="1:5">
      <c t="s" r="A15" s="4">
        <v>92</v>
      </c>
      <c t="n" r="B15" s="5">
        <v>19984</v>
      </c>
      <c t="n" r="C15" s="5">
        <v>14016</v>
      </c>
      <c t="n" r="D15" s="5">
        <v>54522</v>
      </c>
      <c t="n" r="E15" s="5">
        <v>41243</v>
      </c>
    </row>
    <row r="16" spans="1:5">
      <c t="s" r="A16" s="3">
        <v>93</v>
      </c>
    </row>
    <row r="17" spans="1:5">
      <c t="s" r="A17" s="4">
        <v>94</v>
      </c>
      <c t="n" r="B17" s="5">
        <v>748</v>
      </c>
      <c t="n" r="C17" s="5">
        <v>631</v>
      </c>
      <c t="n" r="D17" s="5">
        <v>2086</v>
      </c>
      <c t="n" r="E17" s="5">
        <v>1897</v>
      </c>
    </row>
    <row r="18" spans="1:5">
      <c t="s" r="A18" s="4">
        <v>95</v>
      </c>
      <c t="n" r="B18" s="5">
        <v>429</v>
      </c>
      <c t="n" r="C18" s="5">
        <v>401</v>
      </c>
      <c t="n" r="D18" s="5">
        <v>1225</v>
      </c>
      <c t="n" r="E18" s="5">
        <v>1196</v>
      </c>
    </row>
    <row r="19" spans="1:5">
      <c t="s" r="A19" s="4">
        <v>96</v>
      </c>
      <c t="n" r="B19" s="5">
        <v>214</v>
      </c>
      <c t="n" r="C19" s="5">
        <v>316</v>
      </c>
      <c t="n" r="D19" s="5">
        <v>819</v>
      </c>
      <c t="n" r="E19" s="5">
        <v>977</v>
      </c>
    </row>
    <row r="20" spans="1:5">
      <c t="s" r="A20" s="4">
        <v>97</v>
      </c>
      <c t="n" r="B20" s="5">
        <v>267</v>
      </c>
      <c t="n" r="C20" s="5">
        <v>259</v>
      </c>
      <c t="n" r="D20" s="5">
        <v>660</v>
      </c>
      <c t="n" r="E20" s="5">
        <v>858</v>
      </c>
    </row>
    <row r="21" spans="1:5">
      <c t="s" r="A21" s="4">
        <v>98</v>
      </c>
      <c t="n" r="C21" s="5">
        <v>47</v>
      </c>
      <c t="n" r="E21" s="5">
        <v>97</v>
      </c>
    </row>
    <row r="22" spans="1:5">
      <c t="s" r="A22" s="4">
        <v>99</v>
      </c>
      <c t="n" r="B22" s="5">
        <v>408</v>
      </c>
      <c t="n" r="C22" s="5">
        <v>216</v>
      </c>
      <c t="n" r="D22" s="5">
        <v>1366</v>
      </c>
      <c t="n" r="E22" s="5">
        <v>909</v>
      </c>
    </row>
    <row r="23" spans="1:5">
      <c t="s" r="A23" s="4">
        <v>100</v>
      </c>
      <c t="n" r="B23" s="5">
        <v>2066</v>
      </c>
      <c t="n" r="C23" s="5">
        <v>1870</v>
      </c>
      <c t="n" r="D23" s="5">
        <v>6156</v>
      </c>
      <c t="n" r="E23" s="5">
        <v>5934</v>
      </c>
    </row>
    <row r="24" spans="1:5">
      <c t="s" r="A24" s="3">
        <v>101</v>
      </c>
    </row>
    <row r="25" spans="1:5">
      <c t="s" r="A25" s="4">
        <v>102</v>
      </c>
      <c t="n" r="B25" s="5">
        <v>10358</v>
      </c>
      <c t="n" r="C25" s="5">
        <v>6228</v>
      </c>
      <c t="n" r="D25" s="5">
        <v>26112</v>
      </c>
      <c t="n" r="E25" s="5">
        <v>19290</v>
      </c>
    </row>
    <row r="26" spans="1:5">
      <c t="s" r="A26" s="4">
        <v>103</v>
      </c>
      <c t="n" r="B26" s="5">
        <v>1063</v>
      </c>
      <c t="n" r="C26" s="5">
        <v>1055</v>
      </c>
      <c t="n" r="D26" s="5">
        <v>3135</v>
      </c>
      <c t="n" r="E26" s="5">
        <v>2987</v>
      </c>
    </row>
    <row r="27" spans="1:5">
      <c t="s" r="A27" s="4">
        <v>104</v>
      </c>
      <c t="n" r="B27" s="5">
        <v>688</v>
      </c>
      <c t="n" r="C27" s="5">
        <v>234</v>
      </c>
      <c t="n" r="D27" s="5">
        <v>1265</v>
      </c>
      <c t="n" r="E27" s="5">
        <v>287</v>
      </c>
    </row>
    <row r="28" spans="1:5">
      <c t="s" r="A28" s="4">
        <v>105</v>
      </c>
      <c t="n" r="B28" s="5">
        <v>612</v>
      </c>
      <c t="n" r="C28" s="5">
        <v>617</v>
      </c>
      <c t="n" r="D28" s="5">
        <v>946</v>
      </c>
      <c t="n" r="E28" s="5">
        <v>1329</v>
      </c>
    </row>
    <row r="29" spans="1:5">
      <c t="s" r="A29" s="4">
        <v>106</v>
      </c>
      <c t="n" r="B29" s="5">
        <v>411</v>
      </c>
      <c t="n" r="C29" s="5">
        <v>238</v>
      </c>
      <c t="n" r="D29" s="5">
        <v>950</v>
      </c>
      <c t="n" r="E29" s="5">
        <v>741</v>
      </c>
    </row>
    <row r="30" spans="1:5">
      <c t="s" r="A30" s="4">
        <v>107</v>
      </c>
      <c t="n" r="B30" s="5">
        <v>292</v>
      </c>
      <c t="n" r="C30" s="5">
        <v>264</v>
      </c>
      <c t="n" r="D30" s="5">
        <v>883</v>
      </c>
      <c t="n" r="E30" s="5">
        <v>702</v>
      </c>
    </row>
    <row r="31" spans="1:5">
      <c t="s" r="A31" s="4">
        <v>108</v>
      </c>
      <c t="n" r="B31" s="5">
        <v>273</v>
      </c>
      <c t="n" r="C31" s="5">
        <v>292</v>
      </c>
      <c t="n" r="D31" s="5">
        <v>855</v>
      </c>
      <c t="n" r="E31" s="5">
        <v>830</v>
      </c>
    </row>
    <row r="32" spans="1:5">
      <c t="s" r="A32" s="4">
        <v>109</v>
      </c>
      <c t="n" r="B32" s="5">
        <v>269</v>
      </c>
      <c t="n" r="C32" s="5">
        <v>174</v>
      </c>
      <c t="n" r="D32" s="5">
        <v>760</v>
      </c>
      <c t="n" r="E32" s="5">
        <v>539</v>
      </c>
    </row>
    <row r="33" spans="1:5">
      <c t="s" r="A33" s="4">
        <v>110</v>
      </c>
      <c t="n" r="B33" s="5">
        <v>277</v>
      </c>
      <c t="n" r="C33" s="5">
        <v>115</v>
      </c>
      <c t="n" r="D33" s="5">
        <v>655</v>
      </c>
      <c t="n" r="E33" s="5">
        <v>345</v>
      </c>
    </row>
    <row r="34" spans="1:5">
      <c t="s" r="A34" s="4">
        <v>111</v>
      </c>
      <c t="n" r="B34" s="5">
        <v>262</v>
      </c>
      <c t="n" r="C34" s="5">
        <v>87</v>
      </c>
      <c t="n" r="D34" s="5">
        <v>689</v>
      </c>
      <c t="n" r="E34" s="5">
        <v>504</v>
      </c>
    </row>
    <row r="35" spans="1:5">
      <c t="s" r="A35" s="4">
        <v>112</v>
      </c>
      <c t="n" r="B35" s="5">
        <v>251</v>
      </c>
      <c t="n" r="C35" s="5">
        <v>220</v>
      </c>
      <c t="n" r="D35" s="5">
        <v>727</v>
      </c>
      <c t="n" r="E35" s="5">
        <v>674</v>
      </c>
    </row>
    <row r="36" spans="1:5">
      <c t="s" r="A36" s="4">
        <v>113</v>
      </c>
      <c t="n" r="B36" s="5">
        <v>113</v>
      </c>
      <c t="n" r="D36" s="5">
        <v>-93</v>
      </c>
      <c t="n" r="E36" s="5">
        <v>-19</v>
      </c>
    </row>
    <row r="37" spans="1:5">
      <c t="s" r="A37" s="4">
        <v>99</v>
      </c>
      <c t="n" r="B37" s="5">
        <v>1550</v>
      </c>
      <c t="n" r="C37" s="5">
        <v>968</v>
      </c>
      <c t="n" r="D37" s="5">
        <v>4428</v>
      </c>
      <c t="n" r="E37" s="5">
        <v>3598</v>
      </c>
    </row>
    <row r="38" spans="1:5">
      <c t="s" r="A38" s="4">
        <v>114</v>
      </c>
      <c t="n" r="B38" s="5">
        <v>16419</v>
      </c>
      <c t="n" r="C38" s="5">
        <v>10492</v>
      </c>
      <c t="n" r="D38" s="5">
        <v>41312</v>
      </c>
      <c t="n" r="E38" s="5">
        <v>31807</v>
      </c>
    </row>
    <row r="39" spans="1:5">
      <c t="s" r="A39" s="4">
        <v>115</v>
      </c>
      <c t="n" r="B39" s="5">
        <v>5631</v>
      </c>
      <c t="n" r="C39" s="5">
        <v>5394</v>
      </c>
      <c t="n" r="D39" s="5">
        <v>19366</v>
      </c>
      <c t="n" r="E39" s="5">
        <v>15370</v>
      </c>
    </row>
    <row r="40" spans="1:5">
      <c t="s" r="A40" s="4">
        <v>116</v>
      </c>
      <c t="n" r="B40" s="5">
        <v>2172</v>
      </c>
      <c t="n" r="C40" s="5">
        <v>1969</v>
      </c>
      <c t="n" r="D40" s="5">
        <v>7292</v>
      </c>
      <c t="n" r="E40" s="5">
        <v>5545</v>
      </c>
    </row>
    <row r="41" spans="1:5">
      <c t="s" r="A41" s="4">
        <v>117</v>
      </c>
      <c t="n" r="B41" s="5">
        <v>3459</v>
      </c>
      <c t="n" r="C41" s="5">
        <v>3425</v>
      </c>
      <c t="n" r="D41" s="5">
        <v>12074</v>
      </c>
      <c t="n" r="E41" s="5">
        <v>9825</v>
      </c>
    </row>
    <row r="42" spans="1:5">
      <c t="s" r="A42" s="4">
        <v>118</v>
      </c>
      <c t="n" r="B42" s="5">
        <v>-448</v>
      </c>
      <c t="n" r="C42" s="5">
        <v>-280</v>
      </c>
      <c t="n" r="D42" s="5">
        <v>-1344</v>
      </c>
      <c t="n" r="E42" s="5">
        <v>-728</v>
      </c>
    </row>
    <row r="43" spans="1:5">
      <c t="s" r="A43" s="4">
        <v>119</v>
      </c>
      <c t="n" r="B43" s="7">
        <v>3011</v>
      </c>
      <c t="n" r="C43" s="7">
        <v>3145</v>
      </c>
      <c t="n" r="D43" s="7">
        <v>10730</v>
      </c>
      <c t="n" r="E43" s="7">
        <v>9097</v>
      </c>
    </row>
    <row r="44" spans="1:5">
      <c t="s" r="A44" s="3">
        <v>120</v>
      </c>
    </row>
    <row r="45" spans="1:5">
      <c t="s" r="A45" s="4">
        <v>121</v>
      </c>
      <c t="n" r="B45" s="8">
        <v>0.1</v>
      </c>
      <c t="n" r="C45" s="8">
        <v>0.11</v>
      </c>
      <c t="n" r="D45" s="8">
        <v>0.37</v>
      </c>
      <c t="n" r="E45" s="8">
        <v>0.31</v>
      </c>
    </row>
    <row r="46" spans="1:5">
      <c t="s" r="A46" s="4">
        <v>122</v>
      </c>
      <c t="n" r="B46" s="8">
        <v>0.1</v>
      </c>
      <c t="n" r="C46" s="8">
        <v>0.11</v>
      </c>
      <c t="n" r="D46" s="8">
        <v>0.36</v>
      </c>
      <c t="n" r="E46" s="8">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348</v>
      </c>
      <c t="s" r="B1" s="2">
        <v>1</v>
      </c>
    </row>
    <row r="2" spans="1:2">
      <c t="s" r="B2" s="2">
        <v>349</v>
      </c>
    </row>
    <row r="3" spans="1:2">
      <c t="s" r="A3" s="3">
        <v>218</v>
      </c>
    </row>
    <row r="4" spans="1:2">
      <c t="s" r="A4" s="4">
        <v>350</v>
      </c>
      <c t="n" r="B4" s="5">
        <v>0</v>
      </c>
    </row>
    <row r="5" spans="1:2">
      <c t="s" r="A5" s="4">
        <v>351</v>
      </c>
      <c t="n" r="B5"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352</v>
      </c>
      <c t="s" r="B1" s="2">
        <v>353</v>
      </c>
      <c t="s" r="C1" s="2">
        <v>354</v>
      </c>
      <c t="s" r="D1" s="2">
        <v>355</v>
      </c>
    </row>
    <row r="2" spans="1:4">
      <c t="s" r="A2" s="4">
        <v>356</v>
      </c>
    </row>
    <row r="3" spans="1:4">
      <c t="s" r="A3" s="3">
        <v>231</v>
      </c>
    </row>
    <row r="4" spans="1:4">
      <c t="s" r="A4" s="4">
        <v>357</v>
      </c>
      <c t="s" r="D4" s="4">
        <v>358</v>
      </c>
    </row>
    <row r="5" spans="1:4">
      <c t="s" r="A5" s="4">
        <v>359</v>
      </c>
    </row>
    <row r="6" spans="1:4">
      <c t="s" r="A6" s="3">
        <v>231</v>
      </c>
    </row>
    <row r="7" spans="1:4">
      <c t="s" r="A7" s="4">
        <v>357</v>
      </c>
      <c t="s" r="B7" s="4">
        <v>358</v>
      </c>
    </row>
    <row r="8" spans="1:4">
      <c t="s" r="A8" s="4">
        <v>360</v>
      </c>
    </row>
    <row r="9" spans="1:4">
      <c t="s" r="A9" s="3">
        <v>231</v>
      </c>
    </row>
    <row r="10" spans="1:4">
      <c t="s" r="A10" s="4">
        <v>357</v>
      </c>
      <c t="s" r="C10" s="4">
        <v>361</v>
      </c>
    </row>
    <row r="11" spans="1:4">
      <c t="s" r="A11" s="4">
        <v>362</v>
      </c>
    </row>
    <row r="12" spans="1:4">
      <c t="s" r="A12" s="3">
        <v>231</v>
      </c>
    </row>
    <row r="13" spans="1:4">
      <c t="s" r="A13" s="4">
        <v>357</v>
      </c>
      <c t="s" r="D13" s="4">
        <v>363</v>
      </c>
    </row>
    <row r="14" spans="1:4">
      <c t="s" r="A14" s="4">
        <v>364</v>
      </c>
    </row>
    <row r="15" spans="1:4">
      <c t="s" r="A15" s="3">
        <v>231</v>
      </c>
    </row>
    <row r="16" spans="1:4">
      <c t="s" r="A16" s="4">
        <v>357</v>
      </c>
      <c t="s" r="C16" s="4">
        <v>358</v>
      </c>
    </row>
    <row r="17" spans="1:4">
      <c t="s" r="A17" s="4">
        <v>365</v>
      </c>
    </row>
    <row r="18" spans="1:4">
      <c t="s" r="A18" s="3">
        <v>231</v>
      </c>
    </row>
    <row r="19" spans="1:4">
      <c t="s" r="A19" s="4">
        <v>357</v>
      </c>
      <c t="s" r="C19" s="4">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78</v>
      </c>
      <c t="s" r="D1" s="2">
        <v>1</v>
      </c>
    </row>
    <row r="2" spans="1:5">
      <c t="s" r="B2" s="2">
        <v>2</v>
      </c>
      <c t="s" r="C2" s="2">
        <v>79</v>
      </c>
      <c t="s" r="D2" s="2">
        <v>2</v>
      </c>
      <c t="s" r="E2" s="2">
        <v>79</v>
      </c>
    </row>
    <row r="3" spans="1:5">
      <c t="s" r="A3" s="3">
        <v>367</v>
      </c>
    </row>
    <row r="4" spans="1:5">
      <c t="s" r="A4" s="4">
        <v>119</v>
      </c>
      <c t="n" r="B4" s="7">
        <v>3011</v>
      </c>
      <c t="n" r="C4" s="7">
        <v>3145</v>
      </c>
      <c t="n" r="D4" s="7">
        <v>10730</v>
      </c>
      <c t="n" r="E4" s="7">
        <v>9097</v>
      </c>
    </row>
    <row r="5" spans="1:5">
      <c t="s" r="A5" s="4">
        <v>368</v>
      </c>
      <c t="n" r="B5" s="5">
        <v>-111</v>
      </c>
      <c t="n" r="C5" s="5">
        <v>-320</v>
      </c>
      <c t="n" r="D5" s="5">
        <v>-706</v>
      </c>
      <c t="n" r="E5" s="5">
        <v>-993</v>
      </c>
    </row>
    <row r="6" spans="1:5">
      <c t="s" r="A6" s="4">
        <v>369</v>
      </c>
      <c t="n" r="B6" s="7">
        <v>2900</v>
      </c>
      <c t="n" r="C6" s="7">
        <v>2825</v>
      </c>
      <c t="n" r="D6" s="7">
        <v>10024</v>
      </c>
      <c t="n" r="E6" s="7">
        <v>8104</v>
      </c>
    </row>
    <row r="7" spans="1:5">
      <c t="s" r="A7" s="4">
        <v>370</v>
      </c>
      <c t="n" r="B7" s="5">
        <v>29075782</v>
      </c>
      <c t="n" r="C7" s="5">
        <v>26371413</v>
      </c>
      <c t="n" r="D7" s="5">
        <v>27386471</v>
      </c>
      <c t="n" r="E7" s="5">
        <v>26367314</v>
      </c>
    </row>
    <row r="8" spans="1:5">
      <c t="s" r="A8" s="4">
        <v>371</v>
      </c>
      <c t="n" r="B8" s="5">
        <v>256670</v>
      </c>
      <c t="n" r="C8" s="5">
        <v>145450</v>
      </c>
      <c t="n" r="D8" s="5">
        <v>202993</v>
      </c>
      <c t="n" r="E8" s="5">
        <v>134646</v>
      </c>
    </row>
    <row r="9" spans="1:5">
      <c t="s" r="A9" s="4">
        <v>372</v>
      </c>
      <c t="n" r="B9" s="5">
        <v>29332452</v>
      </c>
      <c t="n" r="C9" s="5">
        <v>26516863</v>
      </c>
      <c t="n" r="D9" s="5">
        <v>27589464</v>
      </c>
      <c t="n" r="E9" s="5">
        <v>26501960</v>
      </c>
    </row>
    <row r="10" spans="1:5">
      <c t="s" r="A10" s="4">
        <v>373</v>
      </c>
      <c t="n" r="B10" s="8">
        <v>0.1</v>
      </c>
      <c t="n" r="C10" s="8">
        <v>0.11</v>
      </c>
      <c t="n" r="D10" s="8">
        <v>0.37</v>
      </c>
      <c t="n" r="E10" s="8">
        <v>0.31</v>
      </c>
    </row>
    <row r="11" spans="1:5">
      <c t="s" r="A11" s="4">
        <v>374</v>
      </c>
      <c t="n" r="B11" s="8">
        <v>0.1</v>
      </c>
      <c t="n" r="C11" s="8">
        <v>0.11</v>
      </c>
      <c t="n" r="D11" s="8">
        <v>0.36</v>
      </c>
      <c t="n" r="E11" s="8">
        <v>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78</v>
      </c>
      <c t="s" r="D1" s="2">
        <v>1</v>
      </c>
    </row>
    <row r="2" spans="1:5">
      <c t="s" r="B2" s="2">
        <v>2</v>
      </c>
      <c t="s" r="C2" s="2">
        <v>79</v>
      </c>
      <c t="s" r="D2" s="2">
        <v>2</v>
      </c>
      <c t="s" r="E2" s="2">
        <v>79</v>
      </c>
    </row>
    <row r="3" spans="1:5">
      <c t="s" r="A3" s="3">
        <v>376</v>
      </c>
    </row>
    <row r="4" spans="1:5">
      <c t="s" r="A4" s="4">
        <v>377</v>
      </c>
      <c t="n" r="B4" s="7">
        <v>-3271</v>
      </c>
      <c t="n" r="C4" s="7">
        <v>-92</v>
      </c>
      <c t="n" r="D4" s="7">
        <v>-1851</v>
      </c>
      <c t="n" r="E4" s="7">
        <v>-4029</v>
      </c>
    </row>
    <row r="5" spans="1:5">
      <c t="s" r="A5" s="4">
        <v>378</v>
      </c>
      <c t="n" r="B5" s="5">
        <v>1261</v>
      </c>
      <c t="n" r="C5" s="5">
        <v>-691</v>
      </c>
      <c t="n" r="D5" s="5">
        <v>-223</v>
      </c>
      <c t="n" r="E5" s="5">
        <v>3281</v>
      </c>
    </row>
    <row r="6" spans="1:5">
      <c t="s" r="A6" s="4">
        <v>379</v>
      </c>
      <c t="n" r="B6" s="5">
        <v>31</v>
      </c>
      <c t="n" r="C6" s="5">
        <v>-29</v>
      </c>
      <c t="n" r="D6" s="5">
        <v>95</v>
      </c>
      <c t="n" r="E6" s="5">
        <v>-64</v>
      </c>
    </row>
    <row r="7" spans="1:5">
      <c t="s" r="A7" s="4">
        <v>380</v>
      </c>
      <c t="n" r="B7" s="5">
        <v>1292</v>
      </c>
      <c t="n" r="C7" s="5">
        <v>-720</v>
      </c>
      <c t="n" r="D7" s="5">
        <v>-128</v>
      </c>
      <c t="n" r="E7" s="5">
        <v>3217</v>
      </c>
    </row>
    <row r="8" spans="1:5">
      <c t="s" r="A8" s="4">
        <v>381</v>
      </c>
      <c t="n" r="B8" s="5">
        <v>-1979</v>
      </c>
      <c t="n" r="C8" s="5">
        <v>-812</v>
      </c>
      <c t="n" r="D8" s="5">
        <v>-1979</v>
      </c>
      <c t="n" r="E8" s="5">
        <v>-812</v>
      </c>
    </row>
    <row r="9" spans="1:5">
      <c t="s" r="A9" s="4">
        <v>382</v>
      </c>
    </row>
    <row r="10" spans="1:5">
      <c t="s" r="A10" s="3">
        <v>376</v>
      </c>
    </row>
    <row r="11" spans="1:5">
      <c t="s" r="A11" s="4">
        <v>377</v>
      </c>
      <c t="n" r="B11" s="5">
        <v>2206</v>
      </c>
      <c t="n" r="C11" s="5">
        <v>3533</v>
      </c>
      <c t="n" r="D11" s="5">
        <v>3666</v>
      </c>
      <c t="n" r="E11" s="5">
        <v>-430</v>
      </c>
    </row>
    <row r="12" spans="1:5">
      <c t="s" r="A12" s="4">
        <v>378</v>
      </c>
      <c t="n" r="B12" s="5">
        <v>1273</v>
      </c>
      <c t="n" r="C12" s="5">
        <v>-679</v>
      </c>
      <c t="n" r="D12" s="5">
        <v>-187</v>
      </c>
      <c t="n" r="E12" s="5">
        <v>3313</v>
      </c>
    </row>
    <row r="13" spans="1:5">
      <c t="s" r="A13" s="4">
        <v>379</v>
      </c>
      <c t="n" r="C13" s="5">
        <v>-27</v>
      </c>
      <c t="n" r="E13" s="5">
        <v>-56</v>
      </c>
    </row>
    <row r="14" spans="1:5">
      <c t="s" r="A14" s="4">
        <v>380</v>
      </c>
      <c t="n" r="B14" s="5">
        <v>1273</v>
      </c>
      <c t="n" r="C14" s="5">
        <v>-706</v>
      </c>
      <c t="n" r="D14" s="5">
        <v>-187</v>
      </c>
      <c t="n" r="E14" s="5">
        <v>3257</v>
      </c>
    </row>
    <row r="15" spans="1:5">
      <c t="s" r="A15" s="4">
        <v>381</v>
      </c>
      <c t="n" r="B15" s="5">
        <v>3479</v>
      </c>
      <c t="n" r="C15" s="5">
        <v>2827</v>
      </c>
      <c t="n" r="D15" s="5">
        <v>3479</v>
      </c>
      <c t="n" r="E15" s="5">
        <v>2827</v>
      </c>
    </row>
    <row r="16" spans="1:5">
      <c t="s" r="A16" s="4">
        <v>383</v>
      </c>
    </row>
    <row r="17" spans="1:5">
      <c t="s" r="A17" s="3">
        <v>376</v>
      </c>
    </row>
    <row r="18" spans="1:5">
      <c t="s" r="A18" s="4">
        <v>377</v>
      </c>
      <c t="n" r="B18" s="5">
        <v>419</v>
      </c>
      <c t="n" r="C18" s="5">
        <v>450</v>
      </c>
      <c t="n" r="D18" s="5">
        <v>435</v>
      </c>
      <c t="n" r="E18" s="5">
        <v>466</v>
      </c>
    </row>
    <row r="19" spans="1:5">
      <c t="s" r="A19" s="4">
        <v>379</v>
      </c>
      <c t="n" r="B19" s="5">
        <v>-8</v>
      </c>
      <c t="n" r="C19" s="5">
        <v>-8</v>
      </c>
      <c t="n" r="D19" s="5">
        <v>-24</v>
      </c>
      <c t="n" r="E19" s="5">
        <v>-24</v>
      </c>
    </row>
    <row r="20" spans="1:5">
      <c t="s" r="A20" s="4">
        <v>380</v>
      </c>
      <c t="n" r="B20" s="5">
        <v>-8</v>
      </c>
      <c t="n" r="C20" s="5">
        <v>-8</v>
      </c>
      <c t="n" r="D20" s="5">
        <v>-24</v>
      </c>
      <c t="n" r="E20" s="5">
        <v>-24</v>
      </c>
    </row>
    <row r="21" spans="1:5">
      <c t="s" r="A21" s="4">
        <v>381</v>
      </c>
      <c t="n" r="B21" s="5">
        <v>411</v>
      </c>
      <c t="n" r="C21" s="5">
        <v>442</v>
      </c>
      <c t="n" r="D21" s="5">
        <v>411</v>
      </c>
      <c t="n" r="E21" s="5">
        <v>442</v>
      </c>
    </row>
    <row r="22" spans="1:5">
      <c t="s" r="A22" s="4">
        <v>384</v>
      </c>
    </row>
    <row r="23" spans="1:5">
      <c t="s" r="A23" s="3">
        <v>376</v>
      </c>
    </row>
    <row r="24" spans="1:5">
      <c t="s" r="A24" s="4">
        <v>377</v>
      </c>
      <c t="n" r="B24" s="5">
        <v>-5896</v>
      </c>
      <c t="n" r="C24" s="5">
        <v>-4075</v>
      </c>
      <c t="n" r="D24" s="5">
        <v>-5952</v>
      </c>
      <c t="n" r="E24" s="5">
        <v>-4065</v>
      </c>
    </row>
    <row r="25" spans="1:5">
      <c t="s" r="A25" s="4">
        <v>378</v>
      </c>
      <c t="n" r="B25" s="5">
        <v>-12</v>
      </c>
      <c t="n" r="C25" s="5">
        <v>-12</v>
      </c>
      <c t="n" r="D25" s="5">
        <v>-36</v>
      </c>
      <c t="n" r="E25" s="5">
        <v>-32</v>
      </c>
    </row>
    <row r="26" spans="1:5">
      <c t="s" r="A26" s="4">
        <v>379</v>
      </c>
      <c t="n" r="B26" s="5">
        <v>39</v>
      </c>
      <c t="n" r="C26" s="5">
        <v>6</v>
      </c>
      <c t="n" r="D26" s="5">
        <v>119</v>
      </c>
      <c t="n" r="E26" s="5">
        <v>16</v>
      </c>
    </row>
    <row r="27" spans="1:5">
      <c t="s" r="A27" s="4">
        <v>380</v>
      </c>
      <c t="n" r="B27" s="5">
        <v>27</v>
      </c>
      <c t="n" r="C27" s="5">
        <v>-6</v>
      </c>
      <c t="n" r="D27" s="5">
        <v>83</v>
      </c>
      <c t="n" r="E27" s="5">
        <v>-16</v>
      </c>
    </row>
    <row r="28" spans="1:5">
      <c t="s" r="A28" s="4">
        <v>381</v>
      </c>
      <c t="n" r="B28" s="7">
        <v>-5869</v>
      </c>
      <c t="n" r="C28" s="7">
        <v>-4081</v>
      </c>
      <c t="n" r="D28" s="7">
        <v>-5869</v>
      </c>
      <c t="n" r="E28" s="7">
        <v>-40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78</v>
      </c>
      <c t="s" r="D1" s="2">
        <v>1</v>
      </c>
    </row>
    <row r="2" spans="1:5">
      <c t="s" r="B2" s="2">
        <v>2</v>
      </c>
      <c t="s" r="C2" s="2">
        <v>79</v>
      </c>
      <c t="s" r="D2" s="2">
        <v>2</v>
      </c>
      <c t="s" r="E2" s="2">
        <v>79</v>
      </c>
    </row>
    <row r="3" spans="1:5">
      <c t="s" r="A3" s="3">
        <v>386</v>
      </c>
    </row>
    <row r="4" spans="1:5">
      <c t="s" r="A4" s="4">
        <v>387</v>
      </c>
      <c t="n" r="C4" s="7">
        <v>47</v>
      </c>
      <c t="n" r="E4" s="7">
        <v>97</v>
      </c>
    </row>
    <row r="5" spans="1:5">
      <c t="s" r="A5" s="4">
        <v>388</v>
      </c>
      <c t="n" r="B5" s="7">
        <v>1670</v>
      </c>
      <c t="n" r="C5" s="5">
        <v>1675</v>
      </c>
      <c t="n" r="D5" s="7">
        <v>4828</v>
      </c>
      <c t="n" r="E5" s="5">
        <v>5555</v>
      </c>
    </row>
    <row r="6" spans="1:5">
      <c t="s" r="A6" s="4">
        <v>102</v>
      </c>
      <c t="n" r="B6" s="5">
        <v>-10358</v>
      </c>
      <c t="n" r="C6" s="5">
        <v>-6228</v>
      </c>
      <c t="n" r="D6" s="5">
        <v>-26112</v>
      </c>
      <c t="n" r="E6" s="5">
        <v>-19290</v>
      </c>
    </row>
    <row r="7" spans="1:5">
      <c t="s" r="A7" s="4">
        <v>389</v>
      </c>
      <c t="n" r="B7" s="5">
        <v>-2172</v>
      </c>
      <c t="n" r="C7" s="5">
        <v>-1969</v>
      </c>
      <c t="n" r="D7" s="5">
        <v>-7292</v>
      </c>
      <c t="n" r="E7" s="5">
        <v>-5545</v>
      </c>
    </row>
    <row r="8" spans="1:5">
      <c t="s" r="A8" s="4">
        <v>117</v>
      </c>
      <c t="n" r="B8" s="5">
        <v>3459</v>
      </c>
      <c t="n" r="C8" s="5">
        <v>3425</v>
      </c>
      <c t="n" r="D8" s="5">
        <v>12074</v>
      </c>
      <c t="n" r="E8" s="5">
        <v>9825</v>
      </c>
    </row>
    <row r="9" spans="1:5">
      <c t="s" r="A9" s="4">
        <v>386</v>
      </c>
    </row>
    <row r="10" spans="1:5">
      <c t="s" r="A10" s="3">
        <v>386</v>
      </c>
    </row>
    <row r="11" spans="1:5">
      <c t="s" r="A11" s="4">
        <v>117</v>
      </c>
      <c t="n" r="B11" s="5">
        <v>-31</v>
      </c>
      <c t="n" r="C11" s="5">
        <v>29</v>
      </c>
      <c t="n" r="D11" s="5">
        <v>-95</v>
      </c>
      <c t="n" r="E11" s="5">
        <v>64</v>
      </c>
    </row>
    <row r="12" spans="1:5">
      <c t="s" r="A12" s="4">
        <v>390</v>
      </c>
    </row>
    <row r="13" spans="1:5">
      <c t="s" r="A13" s="3">
        <v>386</v>
      </c>
    </row>
    <row r="14" spans="1:5">
      <c t="s" r="A14" s="4">
        <v>387</v>
      </c>
      <c t="n" r="C14" s="5">
        <v>47</v>
      </c>
      <c t="n" r="E14" s="5">
        <v>97</v>
      </c>
    </row>
    <row r="15" spans="1:5">
      <c t="s" r="A15" s="4">
        <v>389</v>
      </c>
      <c t="n" r="C15" s="5">
        <v>-20</v>
      </c>
      <c t="n" r="E15" s="5">
        <v>-41</v>
      </c>
    </row>
    <row r="16" spans="1:5">
      <c t="s" r="A16" s="4">
        <v>117</v>
      </c>
      <c t="n" r="C16" s="5">
        <v>27</v>
      </c>
      <c t="n" r="E16" s="5">
        <v>56</v>
      </c>
    </row>
    <row r="17" spans="1:5">
      <c t="s" r="A17" s="4">
        <v>391</v>
      </c>
    </row>
    <row r="18" spans="1:5">
      <c t="s" r="A18" s="3">
        <v>386</v>
      </c>
    </row>
    <row r="19" spans="1:5">
      <c t="s" r="A19" s="4">
        <v>388</v>
      </c>
      <c t="n" r="B19" s="5">
        <v>13</v>
      </c>
      <c t="n" r="C19" s="5">
        <v>14</v>
      </c>
      <c t="n" r="D19" s="5">
        <v>41</v>
      </c>
      <c t="n" r="E19" s="5">
        <v>41</v>
      </c>
    </row>
    <row r="20" spans="1:5">
      <c t="s" r="A20" s="4">
        <v>389</v>
      </c>
      <c t="n" r="B20" s="5">
        <v>-5</v>
      </c>
      <c t="n" r="C20" s="5">
        <v>-6</v>
      </c>
      <c t="n" r="D20" s="5">
        <v>-17</v>
      </c>
      <c t="n" r="E20" s="5">
        <v>-17</v>
      </c>
    </row>
    <row r="21" spans="1:5">
      <c t="s" r="A21" s="4">
        <v>117</v>
      </c>
      <c t="n" r="B21" s="5">
        <v>8</v>
      </c>
      <c t="n" r="C21" s="5">
        <v>8</v>
      </c>
      <c t="n" r="D21" s="5">
        <v>24</v>
      </c>
      <c t="n" r="E21" s="5">
        <v>24</v>
      </c>
    </row>
    <row r="22" spans="1:5">
      <c t="s" r="A22" s="4">
        <v>392</v>
      </c>
    </row>
    <row r="23" spans="1:5">
      <c t="s" r="A23" s="3">
        <v>386</v>
      </c>
    </row>
    <row r="24" spans="1:5">
      <c t="s" r="A24" s="4">
        <v>393</v>
      </c>
      <c t="n" r="B24" s="5">
        <v>28</v>
      </c>
      <c t="n" r="C24" s="5">
        <v>25</v>
      </c>
      <c t="n" r="D24" s="5">
        <v>84</v>
      </c>
      <c t="n" r="E24" s="5">
        <v>77</v>
      </c>
    </row>
    <row r="25" spans="1:5">
      <c t="s" r="A25" s="4">
        <v>394</v>
      </c>
      <c t="n" r="B25" s="5">
        <v>-96</v>
      </c>
      <c t="n" r="C25" s="5">
        <v>-35</v>
      </c>
      <c t="n" r="D25" s="5">
        <v>-288</v>
      </c>
      <c t="n" r="E25" s="5">
        <v>-105</v>
      </c>
    </row>
    <row r="26" spans="1:5">
      <c t="s" r="A26" s="4">
        <v>102</v>
      </c>
      <c t="n" r="B26" s="5">
        <v>-68</v>
      </c>
      <c t="n" r="C26" s="5">
        <v>-10</v>
      </c>
      <c t="n" r="D26" s="5">
        <v>-204</v>
      </c>
      <c t="n" r="E26" s="5">
        <v>-28</v>
      </c>
    </row>
    <row r="27" spans="1:5">
      <c t="s" r="A27" s="4">
        <v>389</v>
      </c>
      <c t="n" r="B27" s="5">
        <v>29</v>
      </c>
      <c t="n" r="C27" s="5">
        <v>4</v>
      </c>
      <c t="n" r="D27" s="5">
        <v>85</v>
      </c>
      <c t="n" r="E27" s="5">
        <v>12</v>
      </c>
    </row>
    <row r="28" spans="1:5">
      <c t="s" r="A28" s="4">
        <v>117</v>
      </c>
      <c t="n" r="B28" s="7">
        <v>-39</v>
      </c>
      <c t="n" r="C28" s="7">
        <v>-6</v>
      </c>
      <c t="n" r="D28" s="7">
        <v>-119</v>
      </c>
      <c t="n" r="E28" s="7">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95</v>
      </c>
      <c t="s" r="B1" s="2">
        <v>2</v>
      </c>
      <c t="s" r="C1" s="2">
        <v>25</v>
      </c>
    </row>
    <row r="2" spans="1:3">
      <c t="s" r="A2" s="3">
        <v>396</v>
      </c>
    </row>
    <row r="3" spans="1:3">
      <c t="s" r="A3" s="4">
        <v>397</v>
      </c>
      <c t="n" r="B3" s="7">
        <v>252863</v>
      </c>
      <c t="n" r="C3" s="7">
        <v>201497</v>
      </c>
    </row>
    <row r="4" spans="1:3">
      <c t="s" r="A4" s="4">
        <v>398</v>
      </c>
      <c t="n" r="B4" s="5">
        <v>4807</v>
      </c>
      <c t="n" r="C4" s="5">
        <v>5126</v>
      </c>
    </row>
    <row r="5" spans="1:3">
      <c t="s" r="A5" s="4">
        <v>399</v>
      </c>
      <c t="n" r="B5" s="5">
        <v>-260</v>
      </c>
      <c t="n" r="C5" s="5">
        <v>-288</v>
      </c>
    </row>
    <row r="6" spans="1:3">
      <c t="s" r="A6" s="4">
        <v>400</v>
      </c>
      <c t="n" r="B6" s="5">
        <v>257410</v>
      </c>
      <c t="n" r="C6" s="5">
        <v>206335</v>
      </c>
    </row>
    <row r="7" spans="1:3">
      <c t="s" r="A7" s="4">
        <v>401</v>
      </c>
    </row>
    <row r="8" spans="1:3">
      <c t="s" r="A8" s="3">
        <v>396</v>
      </c>
    </row>
    <row r="9" spans="1:3">
      <c t="s" r="A9" s="4">
        <v>397</v>
      </c>
      <c t="n" r="B9" s="5">
        <v>166943</v>
      </c>
      <c t="n" r="C9" s="5">
        <v>150570</v>
      </c>
    </row>
    <row r="10" spans="1:3">
      <c t="s" r="A10" s="4">
        <v>398</v>
      </c>
      <c t="n" r="B10" s="5">
        <v>3673</v>
      </c>
      <c t="n" r="C10" s="5">
        <v>3867</v>
      </c>
    </row>
    <row r="11" spans="1:3">
      <c t="s" r="A11" s="4">
        <v>399</v>
      </c>
      <c t="n" r="B11" s="5">
        <v>-217</v>
      </c>
      <c t="n" r="C11" s="5">
        <v>-265</v>
      </c>
    </row>
    <row r="12" spans="1:3">
      <c t="s" r="A12" s="4">
        <v>400</v>
      </c>
      <c t="n" r="B12" s="5">
        <v>170399</v>
      </c>
      <c t="n" r="C12" s="5">
        <v>154172</v>
      </c>
    </row>
    <row r="13" spans="1:3">
      <c t="s" r="A13" s="4">
        <v>402</v>
      </c>
    </row>
    <row r="14" spans="1:3">
      <c t="s" r="A14" s="3">
        <v>396</v>
      </c>
    </row>
    <row r="15" spans="1:3">
      <c t="s" r="A15" s="4">
        <v>397</v>
      </c>
      <c t="n" r="B15" s="5">
        <v>35817</v>
      </c>
      <c t="n" r="C15" s="5">
        <v>35927</v>
      </c>
    </row>
    <row r="16" spans="1:3">
      <c t="s" r="A16" s="4">
        <v>398</v>
      </c>
      <c t="n" r="B16" s="5">
        <v>833</v>
      </c>
      <c t="n" r="C16" s="5">
        <v>959</v>
      </c>
    </row>
    <row r="17" spans="1:3">
      <c t="s" r="A17" s="4">
        <v>399</v>
      </c>
      <c t="n" r="B17" s="5">
        <v>-42</v>
      </c>
      <c t="n" r="C17" s="5">
        <v>-23</v>
      </c>
    </row>
    <row r="18" spans="1:3">
      <c t="s" r="A18" s="4">
        <v>400</v>
      </c>
      <c t="n" r="B18" s="5">
        <v>36608</v>
      </c>
      <c t="n" r="C18" s="5">
        <v>36863</v>
      </c>
    </row>
    <row r="19" spans="1:3">
      <c t="s" r="A19" s="4">
        <v>403</v>
      </c>
    </row>
    <row r="20" spans="1:3">
      <c t="s" r="A20" s="3">
        <v>396</v>
      </c>
    </row>
    <row r="21" spans="1:3">
      <c t="s" r="A21" s="4">
        <v>397</v>
      </c>
      <c t="n" r="B21" s="5">
        <v>15000</v>
      </c>
      <c t="n" r="C21" s="5">
        <v>15000</v>
      </c>
    </row>
    <row r="22" spans="1:3">
      <c t="s" r="A22" s="4">
        <v>398</v>
      </c>
      <c t="n" r="C22" s="5">
        <v>300</v>
      </c>
    </row>
    <row r="23" spans="1:3">
      <c t="s" r="A23" s="4">
        <v>400</v>
      </c>
      <c t="n" r="B23" s="5">
        <v>15000</v>
      </c>
      <c t="n" r="C23" s="7">
        <v>15300</v>
      </c>
    </row>
    <row r="24" spans="1:3">
      <c t="s" r="A24" s="4">
        <v>404</v>
      </c>
    </row>
    <row r="25" spans="1:3">
      <c t="s" r="A25" s="3">
        <v>396</v>
      </c>
    </row>
    <row r="26" spans="1:3">
      <c t="s" r="A26" s="4">
        <v>397</v>
      </c>
      <c t="n" r="B26" s="5">
        <v>11700</v>
      </c>
    </row>
    <row r="27" spans="1:3">
      <c t="s" r="A27" s="4">
        <v>398</v>
      </c>
      <c t="n" r="B27" s="5">
        <v>92</v>
      </c>
    </row>
    <row r="28" spans="1:3">
      <c t="s" r="A28" s="4">
        <v>399</v>
      </c>
      <c t="n" r="B28" s="5">
        <v>-1</v>
      </c>
    </row>
    <row r="29" spans="1:3">
      <c t="s" r="A29" s="4">
        <v>400</v>
      </c>
      <c t="n" r="B29" s="5">
        <v>11791</v>
      </c>
    </row>
    <row r="30" spans="1:3">
      <c t="s" r="A30" s="4">
        <v>405</v>
      </c>
    </row>
    <row r="31" spans="1:3">
      <c t="s" r="A31" s="3">
        <v>396</v>
      </c>
    </row>
    <row r="32" spans="1:3">
      <c t="s" r="A32" s="4">
        <v>397</v>
      </c>
      <c t="n" r="B32" s="5">
        <v>11039</v>
      </c>
    </row>
    <row r="33" spans="1:3">
      <c t="s" r="A33" s="4">
        <v>398</v>
      </c>
      <c t="n" r="B33" s="5">
        <v>86</v>
      </c>
    </row>
    <row r="34" spans="1:3">
      <c t="s" r="A34" s="4">
        <v>400</v>
      </c>
      <c t="n" r="B34" s="5">
        <v>11125</v>
      </c>
    </row>
    <row r="35" spans="1:3">
      <c t="s" r="A35" s="4">
        <v>406</v>
      </c>
    </row>
    <row r="36" spans="1:3">
      <c t="s" r="A36" s="3">
        <v>396</v>
      </c>
    </row>
    <row r="37" spans="1:3">
      <c t="s" r="A37" s="4">
        <v>397</v>
      </c>
      <c t="n" r="B37" s="5">
        <v>5683</v>
      </c>
    </row>
    <row r="38" spans="1:3">
      <c t="s" r="A38" s="4">
        <v>398</v>
      </c>
      <c t="n" r="B38" s="5">
        <v>82</v>
      </c>
    </row>
    <row r="39" spans="1:3">
      <c t="s" r="A39" s="4">
        <v>400</v>
      </c>
      <c t="n" r="B39" s="5">
        <v>5765</v>
      </c>
    </row>
    <row r="40" spans="1:3">
      <c t="s" r="A40" s="4">
        <v>407</v>
      </c>
    </row>
    <row r="41" spans="1:3">
      <c t="s" r="A41" s="3">
        <v>396</v>
      </c>
    </row>
    <row r="42" spans="1:3">
      <c t="s" r="A42" s="4">
        <v>397</v>
      </c>
      <c t="n" r="B42" s="5">
        <v>4036</v>
      </c>
    </row>
    <row r="43" spans="1:3">
      <c t="s" r="A43" s="4">
        <v>398</v>
      </c>
      <c t="n" r="B43" s="5">
        <v>3</v>
      </c>
    </row>
    <row r="44" spans="1:3">
      <c t="s" r="A44" s="4">
        <v>400</v>
      </c>
      <c t="n" r="B44" s="5">
        <v>4039</v>
      </c>
    </row>
    <row r="45" spans="1:3">
      <c t="s" r="A45" s="4">
        <v>408</v>
      </c>
    </row>
    <row r="46" spans="1:3">
      <c t="s" r="A46" s="3">
        <v>396</v>
      </c>
    </row>
    <row r="47" spans="1:3">
      <c t="s" r="A47" s="4">
        <v>397</v>
      </c>
      <c t="n" r="B47" s="5">
        <v>2645</v>
      </c>
    </row>
    <row r="48" spans="1:3">
      <c t="s" r="A48" s="4">
        <v>398</v>
      </c>
      <c t="n" r="B48" s="5">
        <v>38</v>
      </c>
    </row>
    <row r="49" spans="1:3">
      <c t="s" r="A49" s="4">
        <v>400</v>
      </c>
      <c t="n" r="B49" s="7">
        <v>26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09</v>
      </c>
      <c t="s" r="B1" s="2">
        <v>2</v>
      </c>
      <c t="s" r="C1" s="2">
        <v>25</v>
      </c>
    </row>
    <row r="2" spans="1:3">
      <c t="s" r="A2" s="3">
        <v>410</v>
      </c>
    </row>
    <row r="3" spans="1:3">
      <c t="s" r="A3" s="4">
        <v>397</v>
      </c>
      <c t="n" r="B3" s="7">
        <v>111004</v>
      </c>
      <c t="n" r="C3" s="7">
        <v>95362</v>
      </c>
    </row>
    <row r="4" spans="1:3">
      <c t="s" r="A4" s="4">
        <v>398</v>
      </c>
      <c t="n" r="B4" s="5">
        <v>1135</v>
      </c>
      <c t="n" r="C4" s="5">
        <v>1055</v>
      </c>
    </row>
    <row r="5" spans="1:3">
      <c t="s" r="A5" s="4">
        <v>399</v>
      </c>
      <c t="n" r="B5" s="5">
        <v>-2104</v>
      </c>
      <c t="n" r="C5" s="5">
        <v>-1464</v>
      </c>
    </row>
    <row r="6" spans="1:3">
      <c t="s" r="A6" s="4">
        <v>400</v>
      </c>
      <c t="n" r="B6" s="5">
        <v>110035</v>
      </c>
      <c t="n" r="C6" s="5">
        <v>94953</v>
      </c>
    </row>
    <row r="7" spans="1:3">
      <c t="s" r="A7" s="4">
        <v>401</v>
      </c>
    </row>
    <row r="8" spans="1:3">
      <c t="s" r="A8" s="3">
        <v>410</v>
      </c>
    </row>
    <row r="9" spans="1:3">
      <c t="s" r="A9" s="4">
        <v>397</v>
      </c>
      <c t="n" r="B9" s="5">
        <v>16300</v>
      </c>
      <c t="n" r="C9" s="5">
        <v>15480</v>
      </c>
    </row>
    <row r="10" spans="1:3">
      <c t="s" r="A10" s="4">
        <v>398</v>
      </c>
      <c t="n" r="B10" s="5">
        <v>26</v>
      </c>
      <c t="n" r="C10" s="5">
        <v>44</v>
      </c>
    </row>
    <row r="11" spans="1:3">
      <c t="s" r="A11" s="4">
        <v>399</v>
      </c>
      <c t="n" r="B11" s="5">
        <v>-116</v>
      </c>
      <c t="n" r="C11" s="5">
        <v>-118</v>
      </c>
    </row>
    <row r="12" spans="1:3">
      <c t="s" r="A12" s="4">
        <v>400</v>
      </c>
      <c t="n" r="B12" s="5">
        <v>16210</v>
      </c>
      <c t="n" r="C12" s="5">
        <v>15406</v>
      </c>
    </row>
    <row r="13" spans="1:3">
      <c t="s" r="A13" s="4">
        <v>406</v>
      </c>
    </row>
    <row r="14" spans="1:3">
      <c t="s" r="A14" s="3">
        <v>410</v>
      </c>
    </row>
    <row r="15" spans="1:3">
      <c t="s" r="A15" s="4">
        <v>397</v>
      </c>
      <c t="n" r="B15" s="5">
        <v>94704</v>
      </c>
      <c t="n" r="C15" s="5">
        <v>79882</v>
      </c>
    </row>
    <row r="16" spans="1:3">
      <c t="s" r="A16" s="4">
        <v>398</v>
      </c>
      <c t="n" r="B16" s="5">
        <v>1109</v>
      </c>
      <c t="n" r="C16" s="5">
        <v>1011</v>
      </c>
    </row>
    <row r="17" spans="1:3">
      <c t="s" r="A17" s="4">
        <v>399</v>
      </c>
      <c t="n" r="B17" s="5">
        <v>-1988</v>
      </c>
      <c t="n" r="C17" s="5">
        <v>-1346</v>
      </c>
    </row>
    <row r="18" spans="1:3">
      <c t="s" r="A18" s="4">
        <v>400</v>
      </c>
      <c t="n" r="B18" s="7">
        <v>93825</v>
      </c>
      <c t="n" r="C18" s="7">
        <v>795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11</v>
      </c>
      <c t="s" r="B1" s="2">
        <v>2</v>
      </c>
      <c t="s" r="C1" s="2">
        <v>25</v>
      </c>
    </row>
    <row r="2" spans="1:3">
      <c t="s" r="A2" s="3">
        <v>412</v>
      </c>
    </row>
    <row r="3" spans="1:3">
      <c t="s" r="A3" s="4">
        <v>413</v>
      </c>
      <c t="n" r="B3" s="7">
        <v>48297</v>
      </c>
      <c t="n" r="C3" s="7">
        <v>12491</v>
      </c>
    </row>
    <row r="4" spans="1:3">
      <c t="s" r="A4" s="4">
        <v>414</v>
      </c>
      <c t="n" r="B4" s="5">
        <v>2274</v>
      </c>
      <c t="n" r="C4" s="5">
        <v>40762</v>
      </c>
    </row>
    <row r="5" spans="1:3">
      <c t="s" r="A5" s="4">
        <v>140</v>
      </c>
      <c t="n" r="B5" s="5">
        <v>50571</v>
      </c>
      <c t="n" r="C5" s="5">
        <v>53253</v>
      </c>
    </row>
    <row r="6" spans="1:3">
      <c t="s" r="A6" s="3">
        <v>415</v>
      </c>
    </row>
    <row r="7" spans="1:3">
      <c t="s" r="A7" s="4">
        <v>413</v>
      </c>
      <c t="n" r="B7" s="5">
        <v>-237</v>
      </c>
      <c t="n" r="C7" s="5">
        <v>-27</v>
      </c>
    </row>
    <row r="8" spans="1:3">
      <c t="s" r="A8" s="4">
        <v>414</v>
      </c>
      <c t="n" r="B8" s="5">
        <v>-23</v>
      </c>
      <c t="n" r="C8" s="5">
        <v>-261</v>
      </c>
    </row>
    <row r="9" spans="1:3">
      <c t="s" r="A9" s="4">
        <v>140</v>
      </c>
      <c t="n" r="B9" s="5">
        <v>-260</v>
      </c>
      <c t="n" r="C9" s="5">
        <v>-288</v>
      </c>
    </row>
    <row r="10" spans="1:3">
      <c t="s" r="A10" s="4">
        <v>401</v>
      </c>
    </row>
    <row r="11" spans="1:3">
      <c t="s" r="A11" s="3">
        <v>412</v>
      </c>
    </row>
    <row r="12" spans="1:3">
      <c t="s" r="A12" s="4">
        <v>413</v>
      </c>
      <c t="n" r="B12" s="5">
        <v>42937</v>
      </c>
      <c t="n" r="C12" s="5">
        <v>12491</v>
      </c>
    </row>
    <row r="13" spans="1:3">
      <c t="s" r="A13" s="4">
        <v>414</v>
      </c>
      <c t="n" r="B13" s="5">
        <v>2274</v>
      </c>
      <c t="n" r="C13" s="5">
        <v>35614</v>
      </c>
    </row>
    <row r="14" spans="1:3">
      <c t="s" r="A14" s="4">
        <v>140</v>
      </c>
      <c t="n" r="B14" s="5">
        <v>45211</v>
      </c>
      <c t="n" r="C14" s="5">
        <v>48105</v>
      </c>
    </row>
    <row r="15" spans="1:3">
      <c t="s" r="A15" s="3">
        <v>415</v>
      </c>
    </row>
    <row r="16" spans="1:3">
      <c t="s" r="A16" s="4">
        <v>413</v>
      </c>
      <c t="n" r="B16" s="5">
        <v>-194</v>
      </c>
      <c t="n" r="C16" s="5">
        <v>-27</v>
      </c>
    </row>
    <row r="17" spans="1:3">
      <c t="s" r="A17" s="4">
        <v>414</v>
      </c>
      <c t="n" r="B17" s="5">
        <v>-23</v>
      </c>
      <c t="n" r="C17" s="5">
        <v>-238</v>
      </c>
    </row>
    <row r="18" spans="1:3">
      <c t="s" r="A18" s="4">
        <v>140</v>
      </c>
      <c t="n" r="B18" s="5">
        <v>-217</v>
      </c>
      <c t="n" r="C18" s="5">
        <v>-265</v>
      </c>
    </row>
    <row r="19" spans="1:3">
      <c t="s" r="A19" s="4">
        <v>402</v>
      </c>
    </row>
    <row r="20" spans="1:3">
      <c t="s" r="A20" s="3">
        <v>412</v>
      </c>
    </row>
    <row r="21" spans="1:3">
      <c t="s" r="A21" s="4">
        <v>413</v>
      </c>
      <c t="n" r="B21" s="5">
        <v>5111</v>
      </c>
    </row>
    <row r="22" spans="1:3">
      <c t="s" r="A22" s="4">
        <v>414</v>
      </c>
      <c t="n" r="C22" s="5">
        <v>5148</v>
      </c>
    </row>
    <row r="23" spans="1:3">
      <c t="s" r="A23" s="4">
        <v>140</v>
      </c>
      <c t="n" r="B23" s="5">
        <v>5111</v>
      </c>
      <c t="n" r="C23" s="5">
        <v>5148</v>
      </c>
    </row>
    <row r="24" spans="1:3">
      <c t="s" r="A24" s="3">
        <v>415</v>
      </c>
    </row>
    <row r="25" spans="1:3">
      <c t="s" r="A25" s="4">
        <v>413</v>
      </c>
      <c t="n" r="B25" s="5">
        <v>-42</v>
      </c>
    </row>
    <row r="26" spans="1:3">
      <c t="s" r="A26" s="4">
        <v>414</v>
      </c>
      <c t="n" r="C26" s="5">
        <v>-23</v>
      </c>
    </row>
    <row r="27" spans="1:3">
      <c t="s" r="A27" s="4">
        <v>140</v>
      </c>
      <c t="n" r="B27" s="5">
        <v>-42</v>
      </c>
      <c t="n" r="C27" s="7">
        <v>-23</v>
      </c>
    </row>
    <row r="28" spans="1:3">
      <c t="s" r="A28" s="4">
        <v>404</v>
      </c>
    </row>
    <row r="29" spans="1:3">
      <c t="s" r="A29" s="3">
        <v>412</v>
      </c>
    </row>
    <row r="30" spans="1:3">
      <c t="s" r="A30" s="4">
        <v>413</v>
      </c>
      <c t="n" r="B30" s="5">
        <v>249</v>
      </c>
    </row>
    <row r="31" spans="1:3">
      <c t="s" r="A31" s="4">
        <v>140</v>
      </c>
      <c t="n" r="B31" s="5">
        <v>249</v>
      </c>
    </row>
    <row r="32" spans="1:3">
      <c t="s" r="A32" s="3">
        <v>415</v>
      </c>
    </row>
    <row r="33" spans="1:3">
      <c t="s" r="A33" s="4">
        <v>413</v>
      </c>
      <c t="n" r="B33" s="5">
        <v>-1</v>
      </c>
    </row>
    <row r="34" spans="1:3">
      <c t="s" r="A34" s="4">
        <v>140</v>
      </c>
      <c t="n" r="B34" s="7">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16</v>
      </c>
      <c t="s" r="B1" s="2">
        <v>2</v>
      </c>
      <c t="s" r="C1" s="2">
        <v>25</v>
      </c>
    </row>
    <row r="2" spans="1:3">
      <c t="s" r="A2" s="3">
        <v>417</v>
      </c>
    </row>
    <row r="3" spans="1:3">
      <c t="s" r="A3" s="4">
        <v>413</v>
      </c>
      <c t="n" r="B3" s="7">
        <v>33947</v>
      </c>
      <c t="n" r="C3" s="7">
        <v>6753</v>
      </c>
    </row>
    <row r="4" spans="1:3">
      <c t="s" r="A4" s="4">
        <v>414</v>
      </c>
      <c t="n" r="B4" s="5">
        <v>27758</v>
      </c>
      <c t="n" r="C4" s="5">
        <v>47841</v>
      </c>
    </row>
    <row r="5" spans="1:3">
      <c t="s" r="A5" s="4">
        <v>140</v>
      </c>
      <c t="n" r="B5" s="5">
        <v>61705</v>
      </c>
      <c t="n" r="C5" s="5">
        <v>54594</v>
      </c>
    </row>
    <row r="6" spans="1:3">
      <c t="s" r="A6" s="3">
        <v>418</v>
      </c>
    </row>
    <row r="7" spans="1:3">
      <c t="s" r="A7" s="4">
        <v>413</v>
      </c>
      <c t="n" r="B7" s="5">
        <v>-617</v>
      </c>
      <c t="n" r="C7" s="5">
        <v>-45</v>
      </c>
    </row>
    <row r="8" spans="1:3">
      <c t="s" r="A8" s="4">
        <v>414</v>
      </c>
      <c t="n" r="B8" s="5">
        <v>-1487</v>
      </c>
      <c t="n" r="C8" s="5">
        <v>-1419</v>
      </c>
    </row>
    <row r="9" spans="1:3">
      <c t="s" r="A9" s="4">
        <v>140</v>
      </c>
      <c t="n" r="B9" s="5">
        <v>-2104</v>
      </c>
      <c t="n" r="C9" s="5">
        <v>-1464</v>
      </c>
    </row>
    <row r="10" spans="1:3">
      <c t="s" r="A10" s="4">
        <v>406</v>
      </c>
    </row>
    <row r="11" spans="1:3">
      <c t="s" r="A11" s="3">
        <v>417</v>
      </c>
    </row>
    <row r="12" spans="1:3">
      <c t="s" r="A12" s="4">
        <v>413</v>
      </c>
      <c t="n" r="B12" s="5">
        <v>28243</v>
      </c>
      <c t="n" r="C12" s="5">
        <v>1884</v>
      </c>
    </row>
    <row r="13" spans="1:3">
      <c t="s" r="A13" s="4">
        <v>414</v>
      </c>
      <c t="n" r="B13" s="5">
        <v>23283</v>
      </c>
      <c t="n" r="C13" s="5">
        <v>42867</v>
      </c>
    </row>
    <row r="14" spans="1:3">
      <c t="s" r="A14" s="4">
        <v>140</v>
      </c>
      <c t="n" r="B14" s="5">
        <v>51526</v>
      </c>
      <c t="n" r="C14" s="5">
        <v>44751</v>
      </c>
    </row>
    <row r="15" spans="1:3">
      <c t="s" r="A15" s="3">
        <v>418</v>
      </c>
    </row>
    <row r="16" spans="1:3">
      <c t="s" r="A16" s="4">
        <v>413</v>
      </c>
      <c t="n" r="B16" s="5">
        <v>-577</v>
      </c>
      <c t="n" r="C16" s="5">
        <v>-16</v>
      </c>
    </row>
    <row r="17" spans="1:3">
      <c t="s" r="A17" s="4">
        <v>414</v>
      </c>
      <c t="n" r="B17" s="5">
        <v>-1411</v>
      </c>
      <c t="n" r="C17" s="5">
        <v>-1330</v>
      </c>
    </row>
    <row r="18" spans="1:3">
      <c t="s" r="A18" s="4">
        <v>140</v>
      </c>
      <c t="n" r="B18" s="5">
        <v>-1988</v>
      </c>
      <c t="n" r="C18" s="5">
        <v>-1346</v>
      </c>
    </row>
    <row r="19" spans="1:3">
      <c t="s" r="A19" s="4">
        <v>401</v>
      </c>
    </row>
    <row r="20" spans="1:3">
      <c t="s" r="A20" s="3">
        <v>417</v>
      </c>
    </row>
    <row r="21" spans="1:3">
      <c t="s" r="A21" s="4">
        <v>413</v>
      </c>
      <c t="n" r="B21" s="5">
        <v>5704</v>
      </c>
      <c t="n" r="C21" s="5">
        <v>4869</v>
      </c>
    </row>
    <row r="22" spans="1:3">
      <c t="s" r="A22" s="4">
        <v>414</v>
      </c>
      <c t="n" r="B22" s="5">
        <v>4475</v>
      </c>
      <c t="n" r="C22" s="5">
        <v>4974</v>
      </c>
    </row>
    <row r="23" spans="1:3">
      <c t="s" r="A23" s="4">
        <v>140</v>
      </c>
      <c t="n" r="B23" s="5">
        <v>10179</v>
      </c>
      <c t="n" r="C23" s="5">
        <v>9843</v>
      </c>
    </row>
    <row r="24" spans="1:3">
      <c t="s" r="A24" s="3">
        <v>418</v>
      </c>
    </row>
    <row r="25" spans="1:3">
      <c t="s" r="A25" s="4">
        <v>413</v>
      </c>
      <c t="n" r="B25" s="5">
        <v>-40</v>
      </c>
      <c t="n" r="C25" s="5">
        <v>-29</v>
      </c>
    </row>
    <row r="26" spans="1:3">
      <c t="s" r="A26" s="4">
        <v>414</v>
      </c>
      <c t="n" r="B26" s="5">
        <v>-76</v>
      </c>
      <c t="n" r="C26" s="5">
        <v>-89</v>
      </c>
    </row>
    <row r="27" spans="1:3">
      <c t="s" r="A27" s="4">
        <v>140</v>
      </c>
      <c t="n" r="B27" s="7">
        <v>-116</v>
      </c>
      <c t="n" r="C27" s="7">
        <v>-1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19</v>
      </c>
      <c t="s" r="B1" s="2">
        <v>1</v>
      </c>
    </row>
    <row r="2" spans="1:3">
      <c t="s" r="B2" s="2">
        <v>420</v>
      </c>
      <c t="s" r="C2" s="2">
        <v>421</v>
      </c>
    </row>
    <row r="3" spans="1:3">
      <c t="s" r="A3" s="3">
        <v>422</v>
      </c>
    </row>
    <row r="4" spans="1:3">
      <c t="s" r="A4" s="4">
        <v>423</v>
      </c>
      <c t="n" r="B4" s="5">
        <v>0</v>
      </c>
    </row>
    <row r="5" spans="1:3">
      <c t="s" r="A5" s="4">
        <v>424</v>
      </c>
      <c t="s" r="B5" s="4">
        <v>425</v>
      </c>
    </row>
    <row r="6" spans="1:3">
      <c t="s" r="A6" s="4">
        <v>426</v>
      </c>
      <c t="n" r="B6" s="5">
        <v>476</v>
      </c>
      <c t="n" r="C6" s="5">
        <v>361</v>
      </c>
    </row>
    <row r="7" spans="1:3">
      <c t="s" r="A7" s="4">
        <v>427</v>
      </c>
      <c t="n" r="B7" s="5">
        <v>206</v>
      </c>
      <c t="n" r="C7" s="5">
        <v>130</v>
      </c>
    </row>
    <row r="8" spans="1:3">
      <c t="s" r="A8" s="4">
        <v>428</v>
      </c>
      <c t="n" r="B8" s="5">
        <v>270</v>
      </c>
      <c t="n" r="C8" s="5">
        <v>231</v>
      </c>
    </row>
    <row r="9" spans="1:3">
      <c t="s" r="A9" s="4">
        <v>429</v>
      </c>
      <c t="n" r="B9" s="5">
        <v>179</v>
      </c>
      <c t="n" r="C9" s="5">
        <v>151</v>
      </c>
    </row>
    <row r="10" spans="1:3">
      <c t="s" r="A10" s="4">
        <v>430</v>
      </c>
      <c t="n" r="B10" s="7">
        <v>1510</v>
      </c>
      <c t="n" r="C10" s="7">
        <v>16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v>
      </c>
      <c t="s" r="B1" s="2">
        <v>78</v>
      </c>
      <c t="s" r="D1" s="2">
        <v>1</v>
      </c>
    </row>
    <row r="2" spans="1:5">
      <c t="s" r="B2" s="2">
        <v>2</v>
      </c>
      <c t="s" r="C2" s="2">
        <v>79</v>
      </c>
      <c t="s" r="D2" s="2">
        <v>2</v>
      </c>
      <c t="s" r="E2" s="2">
        <v>79</v>
      </c>
    </row>
    <row r="3" spans="1:5">
      <c t="s" r="A3" s="3">
        <v>124</v>
      </c>
    </row>
    <row r="4" spans="1:5">
      <c t="s" r="A4" s="4">
        <v>117</v>
      </c>
      <c t="n" r="B4" s="7">
        <v>3459</v>
      </c>
      <c t="n" r="C4" s="7">
        <v>3425</v>
      </c>
      <c t="n" r="D4" s="7">
        <v>12074</v>
      </c>
      <c t="n" r="E4" s="7">
        <v>9825</v>
      </c>
    </row>
    <row r="5" spans="1:5">
      <c t="s" r="A5" s="3">
        <v>125</v>
      </c>
    </row>
    <row r="6" spans="1:5">
      <c t="s" r="A6" s="4">
        <v>126</v>
      </c>
      <c t="n" r="B6" s="5">
        <v>2185</v>
      </c>
      <c t="n" r="C6" s="5">
        <v>-1166</v>
      </c>
      <c t="n" r="D6" s="5">
        <v>-331</v>
      </c>
      <c t="n" r="E6" s="5">
        <v>5717</v>
      </c>
    </row>
    <row r="7" spans="1:5">
      <c t="s" r="A7" s="4">
        <v>127</v>
      </c>
      <c t="n" r="B7" s="5">
        <v>-912</v>
      </c>
      <c t="n" r="C7" s="5">
        <v>487</v>
      </c>
      <c t="n" r="D7" s="5">
        <v>144</v>
      </c>
      <c t="n" r="E7" s="5">
        <v>-2404</v>
      </c>
    </row>
    <row r="8" spans="1:5">
      <c t="s" r="A8" s="4">
        <v>128</v>
      </c>
      <c t="n" r="B8" s="5">
        <v>-13</v>
      </c>
      <c t="n" r="C8" s="5">
        <v>-14</v>
      </c>
      <c t="n" r="D8" s="5">
        <v>-41</v>
      </c>
      <c t="n" r="E8" s="5">
        <v>-41</v>
      </c>
    </row>
    <row r="9" spans="1:5">
      <c t="s" r="A9" s="4">
        <v>127</v>
      </c>
      <c t="n" r="B9" s="5">
        <v>5</v>
      </c>
      <c t="n" r="C9" s="5">
        <v>6</v>
      </c>
      <c t="n" r="D9" s="5">
        <v>17</v>
      </c>
      <c t="n" r="E9" s="5">
        <v>17</v>
      </c>
    </row>
    <row r="10" spans="1:5">
      <c t="s" r="A10" s="4">
        <v>129</v>
      </c>
      <c t="n" r="C10" s="5">
        <v>-47</v>
      </c>
      <c t="n" r="E10" s="5">
        <v>-97</v>
      </c>
    </row>
    <row r="11" spans="1:5">
      <c t="s" r="A11" s="4">
        <v>127</v>
      </c>
      <c t="n" r="C11" s="5">
        <v>20</v>
      </c>
      <c t="n" r="E11" s="5">
        <v>41</v>
      </c>
    </row>
    <row r="12" spans="1:5">
      <c t="s" r="A12" s="4">
        <v>130</v>
      </c>
      <c t="n" r="B12" s="5">
        <v>1265</v>
      </c>
      <c t="n" r="C12" s="5">
        <v>-714</v>
      </c>
      <c t="n" r="D12" s="5">
        <v>-211</v>
      </c>
      <c t="n" r="E12" s="5">
        <v>3233</v>
      </c>
    </row>
    <row r="13" spans="1:5">
      <c t="s" r="A13" s="4">
        <v>131</v>
      </c>
      <c t="n" r="B13" s="5">
        <v>47</v>
      </c>
      <c t="n" r="C13" s="5">
        <v>-9</v>
      </c>
      <c t="n" r="D13" s="5">
        <v>143</v>
      </c>
      <c t="n" r="E13" s="5">
        <v>-27</v>
      </c>
    </row>
    <row r="14" spans="1:5">
      <c t="s" r="A14" s="4">
        <v>127</v>
      </c>
      <c t="n" r="B14" s="5">
        <v>-20</v>
      </c>
      <c t="n" r="C14" s="5">
        <v>3</v>
      </c>
      <c t="n" r="D14" s="5">
        <v>-60</v>
      </c>
      <c t="n" r="E14" s="5">
        <v>11</v>
      </c>
    </row>
    <row r="15" spans="1:5">
      <c t="s" r="A15" s="4">
        <v>132</v>
      </c>
      <c t="n" r="B15" s="5">
        <v>27</v>
      </c>
      <c t="n" r="C15" s="5">
        <v>-6</v>
      </c>
      <c t="n" r="D15" s="5">
        <v>83</v>
      </c>
      <c t="n" r="E15" s="5">
        <v>-16</v>
      </c>
    </row>
    <row r="16" spans="1:5">
      <c t="s" r="A16" s="4">
        <v>133</v>
      </c>
      <c t="n" r="B16" s="5">
        <v>1292</v>
      </c>
      <c t="n" r="C16" s="5">
        <v>-720</v>
      </c>
      <c t="n" r="D16" s="5">
        <v>-128</v>
      </c>
      <c t="n" r="E16" s="5">
        <v>3217</v>
      </c>
    </row>
    <row r="17" spans="1:5">
      <c t="s" r="A17" s="4">
        <v>134</v>
      </c>
      <c t="n" r="B17" s="7">
        <v>4751</v>
      </c>
      <c t="n" r="C17" s="7">
        <v>2705</v>
      </c>
      <c t="n" r="D17" s="7">
        <v>11946</v>
      </c>
      <c t="n" r="E17" s="7">
        <v>13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t="s" r="A1" s="1">
        <v>431</v>
      </c>
      <c t="s" r="B1" s="2">
        <v>78</v>
      </c>
      <c t="s" r="C1" s="2">
        <v>1</v>
      </c>
    </row>
    <row r="2" spans="1:5">
      <c t="s" r="B2" s="2">
        <v>79</v>
      </c>
      <c t="s" r="C2" s="2">
        <v>79</v>
      </c>
      <c t="s" r="D2" s="2">
        <v>2</v>
      </c>
      <c t="s" r="E2" s="2">
        <v>25</v>
      </c>
    </row>
    <row r="3" spans="1:5">
      <c t="s" r="A3" s="3">
        <v>432</v>
      </c>
    </row>
    <row r="4" spans="1:5">
      <c t="s" r="A4" s="4">
        <v>433</v>
      </c>
      <c t="n" r="B4" s="7">
        <v>58592</v>
      </c>
      <c t="n" r="C4" s="7">
        <v>108603</v>
      </c>
    </row>
    <row r="5" spans="1:5">
      <c t="s" r="A5" s="4">
        <v>434</v>
      </c>
      <c t="n" r="B5" s="5">
        <v>288</v>
      </c>
      <c t="n" r="C5" s="5">
        <v>1008</v>
      </c>
    </row>
    <row r="6" spans="1:5">
      <c t="s" r="A6" s="4">
        <v>435</v>
      </c>
      <c t="n" r="B6" s="7">
        <v>-241</v>
      </c>
      <c t="n" r="C6" s="7">
        <v>-911</v>
      </c>
    </row>
    <row r="7" spans="1:5">
      <c t="s" r="A7" s="3">
        <v>436</v>
      </c>
    </row>
    <row r="8" spans="1:5">
      <c t="s" r="A8" s="4">
        <v>437</v>
      </c>
      <c t="n" r="D8" s="7">
        <v>4919</v>
      </c>
    </row>
    <row r="9" spans="1:5">
      <c t="s" r="A9" s="4">
        <v>438</v>
      </c>
      <c t="n" r="D9" s="5">
        <v>19794</v>
      </c>
    </row>
    <row r="10" spans="1:5">
      <c t="s" r="A10" s="4">
        <v>439</v>
      </c>
      <c t="n" r="D10" s="5">
        <v>38979</v>
      </c>
    </row>
    <row r="11" spans="1:5">
      <c t="s" r="A11" s="4">
        <v>440</v>
      </c>
      <c t="n" r="D11" s="5">
        <v>22228</v>
      </c>
    </row>
    <row r="12" spans="1:5">
      <c t="s" r="A12" s="4">
        <v>401</v>
      </c>
      <c t="n" r="D12" s="5">
        <v>166943</v>
      </c>
    </row>
    <row r="13" spans="1:5">
      <c t="s" r="A13" s="4">
        <v>140</v>
      </c>
      <c t="n" r="D13" s="5">
        <v>252863</v>
      </c>
    </row>
    <row r="14" spans="1:5">
      <c t="s" r="A14" s="3">
        <v>441</v>
      </c>
    </row>
    <row r="15" spans="1:5">
      <c t="s" r="A15" s="4">
        <v>437</v>
      </c>
      <c t="n" r="D15" s="5">
        <v>4932</v>
      </c>
    </row>
    <row r="16" spans="1:5">
      <c t="s" r="A16" s="4">
        <v>438</v>
      </c>
      <c t="n" r="D16" s="5">
        <v>20200</v>
      </c>
    </row>
    <row r="17" spans="1:5">
      <c t="s" r="A17" s="4">
        <v>439</v>
      </c>
      <c t="n" r="D17" s="5">
        <v>39594</v>
      </c>
    </row>
    <row r="18" spans="1:5">
      <c t="s" r="A18" s="4">
        <v>440</v>
      </c>
      <c t="n" r="D18" s="5">
        <v>22285</v>
      </c>
    </row>
    <row r="19" spans="1:5">
      <c t="s" r="A19" s="4">
        <v>401</v>
      </c>
      <c t="n" r="D19" s="5">
        <v>170399</v>
      </c>
    </row>
    <row r="20" spans="1:5">
      <c t="s" r="A20" s="4">
        <v>400</v>
      </c>
      <c t="n" r="D20" s="5">
        <v>257410</v>
      </c>
      <c t="n" r="E20" s="7">
        <v>206335</v>
      </c>
    </row>
    <row r="21" spans="1:5">
      <c t="s" r="A21" s="3">
        <v>442</v>
      </c>
    </row>
    <row r="22" spans="1:5">
      <c t="s" r="A22" s="4">
        <v>443</v>
      </c>
      <c t="n" r="D22" s="5">
        <v>1090</v>
      </c>
    </row>
    <row r="23" spans="1:5">
      <c t="s" r="A23" s="4">
        <v>437</v>
      </c>
      <c t="n" r="D23" s="5">
        <v>2066</v>
      </c>
    </row>
    <row r="24" spans="1:5">
      <c t="s" r="A24" s="4">
        <v>438</v>
      </c>
      <c t="n" r="D24" s="5">
        <v>4810</v>
      </c>
    </row>
    <row r="25" spans="1:5">
      <c t="s" r="A25" s="4">
        <v>439</v>
      </c>
      <c t="n" r="D25" s="5">
        <v>13415</v>
      </c>
    </row>
    <row r="26" spans="1:5">
      <c t="s" r="A26" s="4">
        <v>440</v>
      </c>
      <c t="n" r="D26" s="5">
        <v>73323</v>
      </c>
    </row>
    <row r="27" spans="1:5">
      <c t="s" r="A27" s="4">
        <v>401</v>
      </c>
      <c t="n" r="D27" s="5">
        <v>16300</v>
      </c>
    </row>
    <row r="28" spans="1:5">
      <c t="s" r="A28" s="4">
        <v>140</v>
      </c>
      <c t="n" r="D28" s="5">
        <v>111004</v>
      </c>
      <c t="n" r="E28" s="5">
        <v>95362</v>
      </c>
    </row>
    <row r="29" spans="1:5">
      <c t="s" r="A29" s="3">
        <v>444</v>
      </c>
    </row>
    <row r="30" spans="1:5">
      <c t="s" r="A30" s="4">
        <v>443</v>
      </c>
      <c t="n" r="D30" s="5">
        <v>1146</v>
      </c>
    </row>
    <row r="31" spans="1:5">
      <c t="s" r="A31" s="4">
        <v>437</v>
      </c>
      <c t="n" r="D31" s="5">
        <v>2089</v>
      </c>
    </row>
    <row r="32" spans="1:5">
      <c t="s" r="A32" s="4">
        <v>438</v>
      </c>
      <c t="n" r="D32" s="5">
        <v>4876</v>
      </c>
    </row>
    <row r="33" spans="1:5">
      <c t="s" r="A33" s="4">
        <v>439</v>
      </c>
      <c t="n" r="D33" s="5">
        <v>13911</v>
      </c>
    </row>
    <row r="34" spans="1:5">
      <c t="s" r="A34" s="4">
        <v>440</v>
      </c>
      <c t="n" r="D34" s="5">
        <v>71803</v>
      </c>
    </row>
    <row r="35" spans="1:5">
      <c t="s" r="A35" s="4">
        <v>401</v>
      </c>
      <c t="n" r="D35" s="5">
        <v>16210</v>
      </c>
    </row>
    <row r="36" spans="1:5">
      <c t="s" r="A36" s="4">
        <v>400</v>
      </c>
      <c t="n" r="D36" s="7">
        <v>110035</v>
      </c>
      <c t="n" r="E36" s="7">
        <v>949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t="s" r="A1" s="1">
        <v>445</v>
      </c>
      <c t="s" r="B1" s="2">
        <v>2</v>
      </c>
      <c t="s" r="C1" s="2">
        <v>446</v>
      </c>
      <c t="s" r="D1" s="2">
        <v>25</v>
      </c>
      <c t="s" r="E1" s="2">
        <v>79</v>
      </c>
      <c t="s" r="F1" s="2">
        <v>447</v>
      </c>
      <c t="s" r="G1" s="2">
        <v>448</v>
      </c>
    </row>
    <row r="2" spans="1:7">
      <c t="s" r="A2" s="3">
        <v>449</v>
      </c>
    </row>
    <row r="3" spans="1:7">
      <c t="s" r="A3" s="4">
        <v>227</v>
      </c>
      <c t="n" r="B3" s="7">
        <v>1333074</v>
      </c>
      <c t="n" r="D3" s="7">
        <v>1089229</v>
      </c>
    </row>
    <row r="4" spans="1:7">
      <c t="s" r="A4" s="4">
        <v>450</v>
      </c>
      <c t="n" r="B4" s="5">
        <v>-669</v>
      </c>
      <c t="n" r="D4" s="5">
        <v>-586</v>
      </c>
    </row>
    <row r="5" spans="1:7">
      <c t="s" r="A5" s="4">
        <v>33</v>
      </c>
      <c t="n" r="B5" s="5">
        <v>1332405</v>
      </c>
      <c t="n" r="D5" s="5">
        <v>1088643</v>
      </c>
    </row>
    <row r="6" spans="1:7">
      <c t="s" r="A6" s="4">
        <v>34</v>
      </c>
      <c t="n" r="B6" s="5">
        <v>-18737</v>
      </c>
      <c t="n" r="C6" s="7">
        <v>-18757</v>
      </c>
      <c t="n" r="D6" s="5">
        <v>-18379</v>
      </c>
      <c t="n" r="E6" s="7">
        <v>-18541</v>
      </c>
      <c t="n" r="F6" s="7">
        <v>-18592</v>
      </c>
      <c t="n" r="G6" s="7">
        <v>-19164</v>
      </c>
    </row>
    <row r="7" spans="1:7">
      <c t="s" r="A7" s="4">
        <v>35</v>
      </c>
      <c t="n" r="B7" s="5">
        <v>1313668</v>
      </c>
      <c t="n" r="D7" s="5">
        <v>1070264</v>
      </c>
    </row>
    <row r="8" spans="1:7">
      <c t="s" r="A8" s="4">
        <v>451</v>
      </c>
    </row>
    <row r="9" spans="1:7">
      <c t="s" r="A9" s="3">
        <v>449</v>
      </c>
    </row>
    <row r="10" spans="1:7">
      <c t="s" r="A10" s="4">
        <v>227</v>
      </c>
      <c t="n" r="B10" s="5">
        <v>554169</v>
      </c>
      <c t="n" r="D10" s="5">
        <v>462403</v>
      </c>
    </row>
    <row r="11" spans="1:7">
      <c t="s" r="A11" s="4">
        <v>34</v>
      </c>
      <c t="n" r="B11" s="5">
        <v>-10528</v>
      </c>
      <c t="n" r="C11" s="5">
        <v>-11193</v>
      </c>
      <c t="n" r="D11" s="5">
        <v>-11187</v>
      </c>
      <c t="n" r="E11" s="5">
        <v>-11608</v>
      </c>
      <c t="n" r="F11" s="5">
        <v>-11454</v>
      </c>
      <c t="n" r="G11" s="5">
        <v>-12533</v>
      </c>
    </row>
    <row r="12" spans="1:7">
      <c t="s" r="A12" s="4">
        <v>452</v>
      </c>
    </row>
    <row r="13" spans="1:7">
      <c t="s" r="A13" s="3">
        <v>449</v>
      </c>
    </row>
    <row r="14" spans="1:7">
      <c t="s" r="A14" s="4">
        <v>227</v>
      </c>
      <c t="n" r="B14" s="5">
        <v>766310</v>
      </c>
      <c t="n" r="D14" s="5">
        <v>607959</v>
      </c>
    </row>
    <row r="15" spans="1:7">
      <c t="s" r="A15" s="4">
        <v>34</v>
      </c>
      <c t="n" r="B15" s="5">
        <v>-8136</v>
      </c>
      <c t="n" r="C15" s="5">
        <v>-7450</v>
      </c>
      <c t="n" r="D15" s="5">
        <v>-7070</v>
      </c>
      <c t="n" r="E15" s="5">
        <v>-6871</v>
      </c>
      <c t="n" r="F15" s="5">
        <v>-7069</v>
      </c>
      <c t="n" r="G15" s="5">
        <v>-6548</v>
      </c>
    </row>
    <row r="16" spans="1:7">
      <c t="s" r="A16" s="4">
        <v>453</v>
      </c>
    </row>
    <row r="17" spans="1:7">
      <c t="s" r="A17" s="3">
        <v>449</v>
      </c>
    </row>
    <row r="18" spans="1:7">
      <c t="s" r="A18" s="4">
        <v>227</v>
      </c>
      <c t="n" r="B18" s="5">
        <v>606819</v>
      </c>
      <c t="n" r="D18" s="5">
        <v>478335</v>
      </c>
    </row>
    <row r="19" spans="1:7">
      <c t="s" r="A19" s="4">
        <v>454</v>
      </c>
    </row>
    <row r="20" spans="1:7">
      <c t="s" r="A20" s="3">
        <v>449</v>
      </c>
    </row>
    <row r="21" spans="1:7">
      <c t="s" r="A21" s="4">
        <v>227</v>
      </c>
      <c t="n" r="B21" s="5">
        <v>84867</v>
      </c>
      <c t="n" r="D21" s="5">
        <v>67980</v>
      </c>
    </row>
    <row r="22" spans="1:7">
      <c t="s" r="A22" s="4">
        <v>455</v>
      </c>
    </row>
    <row r="23" spans="1:7">
      <c t="s" r="A23" s="3">
        <v>449</v>
      </c>
    </row>
    <row r="24" spans="1:7">
      <c t="s" r="A24" s="4">
        <v>227</v>
      </c>
      <c t="n" r="B24" s="5">
        <v>74624</v>
      </c>
      <c t="n" r="D24" s="5">
        <v>61644</v>
      </c>
    </row>
    <row r="25" spans="1:7">
      <c t="s" r="A25" s="4">
        <v>456</v>
      </c>
    </row>
    <row r="26" spans="1:7">
      <c t="s" r="A26" s="3">
        <v>449</v>
      </c>
    </row>
    <row r="27" spans="1:7">
      <c t="s" r="A27" s="4">
        <v>227</v>
      </c>
      <c t="n" r="B27" s="5">
        <v>12595</v>
      </c>
      <c t="n" r="D27" s="5">
        <v>18867</v>
      </c>
    </row>
    <row r="28" spans="1:7">
      <c t="s" r="A28" s="4">
        <v>34</v>
      </c>
      <c t="n" r="B28" s="7">
        <v>-73</v>
      </c>
      <c t="n" r="C28" s="7">
        <v>-114</v>
      </c>
      <c t="n" r="D28" s="7">
        <v>-122</v>
      </c>
      <c t="n" r="E28" s="7">
        <v>-62</v>
      </c>
      <c t="n" r="F28" s="7">
        <v>-69</v>
      </c>
      <c t="n" r="G28" s="7">
        <v>-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457</v>
      </c>
      <c t="s" r="B1" s="2">
        <v>78</v>
      </c>
      <c t="s" r="D1" s="2">
        <v>1</v>
      </c>
    </row>
    <row r="2" spans="1:5">
      <c t="s" r="B2" s="2">
        <v>2</v>
      </c>
      <c t="s" r="C2" s="2">
        <v>79</v>
      </c>
      <c t="s" r="D2" s="2">
        <v>2</v>
      </c>
      <c t="s" r="E2" s="2">
        <v>79</v>
      </c>
    </row>
    <row r="3" spans="1:5">
      <c t="s" r="A3" s="3">
        <v>458</v>
      </c>
    </row>
    <row r="4" spans="1:5">
      <c t="s" r="A4" s="4">
        <v>459</v>
      </c>
      <c t="n" r="B4" s="7">
        <v>18757</v>
      </c>
      <c t="n" r="C4" s="7">
        <v>18592</v>
      </c>
      <c t="n" r="D4" s="7">
        <v>18379</v>
      </c>
      <c t="n" r="E4" s="7">
        <v>19164</v>
      </c>
    </row>
    <row r="5" spans="1:5">
      <c t="s" r="A5" s="4">
        <v>460</v>
      </c>
      <c t="n" r="B5" s="5">
        <v>-17</v>
      </c>
      <c t="n" r="C5" s="5">
        <v>-157</v>
      </c>
      <c t="n" r="D5" s="5">
        <v>-240</v>
      </c>
      <c t="n" r="E5" s="5">
        <v>-751</v>
      </c>
    </row>
    <row r="6" spans="1:5">
      <c t="s" r="A6" s="4">
        <v>461</v>
      </c>
      <c t="n" r="B6" s="5">
        <v>298</v>
      </c>
      <c t="n" r="C6" s="5">
        <v>130</v>
      </c>
      <c t="n" r="D6" s="5">
        <v>937</v>
      </c>
      <c t="n" r="E6" s="5">
        <v>360</v>
      </c>
    </row>
    <row r="7" spans="1:5">
      <c t="s" r="A7" s="4">
        <v>462</v>
      </c>
      <c t="n" r="B7" s="5">
        <v>281</v>
      </c>
      <c t="n" r="C7" s="5">
        <v>-27</v>
      </c>
      <c t="n" r="D7" s="5">
        <v>697</v>
      </c>
      <c t="n" r="E7" s="5">
        <v>-391</v>
      </c>
    </row>
    <row r="8" spans="1:5">
      <c t="s" r="A8" s="4">
        <v>91</v>
      </c>
      <c t="n" r="B8" s="5">
        <v>-301</v>
      </c>
      <c t="n" r="C8" s="5">
        <v>-24</v>
      </c>
      <c t="n" r="D8" s="5">
        <v>-339</v>
      </c>
      <c t="n" r="E8" s="5">
        <v>-232</v>
      </c>
    </row>
    <row r="9" spans="1:5">
      <c t="s" r="A9" s="4">
        <v>463</v>
      </c>
      <c t="n" r="B9" s="5">
        <v>18737</v>
      </c>
      <c t="n" r="C9" s="5">
        <v>18541</v>
      </c>
      <c t="n" r="D9" s="5">
        <v>18737</v>
      </c>
      <c t="n" r="E9" s="5">
        <v>18541</v>
      </c>
    </row>
    <row r="10" spans="1:5">
      <c t="s" r="A10" s="4">
        <v>451</v>
      </c>
    </row>
    <row r="11" spans="1:5">
      <c t="s" r="A11" s="3">
        <v>458</v>
      </c>
    </row>
    <row r="12" spans="1:5">
      <c t="s" r="A12" s="4">
        <v>459</v>
      </c>
      <c t="n" r="B12" s="5">
        <v>11193</v>
      </c>
      <c t="n" r="C12" s="5">
        <v>11454</v>
      </c>
      <c t="n" r="D12" s="5">
        <v>11187</v>
      </c>
      <c t="n" r="E12" s="5">
        <v>12533</v>
      </c>
    </row>
    <row r="13" spans="1:5">
      <c t="s" r="A13" s="4">
        <v>460</v>
      </c>
      <c t="n" r="B13" s="5">
        <v>-8</v>
      </c>
      <c t="n" r="C13" s="5">
        <v>-132</v>
      </c>
      <c t="n" r="D13" s="5">
        <v>-229</v>
      </c>
      <c t="n" r="E13" s="5">
        <v>-726</v>
      </c>
    </row>
    <row r="14" spans="1:5">
      <c t="s" r="A14" s="4">
        <v>461</v>
      </c>
      <c t="n" r="B14" s="5">
        <v>284</v>
      </c>
      <c t="n" r="C14" s="5">
        <v>123</v>
      </c>
      <c t="n" r="D14" s="5">
        <v>766</v>
      </c>
      <c t="n" r="E14" s="5">
        <v>309</v>
      </c>
    </row>
    <row r="15" spans="1:5">
      <c t="s" r="A15" s="4">
        <v>462</v>
      </c>
      <c t="n" r="B15" s="5">
        <v>276</v>
      </c>
      <c t="n" r="C15" s="5">
        <v>-9</v>
      </c>
      <c t="n" r="D15" s="5">
        <v>537</v>
      </c>
      <c t="n" r="E15" s="5">
        <v>-417</v>
      </c>
    </row>
    <row r="16" spans="1:5">
      <c t="s" r="A16" s="4">
        <v>91</v>
      </c>
      <c t="n" r="B16" s="5">
        <v>-941</v>
      </c>
      <c t="n" r="C16" s="5">
        <v>163</v>
      </c>
      <c t="n" r="D16" s="5">
        <v>-1196</v>
      </c>
      <c t="n" r="E16" s="5">
        <v>-508</v>
      </c>
    </row>
    <row r="17" spans="1:5">
      <c t="s" r="A17" s="4">
        <v>463</v>
      </c>
      <c t="n" r="B17" s="5">
        <v>10528</v>
      </c>
      <c t="n" r="C17" s="5">
        <v>11608</v>
      </c>
      <c t="n" r="D17" s="5">
        <v>10528</v>
      </c>
      <c t="n" r="E17" s="5">
        <v>11608</v>
      </c>
    </row>
    <row r="18" spans="1:5">
      <c t="s" r="A18" s="4">
        <v>452</v>
      </c>
    </row>
    <row r="19" spans="1:5">
      <c t="s" r="A19" s="3">
        <v>458</v>
      </c>
    </row>
    <row r="20" spans="1:5">
      <c t="s" r="A20" s="4">
        <v>459</v>
      </c>
      <c t="n" r="B20" s="5">
        <v>7450</v>
      </c>
      <c t="n" r="C20" s="5">
        <v>7069</v>
      </c>
      <c t="n" r="D20" s="5">
        <v>7070</v>
      </c>
      <c t="n" r="E20" s="5">
        <v>6548</v>
      </c>
    </row>
    <row r="21" spans="1:5">
      <c t="s" r="A21" s="4">
        <v>460</v>
      </c>
      <c t="n" r="D21" s="5">
        <v>-2</v>
      </c>
    </row>
    <row r="22" spans="1:5">
      <c t="s" r="A22" s="4">
        <v>461</v>
      </c>
      <c t="n" r="B22" s="5">
        <v>14</v>
      </c>
      <c t="n" r="C22" s="5">
        <v>7</v>
      </c>
      <c t="n" r="D22" s="5">
        <v>141</v>
      </c>
      <c t="n" r="E22" s="5">
        <v>51</v>
      </c>
    </row>
    <row r="23" spans="1:5">
      <c t="s" r="A23" s="4">
        <v>462</v>
      </c>
      <c t="n" r="B23" s="5">
        <v>14</v>
      </c>
      <c t="n" r="C23" s="5">
        <v>7</v>
      </c>
      <c t="n" r="D23" s="5">
        <v>139</v>
      </c>
      <c t="n" r="E23" s="5">
        <v>51</v>
      </c>
    </row>
    <row r="24" spans="1:5">
      <c t="s" r="A24" s="4">
        <v>91</v>
      </c>
      <c t="n" r="B24" s="5">
        <v>672</v>
      </c>
      <c t="n" r="C24" s="5">
        <v>-205</v>
      </c>
      <c t="n" r="D24" s="5">
        <v>927</v>
      </c>
      <c t="n" r="E24" s="5">
        <v>272</v>
      </c>
    </row>
    <row r="25" spans="1:5">
      <c t="s" r="A25" s="4">
        <v>463</v>
      </c>
      <c t="n" r="B25" s="5">
        <v>8136</v>
      </c>
      <c t="n" r="C25" s="5">
        <v>6871</v>
      </c>
      <c t="n" r="D25" s="5">
        <v>8136</v>
      </c>
      <c t="n" r="E25" s="5">
        <v>6871</v>
      </c>
    </row>
    <row r="26" spans="1:5">
      <c t="s" r="A26" s="4">
        <v>456</v>
      </c>
    </row>
    <row r="27" spans="1:5">
      <c t="s" r="A27" s="3">
        <v>458</v>
      </c>
    </row>
    <row r="28" spans="1:5">
      <c t="s" r="A28" s="4">
        <v>459</v>
      </c>
      <c t="n" r="B28" s="5">
        <v>114</v>
      </c>
      <c t="n" r="C28" s="5">
        <v>69</v>
      </c>
      <c t="n" r="D28" s="5">
        <v>122</v>
      </c>
      <c t="n" r="E28" s="5">
        <v>83</v>
      </c>
    </row>
    <row r="29" spans="1:5">
      <c t="s" r="A29" s="4">
        <v>460</v>
      </c>
      <c t="n" r="B29" s="5">
        <v>-9</v>
      </c>
      <c t="n" r="C29" s="5">
        <v>-25</v>
      </c>
      <c t="n" r="D29" s="5">
        <v>-9</v>
      </c>
      <c t="n" r="E29" s="5">
        <v>-25</v>
      </c>
    </row>
    <row r="30" spans="1:5">
      <c t="s" r="A30" s="4">
        <v>461</v>
      </c>
      <c t="n" r="D30" s="5">
        <v>30</v>
      </c>
    </row>
    <row r="31" spans="1:5">
      <c t="s" r="A31" s="4">
        <v>462</v>
      </c>
      <c t="n" r="B31" s="5">
        <v>-9</v>
      </c>
      <c t="n" r="C31" s="5">
        <v>-25</v>
      </c>
      <c t="n" r="D31" s="5">
        <v>21</v>
      </c>
      <c t="n" r="E31" s="5">
        <v>-25</v>
      </c>
    </row>
    <row r="32" spans="1:5">
      <c t="s" r="A32" s="4">
        <v>91</v>
      </c>
      <c t="n" r="B32" s="5">
        <v>-32</v>
      </c>
      <c t="n" r="C32" s="5">
        <v>18</v>
      </c>
      <c t="n" r="D32" s="5">
        <v>-70</v>
      </c>
      <c t="n" r="E32" s="5">
        <v>4</v>
      </c>
    </row>
    <row r="33" spans="1:5">
      <c t="s" r="A33" s="4">
        <v>463</v>
      </c>
      <c t="n" r="B33" s="7">
        <v>73</v>
      </c>
      <c t="n" r="C33" s="7">
        <v>62</v>
      </c>
      <c t="n" r="D33" s="7">
        <v>73</v>
      </c>
      <c t="n" r="E33" s="7">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4</v>
      </c>
      <c t="s" r="B1" s="2">
        <v>2</v>
      </c>
      <c t="s" r="C1" s="2">
        <v>446</v>
      </c>
      <c t="s" r="D1" s="2">
        <v>25</v>
      </c>
      <c t="s" r="E1" s="2">
        <v>79</v>
      </c>
      <c t="s" r="F1" s="2">
        <v>447</v>
      </c>
      <c t="s" r="G1" s="2">
        <v>448</v>
      </c>
    </row>
    <row r="2" spans="1:7">
      <c t="s" r="A2" s="3">
        <v>465</v>
      </c>
    </row>
    <row r="3" spans="1:7">
      <c t="s" r="A3" s="4">
        <v>466</v>
      </c>
      <c t="n" r="B3" s="7">
        <v>133</v>
      </c>
      <c t="n" r="D3" s="7">
        <v>404</v>
      </c>
    </row>
    <row r="4" spans="1:7">
      <c t="s" r="A4" s="4">
        <v>467</v>
      </c>
      <c t="n" r="B4" s="5">
        <v>18604</v>
      </c>
      <c t="n" r="D4" s="5">
        <v>17975</v>
      </c>
    </row>
    <row r="5" spans="1:7">
      <c t="s" r="A5" s="4">
        <v>468</v>
      </c>
      <c t="n" r="B5" s="5">
        <v>18737</v>
      </c>
      <c t="n" r="C5" s="7">
        <v>18757</v>
      </c>
      <c t="n" r="D5" s="5">
        <v>18379</v>
      </c>
      <c t="n" r="E5" s="7">
        <v>18541</v>
      </c>
      <c t="n" r="F5" s="7">
        <v>18592</v>
      </c>
      <c t="n" r="G5" s="7">
        <v>19164</v>
      </c>
    </row>
    <row r="6" spans="1:7">
      <c t="s" r="A6" s="4">
        <v>469</v>
      </c>
      <c t="n" r="B6" s="5">
        <v>5686</v>
      </c>
      <c t="n" r="D6" s="5">
        <v>6022</v>
      </c>
    </row>
    <row r="7" spans="1:7">
      <c t="s" r="A7" s="4">
        <v>470</v>
      </c>
      <c t="n" r="B7" s="5">
        <v>1327388</v>
      </c>
      <c t="n" r="D7" s="5">
        <v>1083207</v>
      </c>
    </row>
    <row r="8" spans="1:7">
      <c t="s" r="A8" s="4">
        <v>471</v>
      </c>
      <c t="n" r="B8" s="5">
        <v>1333074</v>
      </c>
      <c t="n" r="D8" s="5">
        <v>1089229</v>
      </c>
    </row>
    <row r="9" spans="1:7">
      <c t="s" r="A9" s="4">
        <v>451</v>
      </c>
    </row>
    <row r="10" spans="1:7">
      <c t="s" r="A10" s="3">
        <v>465</v>
      </c>
    </row>
    <row r="11" spans="1:7">
      <c t="s" r="A11" s="4">
        <v>466</v>
      </c>
      <c t="n" r="B11" s="5">
        <v>133</v>
      </c>
      <c t="n" r="D11" s="5">
        <v>404</v>
      </c>
    </row>
    <row r="12" spans="1:7">
      <c t="s" r="A12" s="4">
        <v>467</v>
      </c>
      <c t="n" r="B12" s="5">
        <v>10395</v>
      </c>
      <c t="n" r="D12" s="5">
        <v>10783</v>
      </c>
    </row>
    <row r="13" spans="1:7">
      <c t="s" r="A13" s="4">
        <v>468</v>
      </c>
      <c t="n" r="B13" s="5">
        <v>10528</v>
      </c>
      <c t="n" r="C13" s="5">
        <v>11193</v>
      </c>
      <c t="n" r="D13" s="5">
        <v>11187</v>
      </c>
      <c t="n" r="E13" s="5">
        <v>11608</v>
      </c>
      <c t="n" r="F13" s="5">
        <v>11454</v>
      </c>
      <c t="n" r="G13" s="5">
        <v>12533</v>
      </c>
    </row>
    <row r="14" spans="1:7">
      <c t="s" r="A14" s="4">
        <v>469</v>
      </c>
      <c t="n" r="B14" s="5">
        <v>1804</v>
      </c>
      <c t="n" r="D14" s="5">
        <v>2701</v>
      </c>
    </row>
    <row r="15" spans="1:7">
      <c t="s" r="A15" s="4">
        <v>470</v>
      </c>
      <c t="n" r="B15" s="5">
        <v>552365</v>
      </c>
      <c t="n" r="D15" s="5">
        <v>459702</v>
      </c>
    </row>
    <row r="16" spans="1:7">
      <c t="s" r="A16" s="4">
        <v>471</v>
      </c>
      <c t="n" r="B16" s="5">
        <v>554169</v>
      </c>
      <c t="n" r="D16" s="5">
        <v>462403</v>
      </c>
    </row>
    <row r="17" spans="1:7">
      <c t="s" r="A17" s="4">
        <v>452</v>
      </c>
    </row>
    <row r="18" spans="1:7">
      <c t="s" r="A18" s="3">
        <v>465</v>
      </c>
    </row>
    <row r="19" spans="1:7">
      <c t="s" r="A19" s="4">
        <v>467</v>
      </c>
      <c t="n" r="B19" s="5">
        <v>8136</v>
      </c>
      <c t="n" r="D19" s="5">
        <v>7070</v>
      </c>
    </row>
    <row r="20" spans="1:7">
      <c t="s" r="A20" s="4">
        <v>468</v>
      </c>
      <c t="n" r="B20" s="5">
        <v>8136</v>
      </c>
      <c t="n" r="C20" s="5">
        <v>7450</v>
      </c>
      <c t="n" r="D20" s="5">
        <v>7070</v>
      </c>
      <c t="n" r="E20" s="5">
        <v>6871</v>
      </c>
      <c t="n" r="F20" s="5">
        <v>7069</v>
      </c>
      <c t="n" r="G20" s="5">
        <v>6548</v>
      </c>
    </row>
    <row r="21" spans="1:7">
      <c t="s" r="A21" s="4">
        <v>469</v>
      </c>
      <c t="n" r="B21" s="5">
        <v>3878</v>
      </c>
      <c t="n" r="D21" s="5">
        <v>3315</v>
      </c>
    </row>
    <row r="22" spans="1:7">
      <c t="s" r="A22" s="4">
        <v>470</v>
      </c>
      <c t="n" r="B22" s="5">
        <v>762432</v>
      </c>
      <c t="n" r="D22" s="5">
        <v>604644</v>
      </c>
    </row>
    <row r="23" spans="1:7">
      <c t="s" r="A23" s="4">
        <v>471</v>
      </c>
      <c t="n" r="B23" s="5">
        <v>766310</v>
      </c>
      <c t="n" r="D23" s="5">
        <v>607959</v>
      </c>
    </row>
    <row r="24" spans="1:7">
      <c t="s" r="A24" s="4">
        <v>456</v>
      </c>
    </row>
    <row r="25" spans="1:7">
      <c t="s" r="A25" s="3">
        <v>465</v>
      </c>
    </row>
    <row r="26" spans="1:7">
      <c t="s" r="A26" s="4">
        <v>467</v>
      </c>
      <c t="n" r="B26" s="5">
        <v>73</v>
      </c>
      <c t="n" r="D26" s="5">
        <v>122</v>
      </c>
    </row>
    <row r="27" spans="1:7">
      <c t="s" r="A27" s="4">
        <v>468</v>
      </c>
      <c t="n" r="B27" s="5">
        <v>73</v>
      </c>
      <c t="n" r="C27" s="7">
        <v>114</v>
      </c>
      <c t="n" r="D27" s="5">
        <v>122</v>
      </c>
      <c t="n" r="E27" s="7">
        <v>62</v>
      </c>
      <c t="n" r="F27" s="7">
        <v>69</v>
      </c>
      <c t="n" r="G27" s="7">
        <v>83</v>
      </c>
    </row>
    <row r="28" spans="1:7">
      <c t="s" r="A28" s="4">
        <v>469</v>
      </c>
      <c t="n" r="B28" s="5">
        <v>4</v>
      </c>
      <c t="n" r="D28" s="5">
        <v>6</v>
      </c>
    </row>
    <row r="29" spans="1:7">
      <c t="s" r="A29" s="4">
        <v>470</v>
      </c>
      <c t="n" r="B29" s="5">
        <v>12591</v>
      </c>
      <c t="n" r="D29" s="5">
        <v>18861</v>
      </c>
    </row>
    <row r="30" spans="1:7">
      <c t="s" r="A30" s="4">
        <v>471</v>
      </c>
      <c t="n" r="B30" s="7">
        <v>12595</v>
      </c>
      <c t="n" r="D30" s="7">
        <v>188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472</v>
      </c>
      <c t="s" r="B1" s="2">
        <v>2</v>
      </c>
      <c t="s" r="C1" s="2">
        <v>25</v>
      </c>
      <c t="s" r="D1" s="2">
        <v>79</v>
      </c>
    </row>
    <row r="2" spans="1:4">
      <c t="s" r="A2" s="3">
        <v>473</v>
      </c>
    </row>
    <row r="3" spans="1:4">
      <c t="s" r="A3" s="4">
        <v>474</v>
      </c>
      <c t="n" r="B3" s="7">
        <v>5725</v>
      </c>
      <c t="n" r="C3" s="7">
        <v>6951</v>
      </c>
    </row>
    <row r="4" spans="1:4">
      <c t="s" r="A4" s="4">
        <v>475</v>
      </c>
      <c t="n" r="B4" s="5">
        <v>857</v>
      </c>
      <c t="n" r="C4" s="5">
        <v>829</v>
      </c>
    </row>
    <row r="5" spans="1:4">
      <c t="s" r="A5" s="4">
        <v>140</v>
      </c>
      <c t="n" r="B5" s="5">
        <v>6582</v>
      </c>
      <c t="n" r="C5" s="5">
        <v>7780</v>
      </c>
    </row>
    <row r="6" spans="1:4">
      <c t="s" r="A6" s="3">
        <v>476</v>
      </c>
    </row>
    <row r="7" spans="1:4">
      <c t="s" r="A7" s="4">
        <v>474</v>
      </c>
      <c t="n" r="B7" s="5">
        <v>4829</v>
      </c>
      <c t="n" r="C7" s="5">
        <v>5193</v>
      </c>
    </row>
    <row r="8" spans="1:4">
      <c t="s" r="A8" s="4">
        <v>475</v>
      </c>
      <c t="n" r="B8" s="5">
        <v>857</v>
      </c>
      <c t="n" r="C8" s="5">
        <v>829</v>
      </c>
    </row>
    <row r="9" spans="1:4">
      <c t="s" r="A9" s="4">
        <v>140</v>
      </c>
      <c t="n" r="B9" s="5">
        <v>5686</v>
      </c>
      <c t="n" r="C9" s="5">
        <v>6022</v>
      </c>
      <c t="n" r="D9" s="7">
        <v>7210</v>
      </c>
    </row>
    <row r="10" spans="1:4">
      <c t="s" r="A10" s="4">
        <v>477</v>
      </c>
      <c t="n" r="B10" s="5">
        <v>133</v>
      </c>
      <c t="n" r="C10" s="5">
        <v>404</v>
      </c>
    </row>
    <row r="11" spans="1:4">
      <c t="s" r="A11" s="4">
        <v>451</v>
      </c>
    </row>
    <row r="12" spans="1:4">
      <c t="s" r="A12" s="3">
        <v>473</v>
      </c>
    </row>
    <row r="13" spans="1:4">
      <c t="s" r="A13" s="4">
        <v>474</v>
      </c>
      <c t="n" r="B13" s="5">
        <v>947</v>
      </c>
      <c t="n" r="C13" s="5">
        <v>2282</v>
      </c>
    </row>
    <row r="14" spans="1:4">
      <c t="s" r="A14" s="4">
        <v>475</v>
      </c>
      <c t="n" r="B14" s="5">
        <v>857</v>
      </c>
      <c t="n" r="C14" s="5">
        <v>829</v>
      </c>
    </row>
    <row r="15" spans="1:4">
      <c t="s" r="A15" s="3">
        <v>476</v>
      </c>
    </row>
    <row r="16" spans="1:4">
      <c t="s" r="A16" s="4">
        <v>474</v>
      </c>
      <c t="n" r="B16" s="5">
        <v>947</v>
      </c>
      <c t="n" r="C16" s="5">
        <v>1872</v>
      </c>
    </row>
    <row r="17" spans="1:4">
      <c t="s" r="A17" s="4">
        <v>475</v>
      </c>
      <c t="n" r="B17" s="5">
        <v>857</v>
      </c>
      <c t="n" r="C17" s="5">
        <v>829</v>
      </c>
    </row>
    <row r="18" spans="1:4">
      <c t="s" r="A18" s="4">
        <v>477</v>
      </c>
      <c t="n" r="B18" s="5">
        <v>133</v>
      </c>
      <c t="n" r="C18" s="5">
        <v>404</v>
      </c>
    </row>
    <row r="19" spans="1:4">
      <c t="s" r="A19" s="4">
        <v>453</v>
      </c>
    </row>
    <row r="20" spans="1:4">
      <c t="s" r="A20" s="3">
        <v>473</v>
      </c>
    </row>
    <row r="21" spans="1:4">
      <c t="s" r="A21" s="4">
        <v>474</v>
      </c>
      <c t="n" r="B21" s="5">
        <v>3933</v>
      </c>
      <c t="n" r="C21" s="5">
        <v>2510</v>
      </c>
    </row>
    <row r="22" spans="1:4">
      <c t="s" r="A22" s="3">
        <v>476</v>
      </c>
    </row>
    <row r="23" spans="1:4">
      <c t="s" r="A23" s="4">
        <v>474</v>
      </c>
      <c t="n" r="B23" s="5">
        <v>3074</v>
      </c>
      <c t="n" r="C23" s="5">
        <v>1651</v>
      </c>
    </row>
    <row r="24" spans="1:4">
      <c t="s" r="A24" s="4">
        <v>454</v>
      </c>
    </row>
    <row r="25" spans="1:4">
      <c t="s" r="A25" s="3">
        <v>473</v>
      </c>
    </row>
    <row r="26" spans="1:4">
      <c t="s" r="A26" s="4">
        <v>474</v>
      </c>
      <c t="n" r="B26" s="5">
        <v>529</v>
      </c>
      <c t="n" r="C26" s="5">
        <v>1808</v>
      </c>
    </row>
    <row r="27" spans="1:4">
      <c t="s" r="A27" s="3">
        <v>476</v>
      </c>
    </row>
    <row r="28" spans="1:4">
      <c t="s" r="A28" s="4">
        <v>474</v>
      </c>
      <c t="n" r="B28" s="5">
        <v>492</v>
      </c>
      <c t="n" r="C28" s="5">
        <v>1319</v>
      </c>
    </row>
    <row r="29" spans="1:4">
      <c t="s" r="A29" s="4">
        <v>455</v>
      </c>
    </row>
    <row r="30" spans="1:4">
      <c t="s" r="A30" s="3">
        <v>473</v>
      </c>
    </row>
    <row r="31" spans="1:4">
      <c t="s" r="A31" s="4">
        <v>474</v>
      </c>
      <c t="n" r="B31" s="5">
        <v>312</v>
      </c>
      <c t="n" r="C31" s="5">
        <v>345</v>
      </c>
    </row>
    <row r="32" spans="1:4">
      <c t="s" r="A32" s="3">
        <v>476</v>
      </c>
    </row>
    <row r="33" spans="1:4">
      <c t="s" r="A33" s="4">
        <v>474</v>
      </c>
      <c t="n" r="B33" s="5">
        <v>312</v>
      </c>
      <c t="n" r="C33" s="5">
        <v>345</v>
      </c>
    </row>
    <row r="34" spans="1:4">
      <c t="s" r="A34" s="4">
        <v>456</v>
      </c>
    </row>
    <row r="35" spans="1:4">
      <c t="s" r="A35" s="3">
        <v>473</v>
      </c>
    </row>
    <row r="36" spans="1:4">
      <c t="s" r="A36" s="4">
        <v>474</v>
      </c>
      <c t="n" r="B36" s="5">
        <v>4</v>
      </c>
      <c t="n" r="C36" s="5">
        <v>6</v>
      </c>
    </row>
    <row r="37" spans="1:4">
      <c t="s" r="A37" s="3">
        <v>476</v>
      </c>
    </row>
    <row r="38" spans="1:4">
      <c t="s" r="A38" s="4">
        <v>474</v>
      </c>
      <c t="n" r="B38" s="7">
        <v>4</v>
      </c>
      <c t="n" r="C38" s="7">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8</v>
      </c>
      <c t="s" r="D1" s="2">
        <v>1</v>
      </c>
    </row>
    <row r="2" spans="1:5">
      <c t="s" r="B2" s="2">
        <v>2</v>
      </c>
      <c t="s" r="C2" s="2">
        <v>79</v>
      </c>
      <c t="s" r="D2" s="2">
        <v>2</v>
      </c>
      <c t="s" r="E2" s="2">
        <v>79</v>
      </c>
    </row>
    <row r="3" spans="1:5">
      <c t="s" r="A3" s="3">
        <v>479</v>
      </c>
    </row>
    <row r="4" spans="1:5">
      <c t="s" r="A4" s="4">
        <v>480</v>
      </c>
      <c t="n" r="B4" s="7">
        <v>5338</v>
      </c>
      <c t="n" r="C4" s="7">
        <v>8267</v>
      </c>
      <c t="n" r="D4" s="7">
        <v>5787</v>
      </c>
      <c t="n" r="E4" s="7">
        <v>9794</v>
      </c>
    </row>
    <row r="5" spans="1:5">
      <c t="s" r="A5" s="4">
        <v>481</v>
      </c>
      <c t="n" r="E5" s="5">
        <v>56</v>
      </c>
    </row>
    <row r="6" spans="1:5">
      <c t="s" r="A6" s="4">
        <v>451</v>
      </c>
    </row>
    <row r="7" spans="1:5">
      <c t="s" r="A7" s="3">
        <v>479</v>
      </c>
    </row>
    <row r="8" spans="1:5">
      <c t="s" r="A8" s="4">
        <v>480</v>
      </c>
      <c t="n" r="B8" s="5">
        <v>1403</v>
      </c>
      <c t="n" r="C8" s="5">
        <v>3790</v>
      </c>
      <c t="n" r="D8" s="5">
        <v>1605</v>
      </c>
      <c t="n" r="E8" s="5">
        <v>4411</v>
      </c>
    </row>
    <row r="9" spans="1:5">
      <c t="s" r="A9" s="4">
        <v>481</v>
      </c>
      <c t="n" r="E9" s="5">
        <v>56</v>
      </c>
    </row>
    <row r="10" spans="1:5">
      <c t="s" r="A10" s="4">
        <v>453</v>
      </c>
    </row>
    <row r="11" spans="1:5">
      <c t="s" r="A11" s="3">
        <v>479</v>
      </c>
    </row>
    <row r="12" spans="1:5">
      <c t="s" r="A12" s="4">
        <v>480</v>
      </c>
      <c t="n" r="B12" s="5">
        <v>3117</v>
      </c>
      <c t="n" r="C12" s="5">
        <v>2273</v>
      </c>
      <c t="n" r="D12" s="5">
        <v>3031</v>
      </c>
      <c t="n" r="E12" s="5">
        <v>3034</v>
      </c>
    </row>
    <row r="13" spans="1:5">
      <c t="s" r="A13" s="4">
        <v>454</v>
      </c>
    </row>
    <row r="14" spans="1:5">
      <c t="s" r="A14" s="3">
        <v>479</v>
      </c>
    </row>
    <row r="15" spans="1:5">
      <c t="s" r="A15" s="4">
        <v>480</v>
      </c>
      <c t="n" r="B15" s="5">
        <v>496</v>
      </c>
      <c t="n" r="C15" s="5">
        <v>1672</v>
      </c>
      <c t="n" r="D15" s="5">
        <v>819</v>
      </c>
      <c t="n" r="E15" s="5">
        <v>1705</v>
      </c>
    </row>
    <row r="16" spans="1:5">
      <c t="s" r="A16" s="4">
        <v>455</v>
      </c>
    </row>
    <row r="17" spans="1:5">
      <c t="s" r="A17" s="3">
        <v>479</v>
      </c>
    </row>
    <row r="18" spans="1:5">
      <c t="s" r="A18" s="4">
        <v>480</v>
      </c>
      <c t="n" r="B18" s="5">
        <v>317</v>
      </c>
      <c t="n" r="C18" s="5">
        <v>513</v>
      </c>
      <c t="n" r="D18" s="5">
        <v>327</v>
      </c>
      <c t="n" r="E18" s="5">
        <v>575</v>
      </c>
    </row>
    <row r="19" spans="1:5">
      <c t="s" r="A19" s="4">
        <v>456</v>
      </c>
    </row>
    <row r="20" spans="1:5">
      <c t="s" r="A20" s="3">
        <v>479</v>
      </c>
    </row>
    <row r="21" spans="1:5">
      <c t="s" r="A21" s="4">
        <v>480</v>
      </c>
      <c t="n" r="B21" s="7">
        <v>5</v>
      </c>
      <c t="n" r="C21" s="7">
        <v>19</v>
      </c>
      <c t="n" r="D21" s="7">
        <v>5</v>
      </c>
      <c t="n" r="E21" s="7">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82</v>
      </c>
      <c t="s" r="B1" s="2">
        <v>2</v>
      </c>
      <c t="s" r="C1" s="2">
        <v>25</v>
      </c>
      <c t="s" r="D1" s="2">
        <v>79</v>
      </c>
    </row>
    <row r="2" spans="1:4">
      <c t="s" r="A2" s="3">
        <v>483</v>
      </c>
    </row>
    <row r="3" spans="1:4">
      <c t="s" r="A3" s="4">
        <v>484</v>
      </c>
      <c t="n" r="B3" s="7">
        <v>5503</v>
      </c>
      <c t="n" r="C3" s="7">
        <v>5855</v>
      </c>
      <c t="n" r="D3" s="7">
        <v>7010</v>
      </c>
    </row>
    <row r="4" spans="1:4">
      <c t="s" r="A4" s="4">
        <v>485</v>
      </c>
      <c t="n" r="D4" s="5">
        <v>200</v>
      </c>
    </row>
    <row r="5" spans="1:4">
      <c t="s" r="A5" s="4">
        <v>486</v>
      </c>
      <c t="n" r="B5" s="5">
        <v>5503</v>
      </c>
      <c t="n" r="C5" s="5">
        <v>5855</v>
      </c>
      <c t="n" r="D5" s="5">
        <v>7210</v>
      </c>
    </row>
    <row r="6" spans="1:4">
      <c t="s" r="A6" s="4">
        <v>487</v>
      </c>
      <c t="n" r="B6" s="5">
        <v>183</v>
      </c>
      <c t="n" r="C6" s="5">
        <v>167</v>
      </c>
    </row>
    <row r="7" spans="1:4">
      <c t="s" r="A7" s="4">
        <v>140</v>
      </c>
      <c t="n" r="B7" s="7">
        <v>5686</v>
      </c>
      <c t="n" r="C7" s="7">
        <v>6022</v>
      </c>
      <c t="n" r="D7" s="7">
        <v>72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88</v>
      </c>
      <c t="s" r="B1" s="2">
        <v>2</v>
      </c>
      <c t="s" r="C1" s="2">
        <v>25</v>
      </c>
      <c t="s" r="D1" s="2">
        <v>79</v>
      </c>
    </row>
    <row r="2" spans="1:4">
      <c t="s" r="A2" s="3">
        <v>483</v>
      </c>
    </row>
    <row r="3" spans="1:4">
      <c t="s" r="A3" s="4">
        <v>489</v>
      </c>
      <c t="n" r="B3" s="7">
        <v>5503</v>
      </c>
      <c t="n" r="C3" s="7">
        <v>5855</v>
      </c>
      <c t="n" r="D3" s="7">
        <v>7010</v>
      </c>
    </row>
    <row r="4" spans="1:4">
      <c t="s" r="A4" s="4">
        <v>490</v>
      </c>
      <c t="n" r="D4" s="5">
        <v>200</v>
      </c>
    </row>
    <row r="5" spans="1:4">
      <c t="s" r="A5" s="4">
        <v>140</v>
      </c>
      <c t="n" r="B5" s="5">
        <v>5503</v>
      </c>
      <c t="n" r="C5" s="5">
        <v>5855</v>
      </c>
      <c t="n" r="D5" s="7">
        <v>7210</v>
      </c>
    </row>
    <row r="6" spans="1:4">
      <c t="s" r="A6" s="4">
        <v>451</v>
      </c>
    </row>
    <row r="7" spans="1:4">
      <c t="s" r="A7" s="3">
        <v>483</v>
      </c>
    </row>
    <row r="8" spans="1:4">
      <c t="s" r="A8" s="4">
        <v>489</v>
      </c>
      <c t="n" r="B8" s="5">
        <v>1620</v>
      </c>
      <c t="n" r="C8" s="5">
        <v>2534</v>
      </c>
    </row>
    <row r="9" spans="1:4">
      <c t="s" r="A9" s="4">
        <v>140</v>
      </c>
      <c t="n" r="B9" s="5">
        <v>1620</v>
      </c>
      <c t="n" r="C9" s="5">
        <v>2534</v>
      </c>
    </row>
    <row r="10" spans="1:4">
      <c t="s" r="A10" s="4">
        <v>453</v>
      </c>
    </row>
    <row r="11" spans="1:4">
      <c t="s" r="A11" s="3">
        <v>483</v>
      </c>
    </row>
    <row r="12" spans="1:4">
      <c t="s" r="A12" s="4">
        <v>489</v>
      </c>
      <c t="n" r="B12" s="5">
        <v>3075</v>
      </c>
      <c t="n" r="C12" s="5">
        <v>1651</v>
      </c>
    </row>
    <row r="13" spans="1:4">
      <c t="s" r="A13" s="4">
        <v>140</v>
      </c>
      <c t="n" r="B13" s="5">
        <v>3075</v>
      </c>
      <c t="n" r="C13" s="5">
        <v>1651</v>
      </c>
    </row>
    <row r="14" spans="1:4">
      <c t="s" r="A14" s="4">
        <v>454</v>
      </c>
    </row>
    <row r="15" spans="1:4">
      <c t="s" r="A15" s="3">
        <v>483</v>
      </c>
    </row>
    <row r="16" spans="1:4">
      <c t="s" r="A16" s="4">
        <v>489</v>
      </c>
      <c t="n" r="B16" s="5">
        <v>492</v>
      </c>
      <c t="n" r="C16" s="5">
        <v>1320</v>
      </c>
    </row>
    <row r="17" spans="1:4">
      <c t="s" r="A17" s="4">
        <v>140</v>
      </c>
      <c t="n" r="B17" s="5">
        <v>492</v>
      </c>
      <c t="n" r="C17" s="5">
        <v>1320</v>
      </c>
    </row>
    <row r="18" spans="1:4">
      <c t="s" r="A18" s="4">
        <v>455</v>
      </c>
    </row>
    <row r="19" spans="1:4">
      <c t="s" r="A19" s="3">
        <v>483</v>
      </c>
    </row>
    <row r="20" spans="1:4">
      <c t="s" r="A20" s="4">
        <v>489</v>
      </c>
      <c t="n" r="B20" s="5">
        <v>312</v>
      </c>
      <c t="n" r="C20" s="5">
        <v>344</v>
      </c>
    </row>
    <row r="21" spans="1:4">
      <c t="s" r="A21" s="4">
        <v>140</v>
      </c>
      <c t="n" r="B21" s="5">
        <v>312</v>
      </c>
      <c t="n" r="C21" s="5">
        <v>344</v>
      </c>
    </row>
    <row r="22" spans="1:4">
      <c t="s" r="A22" s="4">
        <v>456</v>
      </c>
    </row>
    <row r="23" spans="1:4">
      <c t="s" r="A23" s="3">
        <v>483</v>
      </c>
    </row>
    <row r="24" spans="1:4">
      <c t="s" r="A24" s="4">
        <v>489</v>
      </c>
      <c t="n" r="B24" s="5">
        <v>4</v>
      </c>
      <c t="n" r="C24" s="5">
        <v>6</v>
      </c>
    </row>
    <row r="25" spans="1:4">
      <c t="s" r="A25" s="4">
        <v>140</v>
      </c>
      <c t="n" r="B25" s="7">
        <v>4</v>
      </c>
      <c t="n" r="C25" s="7">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91</v>
      </c>
      <c t="s" r="B1" s="2">
        <v>2</v>
      </c>
      <c t="s" r="C1" s="2">
        <v>25</v>
      </c>
    </row>
    <row r="2" spans="1:3">
      <c t="s" r="A2" s="3">
        <v>492</v>
      </c>
    </row>
    <row r="3" spans="1:3">
      <c t="s" r="A3" s="4">
        <v>493</v>
      </c>
      <c t="n" r="B3" s="7">
        <v>4201</v>
      </c>
      <c t="n" r="C3" s="7">
        <v>3002</v>
      </c>
    </row>
    <row r="4" spans="1:3">
      <c t="s" r="A4" s="4">
        <v>494</v>
      </c>
      <c t="n" r="B4" s="5">
        <v>466</v>
      </c>
      <c t="n" r="C4" s="5">
        <v>195</v>
      </c>
    </row>
    <row r="5" spans="1:3">
      <c t="s" r="A5" s="4">
        <v>495</v>
      </c>
      <c t="n" r="B5" s="5">
        <v>2924</v>
      </c>
      <c t="n" r="C5" s="5">
        <v>3043</v>
      </c>
    </row>
    <row r="6" spans="1:3">
      <c t="s" r="A6" s="4">
        <v>496</v>
      </c>
      <c t="n" r="B6" s="5">
        <v>7591</v>
      </c>
      <c t="n" r="C6" s="5">
        <v>6240</v>
      </c>
    </row>
    <row r="7" spans="1:3">
      <c t="s" r="A7" s="4">
        <v>497</v>
      </c>
      <c t="n" r="B7" s="5">
        <v>1325483</v>
      </c>
      <c t="n" r="C7" s="5">
        <v>1082989</v>
      </c>
    </row>
    <row r="8" spans="1:3">
      <c t="s" r="A8" s="4">
        <v>471</v>
      </c>
      <c t="n" r="B8" s="5">
        <v>1333074</v>
      </c>
      <c t="n" r="C8" s="5">
        <v>1089229</v>
      </c>
    </row>
    <row r="9" spans="1:3">
      <c t="s" r="A9" s="4">
        <v>498</v>
      </c>
      <c t="n" r="B9" s="5">
        <v>3774</v>
      </c>
      <c t="n" r="C9" s="5">
        <v>3130</v>
      </c>
    </row>
    <row r="10" spans="1:3">
      <c t="s" r="A10" s="4">
        <v>499</v>
      </c>
      <c t="n" r="B10" s="5">
        <v>1729</v>
      </c>
      <c t="n" r="C10" s="5">
        <v>2725</v>
      </c>
    </row>
    <row r="11" spans="1:3">
      <c t="s" r="A11" s="4">
        <v>451</v>
      </c>
    </row>
    <row r="12" spans="1:3">
      <c t="s" r="A12" s="3">
        <v>492</v>
      </c>
    </row>
    <row r="13" spans="1:3">
      <c t="s" r="A13" s="4">
        <v>493</v>
      </c>
      <c t="n" r="B13" s="5">
        <v>4201</v>
      </c>
      <c t="n" r="C13" s="5">
        <v>3002</v>
      </c>
    </row>
    <row r="14" spans="1:3">
      <c t="s" r="A14" s="4">
        <v>494</v>
      </c>
      <c t="n" r="B14" s="5">
        <v>466</v>
      </c>
      <c t="n" r="C14" s="5">
        <v>195</v>
      </c>
    </row>
    <row r="15" spans="1:3">
      <c t="s" r="A15" s="4">
        <v>495</v>
      </c>
      <c t="n" r="B15" s="5">
        <v>373</v>
      </c>
      <c t="n" r="C15" s="5">
        <v>1978</v>
      </c>
    </row>
    <row r="16" spans="1:3">
      <c t="s" r="A16" s="4">
        <v>496</v>
      </c>
      <c t="n" r="B16" s="5">
        <v>5040</v>
      </c>
      <c t="n" r="C16" s="5">
        <v>5175</v>
      </c>
    </row>
    <row r="17" spans="1:3">
      <c t="s" r="A17" s="4">
        <v>497</v>
      </c>
      <c t="n" r="B17" s="5">
        <v>549129</v>
      </c>
      <c t="n" r="C17" s="5">
        <v>457228</v>
      </c>
    </row>
    <row r="18" spans="1:3">
      <c t="s" r="A18" s="4">
        <v>471</v>
      </c>
      <c t="n" r="B18" s="5">
        <v>554169</v>
      </c>
      <c t="n" r="C18" s="5">
        <v>462403</v>
      </c>
    </row>
    <row r="19" spans="1:3">
      <c t="s" r="A19" s="4">
        <v>452</v>
      </c>
    </row>
    <row r="20" spans="1:3">
      <c t="s" r="A20" s="3">
        <v>492</v>
      </c>
    </row>
    <row r="21" spans="1:3">
      <c t="s" r="A21" s="4">
        <v>471</v>
      </c>
      <c t="n" r="B21" s="5">
        <v>766310</v>
      </c>
      <c t="n" r="C21" s="5">
        <v>607959</v>
      </c>
    </row>
    <row r="22" spans="1:3">
      <c t="s" r="A22" s="4">
        <v>453</v>
      </c>
    </row>
    <row r="23" spans="1:3">
      <c t="s" r="A23" s="3">
        <v>492</v>
      </c>
    </row>
    <row r="24" spans="1:3">
      <c t="s" r="A24" s="4">
        <v>495</v>
      </c>
      <c t="n" r="C24" s="5">
        <v>1065</v>
      </c>
    </row>
    <row r="25" spans="1:3">
      <c t="s" r="A25" s="4">
        <v>496</v>
      </c>
      <c t="n" r="C25" s="5">
        <v>1065</v>
      </c>
    </row>
    <row r="26" spans="1:3">
      <c t="s" r="A26" s="4">
        <v>497</v>
      </c>
      <c t="n" r="B26" s="5">
        <v>606819</v>
      </c>
      <c t="n" r="C26" s="5">
        <v>477270</v>
      </c>
    </row>
    <row r="27" spans="1:3">
      <c t="s" r="A27" s="4">
        <v>471</v>
      </c>
      <c t="n" r="B27" s="5">
        <v>606819</v>
      </c>
      <c t="n" r="C27" s="5">
        <v>478335</v>
      </c>
    </row>
    <row r="28" spans="1:3">
      <c t="s" r="A28" s="4">
        <v>454</v>
      </c>
    </row>
    <row r="29" spans="1:3">
      <c t="s" r="A29" s="3">
        <v>492</v>
      </c>
    </row>
    <row r="30" spans="1:3">
      <c t="s" r="A30" s="4">
        <v>495</v>
      </c>
      <c t="n" r="B30" s="5">
        <v>2551</v>
      </c>
    </row>
    <row r="31" spans="1:3">
      <c t="s" r="A31" s="4">
        <v>496</v>
      </c>
      <c t="n" r="B31" s="5">
        <v>2551</v>
      </c>
    </row>
    <row r="32" spans="1:3">
      <c t="s" r="A32" s="4">
        <v>497</v>
      </c>
      <c t="n" r="B32" s="5">
        <v>82316</v>
      </c>
      <c t="n" r="C32" s="5">
        <v>67980</v>
      </c>
    </row>
    <row r="33" spans="1:3">
      <c t="s" r="A33" s="4">
        <v>471</v>
      </c>
      <c t="n" r="B33" s="5">
        <v>84867</v>
      </c>
      <c t="n" r="C33" s="5">
        <v>67980</v>
      </c>
    </row>
    <row r="34" spans="1:3">
      <c t="s" r="A34" s="4">
        <v>455</v>
      </c>
    </row>
    <row r="35" spans="1:3">
      <c t="s" r="A35" s="3">
        <v>492</v>
      </c>
    </row>
    <row r="36" spans="1:3">
      <c t="s" r="A36" s="4">
        <v>497</v>
      </c>
      <c t="n" r="B36" s="5">
        <v>74624</v>
      </c>
      <c t="n" r="C36" s="5">
        <v>61644</v>
      </c>
    </row>
    <row r="37" spans="1:3">
      <c t="s" r="A37" s="4">
        <v>471</v>
      </c>
      <c t="n" r="B37" s="5">
        <v>74624</v>
      </c>
      <c t="n" r="C37" s="5">
        <v>61644</v>
      </c>
    </row>
    <row r="38" spans="1:3">
      <c t="s" r="A38" s="4">
        <v>456</v>
      </c>
    </row>
    <row r="39" spans="1:3">
      <c t="s" r="A39" s="3">
        <v>492</v>
      </c>
    </row>
    <row r="40" spans="1:3">
      <c t="s" r="A40" s="4">
        <v>497</v>
      </c>
      <c t="n" r="B40" s="5">
        <v>12595</v>
      </c>
      <c t="n" r="C40" s="5">
        <v>18867</v>
      </c>
    </row>
    <row r="41" spans="1:3">
      <c t="s" r="A41" s="4">
        <v>471</v>
      </c>
      <c t="n" r="B41" s="7">
        <v>12595</v>
      </c>
      <c t="n" r="C41" s="7">
        <v>188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00</v>
      </c>
      <c t="s" r="B1" s="2">
        <v>2</v>
      </c>
      <c t="s" r="C1" s="2">
        <v>25</v>
      </c>
    </row>
    <row r="2" spans="1:3">
      <c t="s" r="A2" s="3">
        <v>501</v>
      </c>
    </row>
    <row r="3" spans="1:3">
      <c t="s" r="A3" s="4">
        <v>502</v>
      </c>
      <c t="n" r="B3" s="7">
        <v>1313668</v>
      </c>
      <c t="n" r="C3" s="7">
        <v>1070264</v>
      </c>
    </row>
    <row r="4" spans="1:3">
      <c t="s" r="A4" s="4">
        <v>503</v>
      </c>
    </row>
    <row r="5" spans="1:3">
      <c t="s" r="A5" s="3">
        <v>501</v>
      </c>
    </row>
    <row r="6" spans="1:3">
      <c t="s" r="A6" s="4">
        <v>502</v>
      </c>
      <c t="n" r="B6" s="7">
        <v>0</v>
      </c>
      <c t="n" r="C6"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8"/>
    <col customWidth="1" max="6" min="6" width="11"/>
  </cols>
  <sheetData>
    <row r="1" spans="1:6">
      <c t="s" r="A1" s="1">
        <v>135</v>
      </c>
      <c t="s" r="B1" s="2">
        <v>136</v>
      </c>
      <c t="s" r="C1" s="2">
        <v>137</v>
      </c>
      <c t="s" r="D1" s="2">
        <v>138</v>
      </c>
      <c t="s" r="E1" s="2">
        <v>139</v>
      </c>
      <c t="s" r="F1" s="2">
        <v>140</v>
      </c>
    </row>
    <row r="2" spans="1:6">
      <c t="s" r="A2" s="4">
        <v>141</v>
      </c>
      <c t="n" r="B2" s="7">
        <v>19519</v>
      </c>
      <c t="n" r="C2" s="7">
        <v>132561</v>
      </c>
      <c t="n" r="D2" s="7">
        <v>25345</v>
      </c>
      <c t="n" r="E2" s="7">
        <v>-4029</v>
      </c>
      <c t="n" r="F2" s="7">
        <v>173396</v>
      </c>
    </row>
    <row r="3" spans="1:6">
      <c t="s" r="A3" s="4">
        <v>142</v>
      </c>
      <c t="n" r="B3" s="5">
        <v>21004</v>
      </c>
      <c t="n" r="C3" s="5">
        <v>26350938</v>
      </c>
    </row>
    <row r="4" spans="1:6">
      <c t="s" r="A4" s="3">
        <v>143</v>
      </c>
    </row>
    <row r="5" spans="1:6">
      <c t="s" r="A5" s="4">
        <v>117</v>
      </c>
      <c t="n" r="D5" s="5">
        <v>9825</v>
      </c>
      <c t="n" r="F5" s="5">
        <v>9825</v>
      </c>
    </row>
    <row r="6" spans="1:6">
      <c t="s" r="A6" s="4">
        <v>133</v>
      </c>
      <c t="n" r="E6" s="5">
        <v>3217</v>
      </c>
      <c t="n" r="F6" s="5">
        <v>3217</v>
      </c>
    </row>
    <row r="7" spans="1:6">
      <c t="s" r="A7" s="4">
        <v>144</v>
      </c>
      <c t="n" r="C7" s="5">
        <v>15000</v>
      </c>
    </row>
    <row r="8" spans="1:6">
      <c t="s" r="A8" s="4">
        <v>145</v>
      </c>
      <c t="n" r="C8" s="7">
        <v>-49</v>
      </c>
      <c t="n" r="F8" s="5">
        <v>-49</v>
      </c>
    </row>
    <row r="9" spans="1:6">
      <c t="s" r="A9" s="4">
        <v>146</v>
      </c>
      <c t="n" r="D9" s="5">
        <v>-4156</v>
      </c>
      <c t="n" r="F9" s="5">
        <v>-4156</v>
      </c>
    </row>
    <row r="10" spans="1:6">
      <c t="s" r="A10" s="4">
        <v>147</v>
      </c>
      <c t="n" r="C10" s="5">
        <v>641</v>
      </c>
      <c t="n" r="F10" s="5">
        <v>641</v>
      </c>
    </row>
    <row r="11" spans="1:6">
      <c t="s" r="A11" s="4">
        <v>148</v>
      </c>
      <c t="n" r="C11" s="7">
        <v>42</v>
      </c>
      <c t="n" r="F11" s="5">
        <v>42</v>
      </c>
    </row>
    <row r="12" spans="1:6">
      <c t="s" r="A12" s="4">
        <v>149</v>
      </c>
      <c t="n" r="C12" s="5">
        <v>9042</v>
      </c>
    </row>
    <row r="13" spans="1:6">
      <c t="s" r="A13" s="4">
        <v>150</v>
      </c>
      <c t="n" r="B13" s="7">
        <v>19519</v>
      </c>
      <c t="n" r="C13" s="7">
        <v>133195</v>
      </c>
      <c t="n" r="D13" s="5">
        <v>31014</v>
      </c>
      <c t="n" r="E13" s="5">
        <v>-812</v>
      </c>
      <c t="n" r="F13" s="5">
        <v>182916</v>
      </c>
    </row>
    <row r="14" spans="1:6">
      <c t="s" r="A14" s="4">
        <v>151</v>
      </c>
      <c t="n" r="B14" s="5">
        <v>21004</v>
      </c>
      <c t="n" r="C14" s="5">
        <v>26374980</v>
      </c>
    </row>
    <row r="15" spans="1:6">
      <c t="s" r="A15" s="4">
        <v>152</v>
      </c>
      <c t="n" r="B15" s="7">
        <v>19519</v>
      </c>
      <c t="n" r="C15" s="7">
        <v>133676</v>
      </c>
      <c t="n" r="D15" s="5">
        <v>33014</v>
      </c>
      <c t="n" r="E15" s="5">
        <v>-1851</v>
      </c>
      <c t="n" r="F15" s="5">
        <v>184358</v>
      </c>
    </row>
    <row r="16" spans="1:6">
      <c t="s" r="A16" s="4">
        <v>153</v>
      </c>
      <c t="n" r="B16" s="5">
        <v>21004</v>
      </c>
      <c t="n" r="C16" s="5">
        <v>26503505</v>
      </c>
    </row>
    <row r="17" spans="1:6">
      <c t="s" r="A17" s="3">
        <v>143</v>
      </c>
    </row>
    <row r="18" spans="1:6">
      <c t="s" r="A18" s="4">
        <v>117</v>
      </c>
      <c t="n" r="D18" s="5">
        <v>12074</v>
      </c>
      <c t="n" r="F18" s="5">
        <v>12074</v>
      </c>
    </row>
    <row r="19" spans="1:6">
      <c t="s" r="A19" s="4">
        <v>133</v>
      </c>
      <c t="n" r="E19" s="5">
        <v>-128</v>
      </c>
      <c t="n" r="F19" s="5">
        <v>-128</v>
      </c>
    </row>
    <row r="20" spans="1:6">
      <c t="s" r="A20" s="4">
        <v>154</v>
      </c>
      <c t="n" r="C20" s="7">
        <v>58278</v>
      </c>
      <c t="n" r="F20" s="5">
        <v>58278</v>
      </c>
    </row>
    <row r="21" spans="1:6">
      <c t="s" r="A21" s="4">
        <v>155</v>
      </c>
      <c t="n" r="C21" s="5">
        <v>5456713</v>
      </c>
    </row>
    <row r="22" spans="1:6">
      <c t="s" r="A22" s="4">
        <v>144</v>
      </c>
      <c t="n" r="C22" s="5">
        <v>68855</v>
      </c>
    </row>
    <row r="23" spans="1:6">
      <c t="s" r="A23" s="4">
        <v>145</v>
      </c>
      <c t="n" r="C23" s="7">
        <v>126</v>
      </c>
      <c t="n" r="F23" s="5">
        <v>126</v>
      </c>
    </row>
    <row r="24" spans="1:6">
      <c t="s" r="A24" s="4">
        <v>146</v>
      </c>
      <c t="n" r="D24" s="5">
        <v>-7722</v>
      </c>
      <c t="n" r="F24" s="5">
        <v>-7722</v>
      </c>
    </row>
    <row r="25" spans="1:6">
      <c t="s" r="A25" s="4">
        <v>147</v>
      </c>
      <c t="n" r="C25" s="5">
        <v>721</v>
      </c>
      <c t="n" r="F25" s="5">
        <v>721</v>
      </c>
    </row>
    <row r="26" spans="1:6">
      <c t="s" r="A26" s="4">
        <v>148</v>
      </c>
      <c t="n" r="C26" s="7">
        <v>269</v>
      </c>
      <c t="n" r="F26" s="5">
        <v>269</v>
      </c>
    </row>
    <row r="27" spans="1:6">
      <c t="s" r="A27" s="4">
        <v>149</v>
      </c>
      <c t="n" r="C27" s="5">
        <v>47432</v>
      </c>
    </row>
    <row r="28" spans="1:6">
      <c t="s" r="A28" s="4">
        <v>156</v>
      </c>
      <c t="n" r="B28" s="7">
        <v>19519</v>
      </c>
      <c t="n" r="C28" s="7">
        <v>193070</v>
      </c>
      <c t="n" r="D28" s="7">
        <v>37366</v>
      </c>
      <c t="n" r="E28" s="7">
        <v>-1979</v>
      </c>
      <c t="n" r="F28" s="7">
        <v>247976</v>
      </c>
    </row>
    <row r="29" spans="1:6">
      <c t="s" r="A29" s="4">
        <v>157</v>
      </c>
      <c t="n" r="B29" s="5">
        <v>21004</v>
      </c>
      <c t="n" r="C29" s="5">
        <v>320765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04</v>
      </c>
      <c t="s" r="B1" s="2">
        <v>2</v>
      </c>
      <c t="s" r="C1" s="2">
        <v>25</v>
      </c>
    </row>
    <row r="2" spans="1:3">
      <c t="s" r="A2" s="3">
        <v>501</v>
      </c>
    </row>
    <row r="3" spans="1:3">
      <c t="s" r="A3" s="4">
        <v>140</v>
      </c>
      <c t="n" r="B3" s="7">
        <v>1333074</v>
      </c>
      <c t="n" r="C3" s="7">
        <v>1089229</v>
      </c>
    </row>
    <row r="4" spans="1:3">
      <c t="s" r="A4" s="4">
        <v>505</v>
      </c>
    </row>
    <row r="5" spans="1:3">
      <c t="s" r="A5" s="3">
        <v>501</v>
      </c>
    </row>
    <row r="6" spans="1:3">
      <c t="s" r="A6" s="4">
        <v>140</v>
      </c>
      <c t="n" r="B6" s="5">
        <v>1315490</v>
      </c>
      <c t="n" r="C6" s="5">
        <v>1073742</v>
      </c>
    </row>
    <row r="7" spans="1:3">
      <c t="s" r="A7" s="4">
        <v>506</v>
      </c>
    </row>
    <row r="8" spans="1:3">
      <c t="s" r="A8" s="3">
        <v>501</v>
      </c>
    </row>
    <row r="9" spans="1:3">
      <c t="s" r="A9" s="4">
        <v>140</v>
      </c>
      <c t="n" r="B9" s="5">
        <v>17584</v>
      </c>
      <c t="n" r="C9" s="5">
        <v>15487</v>
      </c>
    </row>
    <row r="10" spans="1:3">
      <c t="s" r="A10" s="4">
        <v>451</v>
      </c>
    </row>
    <row r="11" spans="1:3">
      <c t="s" r="A11" s="3">
        <v>501</v>
      </c>
    </row>
    <row r="12" spans="1:3">
      <c t="s" r="A12" s="4">
        <v>140</v>
      </c>
      <c t="n" r="B12" s="5">
        <v>554169</v>
      </c>
      <c t="n" r="C12" s="5">
        <v>462403</v>
      </c>
    </row>
    <row r="13" spans="1:3">
      <c t="s" r="A13" s="4">
        <v>507</v>
      </c>
    </row>
    <row r="14" spans="1:3">
      <c t="s" r="A14" s="3">
        <v>501</v>
      </c>
    </row>
    <row r="15" spans="1:3">
      <c t="s" r="A15" s="4">
        <v>140</v>
      </c>
      <c t="n" r="B15" s="5">
        <v>543879</v>
      </c>
      <c t="n" r="C15" s="5">
        <v>455767</v>
      </c>
    </row>
    <row r="16" spans="1:3">
      <c t="s" r="A16" s="4">
        <v>508</v>
      </c>
    </row>
    <row r="17" spans="1:3">
      <c t="s" r="A17" s="3">
        <v>501</v>
      </c>
    </row>
    <row r="18" spans="1:3">
      <c t="s" r="A18" s="4">
        <v>140</v>
      </c>
      <c t="n" r="B18" s="5">
        <v>10290</v>
      </c>
      <c t="n" r="C18" s="5">
        <v>6636</v>
      </c>
    </row>
    <row r="19" spans="1:3">
      <c t="s" r="A19" s="4">
        <v>452</v>
      </c>
    </row>
    <row r="20" spans="1:3">
      <c t="s" r="A20" s="3">
        <v>501</v>
      </c>
    </row>
    <row r="21" spans="1:3">
      <c t="s" r="A21" s="4">
        <v>140</v>
      </c>
      <c t="n" r="B21" s="5">
        <v>766310</v>
      </c>
      <c t="n" r="C21" s="5">
        <v>607959</v>
      </c>
    </row>
    <row r="22" spans="1:3">
      <c t="s" r="A22" s="4">
        <v>453</v>
      </c>
    </row>
    <row r="23" spans="1:3">
      <c t="s" r="A23" s="3">
        <v>501</v>
      </c>
    </row>
    <row r="24" spans="1:3">
      <c t="s" r="A24" s="4">
        <v>140</v>
      </c>
      <c t="n" r="B24" s="5">
        <v>606819</v>
      </c>
      <c t="n" r="C24" s="5">
        <v>478335</v>
      </c>
    </row>
    <row r="25" spans="1:3">
      <c t="s" r="A25" s="4">
        <v>509</v>
      </c>
    </row>
    <row r="26" spans="1:3">
      <c t="s" r="A26" s="3">
        <v>501</v>
      </c>
    </row>
    <row r="27" spans="1:3">
      <c t="s" r="A27" s="4">
        <v>140</v>
      </c>
      <c t="n" r="B27" s="5">
        <v>601671</v>
      </c>
      <c t="n" r="C27" s="5">
        <v>472061</v>
      </c>
    </row>
    <row r="28" spans="1:3">
      <c t="s" r="A28" s="4">
        <v>510</v>
      </c>
    </row>
    <row r="29" spans="1:3">
      <c t="s" r="A29" s="3">
        <v>501</v>
      </c>
    </row>
    <row r="30" spans="1:3">
      <c t="s" r="A30" s="4">
        <v>140</v>
      </c>
      <c t="n" r="B30" s="5">
        <v>5148</v>
      </c>
      <c t="n" r="C30" s="5">
        <v>6274</v>
      </c>
    </row>
    <row r="31" spans="1:3">
      <c t="s" r="A31" s="4">
        <v>454</v>
      </c>
    </row>
    <row r="32" spans="1:3">
      <c t="s" r="A32" s="3">
        <v>501</v>
      </c>
    </row>
    <row r="33" spans="1:3">
      <c t="s" r="A33" s="4">
        <v>140</v>
      </c>
      <c t="n" r="B33" s="5">
        <v>84867</v>
      </c>
      <c t="n" r="C33" s="5">
        <v>67980</v>
      </c>
    </row>
    <row r="34" spans="1:3">
      <c t="s" r="A34" s="4">
        <v>511</v>
      </c>
    </row>
    <row r="35" spans="1:3">
      <c t="s" r="A35" s="3">
        <v>501</v>
      </c>
    </row>
    <row r="36" spans="1:3">
      <c t="s" r="A36" s="4">
        <v>140</v>
      </c>
      <c t="n" r="B36" s="5">
        <v>84375</v>
      </c>
      <c t="n" r="C36" s="5">
        <v>66660</v>
      </c>
    </row>
    <row r="37" spans="1:3">
      <c t="s" r="A37" s="4">
        <v>512</v>
      </c>
    </row>
    <row r="38" spans="1:3">
      <c t="s" r="A38" s="3">
        <v>501</v>
      </c>
    </row>
    <row r="39" spans="1:3">
      <c t="s" r="A39" s="4">
        <v>140</v>
      </c>
      <c t="n" r="B39" s="5">
        <v>492</v>
      </c>
      <c t="n" r="C39" s="5">
        <v>1320</v>
      </c>
    </row>
    <row r="40" spans="1:3">
      <c t="s" r="A40" s="4">
        <v>455</v>
      </c>
    </row>
    <row r="41" spans="1:3">
      <c t="s" r="A41" s="3">
        <v>501</v>
      </c>
    </row>
    <row r="42" spans="1:3">
      <c t="s" r="A42" s="4">
        <v>140</v>
      </c>
      <c t="n" r="B42" s="5">
        <v>74624</v>
      </c>
      <c t="n" r="C42" s="5">
        <v>61644</v>
      </c>
    </row>
    <row r="43" spans="1:3">
      <c t="s" r="A43" s="4">
        <v>513</v>
      </c>
    </row>
    <row r="44" spans="1:3">
      <c t="s" r="A44" s="3">
        <v>501</v>
      </c>
    </row>
    <row r="45" spans="1:3">
      <c t="s" r="A45" s="4">
        <v>140</v>
      </c>
      <c t="n" r="B45" s="5">
        <v>73286</v>
      </c>
      <c t="n" r="C45" s="5">
        <v>60736</v>
      </c>
    </row>
    <row r="46" spans="1:3">
      <c t="s" r="A46" s="4">
        <v>514</v>
      </c>
    </row>
    <row r="47" spans="1:3">
      <c t="s" r="A47" s="3">
        <v>501</v>
      </c>
    </row>
    <row r="48" spans="1:3">
      <c t="s" r="A48" s="4">
        <v>140</v>
      </c>
      <c t="n" r="B48" s="5">
        <v>1338</v>
      </c>
      <c t="n" r="C48" s="5">
        <v>908</v>
      </c>
    </row>
    <row r="49" spans="1:3">
      <c t="s" r="A49" s="4">
        <v>456</v>
      </c>
    </row>
    <row r="50" spans="1:3">
      <c t="s" r="A50" s="3">
        <v>501</v>
      </c>
    </row>
    <row r="51" spans="1:3">
      <c t="s" r="A51" s="4">
        <v>140</v>
      </c>
      <c t="n" r="B51" s="5">
        <v>12595</v>
      </c>
      <c t="n" r="C51" s="5">
        <v>18867</v>
      </c>
    </row>
    <row r="52" spans="1:3">
      <c t="s" r="A52" s="4">
        <v>515</v>
      </c>
    </row>
    <row r="53" spans="1:3">
      <c t="s" r="A53" s="3">
        <v>501</v>
      </c>
    </row>
    <row r="54" spans="1:3">
      <c t="s" r="A54" s="4">
        <v>140</v>
      </c>
      <c t="n" r="B54" s="5">
        <v>12279</v>
      </c>
      <c t="n" r="C54" s="5">
        <v>18518</v>
      </c>
    </row>
    <row r="55" spans="1:3">
      <c t="s" r="A55" s="4">
        <v>516</v>
      </c>
    </row>
    <row r="56" spans="1:3">
      <c t="s" r="A56" s="3">
        <v>501</v>
      </c>
    </row>
    <row r="57" spans="1:3">
      <c t="s" r="A57" s="4">
        <v>140</v>
      </c>
      <c t="n" r="B57" s="7">
        <v>316</v>
      </c>
      <c t="n" r="C57" s="7">
        <v>3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517</v>
      </c>
      <c t="s" r="B1" s="2">
        <v>1</v>
      </c>
      <c t="s" r="C1" s="2">
        <v>518</v>
      </c>
    </row>
    <row r="2" spans="1:3">
      <c t="s" r="B2" s="2">
        <v>2</v>
      </c>
      <c t="s" r="C2" s="2">
        <v>25</v>
      </c>
    </row>
    <row r="3" spans="1:3">
      <c t="s" r="A3" s="3">
        <v>227</v>
      </c>
    </row>
    <row r="4" spans="1:3">
      <c t="s" r="A4" s="4">
        <v>519</v>
      </c>
      <c t="n" r="B4" s="7">
        <v>187</v>
      </c>
      <c t="n" r="C4" s="7">
        <v>1083</v>
      </c>
    </row>
    <row r="5" spans="1:3">
      <c t="s" r="A5" s="4">
        <v>520</v>
      </c>
      <c t="n" r="B5" s="5">
        <v>4</v>
      </c>
      <c t="n" r="C5" s="5">
        <v>916</v>
      </c>
    </row>
    <row r="6" spans="1:3">
      <c t="s" r="A6" s="4">
        <v>521</v>
      </c>
      <c t="n" r="B6" s="5">
        <v>183</v>
      </c>
      <c t="n" r="C6" s="5">
        <v>167</v>
      </c>
    </row>
    <row r="7" spans="1:3">
      <c t="s" r="A7" s="4">
        <v>522</v>
      </c>
      <c t="n" r="B7" s="5">
        <v>5</v>
      </c>
      <c t="n" r="C7" s="5">
        <v>113</v>
      </c>
    </row>
    <row r="8" spans="1:3">
      <c t="s" r="A8" s="4">
        <v>523</v>
      </c>
      <c t="n" r="B8" s="7">
        <v>0</v>
      </c>
      <c t="n" r="C8"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2"/>
    <col customWidth="1" max="3" min="3" width="22"/>
    <col customWidth="1" max="4" min="4" width="22"/>
    <col customWidth="1" max="5" min="5" width="22"/>
  </cols>
  <sheetData>
    <row r="1" spans="1:5">
      <c t="s" r="A1" s="1">
        <v>524</v>
      </c>
      <c t="s" r="B1" s="2">
        <v>78</v>
      </c>
      <c t="s" r="D1" s="2">
        <v>1</v>
      </c>
    </row>
    <row r="2" spans="1:5">
      <c t="s" r="B2" s="2">
        <v>525</v>
      </c>
      <c t="s" r="C2" s="2">
        <v>526</v>
      </c>
      <c t="s" r="D2" s="2">
        <v>525</v>
      </c>
      <c t="s" r="E2" s="2">
        <v>526</v>
      </c>
    </row>
    <row r="3" spans="1:5">
      <c t="s" r="A3" s="3">
        <v>227</v>
      </c>
    </row>
    <row r="4" spans="1:5">
      <c t="s" r="A4" s="4">
        <v>527</v>
      </c>
      <c t="n" r="B4" s="5">
        <v>0</v>
      </c>
      <c t="n" r="C4" s="5">
        <v>0</v>
      </c>
      <c t="n" r="D4" s="5">
        <v>0</v>
      </c>
      <c t="n" r="E4" s="5">
        <v>0</v>
      </c>
    </row>
    <row r="5" spans="1:5">
      <c t="s" r="A5" s="4">
        <v>528</v>
      </c>
      <c t="s" r="D5" s="4">
        <v>529</v>
      </c>
    </row>
    <row r="6" spans="1:5">
      <c t="s" r="A6" s="4">
        <v>530</v>
      </c>
      <c t="n" r="B6" s="5">
        <v>0</v>
      </c>
      <c t="n" r="C6" s="5">
        <v>0</v>
      </c>
      <c t="n" r="D6" s="5">
        <v>0</v>
      </c>
      <c t="n" r="E6" s="5">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1</v>
      </c>
      <c t="s" r="B1" s="2">
        <v>354</v>
      </c>
      <c t="s" r="C1" s="2">
        <v>79</v>
      </c>
      <c t="s" r="D1" s="2">
        <v>79</v>
      </c>
    </row>
    <row r="2" spans="1:4">
      <c t="s" r="A2" s="3">
        <v>532</v>
      </c>
    </row>
    <row r="3" spans="1:4">
      <c t="s" r="A3" s="4">
        <v>533</v>
      </c>
      <c t="n" r="B3" s="7">
        <v>22520</v>
      </c>
    </row>
    <row r="4" spans="1:4">
      <c t="s" r="A4" s="3">
        <v>534</v>
      </c>
    </row>
    <row r="5" spans="1:4">
      <c t="s" r="A5" s="4">
        <v>535</v>
      </c>
      <c t="n" r="C5" s="7">
        <v>16872</v>
      </c>
      <c t="n" r="D5" s="7">
        <v>49004</v>
      </c>
    </row>
    <row r="6" spans="1:4">
      <c t="s" r="A6" s="4">
        <v>536</v>
      </c>
      <c t="n" r="C6" s="5">
        <v>2026</v>
      </c>
      <c t="n" r="D6" s="5">
        <v>6424</v>
      </c>
    </row>
    <row r="7" spans="1:4">
      <c t="s" r="A7" s="4">
        <v>537</v>
      </c>
      <c t="n" r="C7" s="5">
        <v>18898</v>
      </c>
      <c t="n" r="D7" s="5">
        <v>55428</v>
      </c>
    </row>
    <row r="8" spans="1:4">
      <c t="s" r="A8" s="4">
        <v>117</v>
      </c>
      <c t="n" r="C8" s="7">
        <v>4014</v>
      </c>
      <c t="n" r="D8" s="7">
        <v>11441</v>
      </c>
    </row>
    <row r="9" spans="1:4">
      <c t="s" r="A9" s="4">
        <v>538</v>
      </c>
      <c t="n" r="C9" s="8">
        <v>0.13</v>
      </c>
      <c t="n" r="D9" s="8">
        <v>0.36</v>
      </c>
    </row>
    <row r="10" spans="1:4">
      <c t="s" r="A10" s="4">
        <v>539</v>
      </c>
      <c t="n" r="C10" s="8">
        <v>0.13</v>
      </c>
      <c t="n" r="D10" s="8">
        <v>0.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t="s" r="A1" s="1">
        <v>540</v>
      </c>
      <c t="s" r="B1" s="2">
        <v>541</v>
      </c>
    </row>
    <row r="2" spans="1:2">
      <c t="s" r="A2" s="3">
        <v>532</v>
      </c>
    </row>
    <row r="3" spans="1:2">
      <c t="s" r="A3" s="4">
        <v>542</v>
      </c>
      <c t="n" r="B3" s="7">
        <v>66558</v>
      </c>
    </row>
    <row r="4" spans="1:2">
      <c t="s" r="A4" s="4">
        <v>543</v>
      </c>
      <c t="n" r="B4" s="9">
        <v>1.8235</v>
      </c>
    </row>
    <row r="5" spans="1:2">
      <c t="s" r="A5" s="4">
        <v>544</v>
      </c>
      <c t="n" r="B5" s="5">
        <v>5456713</v>
      </c>
    </row>
    <row r="6" spans="1:2">
      <c t="s" r="A6" s="4">
        <v>217</v>
      </c>
      <c t="n" r="B6" s="7">
        <v>58278</v>
      </c>
    </row>
    <row r="7" spans="1:2">
      <c t="s" r="A7" s="4">
        <v>545</v>
      </c>
      <c t="n" r="B7" s="8">
        <v>10.68</v>
      </c>
    </row>
    <row r="8" spans="1:2">
      <c t="s" r="A8" s="4">
        <v>546</v>
      </c>
      <c t="n" r="B8" s="7">
        <v>8280</v>
      </c>
    </row>
    <row r="9" spans="1:2">
      <c t="s" r="A9" s="4">
        <v>547</v>
      </c>
      <c t="n" r="B9" s="7">
        <v>2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t="s" r="A1" s="1">
        <v>548</v>
      </c>
      <c t="s" r="B1" s="2">
        <v>78</v>
      </c>
      <c t="s" r="C1" s="2">
        <v>1</v>
      </c>
    </row>
    <row r="2" spans="1:3">
      <c t="s" r="B2" s="2">
        <v>2</v>
      </c>
      <c t="s" r="C2" s="2">
        <v>2</v>
      </c>
    </row>
    <row r="3" spans="1:3">
      <c t="s" r="A3" s="4">
        <v>216</v>
      </c>
    </row>
    <row r="4" spans="1:3">
      <c t="s" r="A4" s="3">
        <v>549</v>
      </c>
    </row>
    <row r="5" spans="1:3">
      <c t="s" r="A5" s="4">
        <v>550</v>
      </c>
      <c t="n" r="B5" s="7">
        <v>2865</v>
      </c>
      <c t="n" r="C5" s="7">
        <v>3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551</v>
      </c>
      <c t="s" r="B1" s="2">
        <v>2</v>
      </c>
      <c t="s" r="C1" s="2">
        <v>353</v>
      </c>
      <c t="s" r="D1" s="2">
        <v>25</v>
      </c>
    </row>
    <row r="2" spans="1:4">
      <c t="s" r="A2" s="3">
        <v>552</v>
      </c>
    </row>
    <row r="3" spans="1:4">
      <c t="s" r="A3" s="4">
        <v>39</v>
      </c>
      <c t="n" r="B3" s="7">
        <v>44898</v>
      </c>
      <c t="n" r="D3" s="7">
        <v>13044</v>
      </c>
    </row>
    <row r="4" spans="1:4">
      <c t="s" r="A4" s="4">
        <v>216</v>
      </c>
    </row>
    <row r="5" spans="1:4">
      <c t="s" r="A5" s="3">
        <v>552</v>
      </c>
    </row>
    <row r="6" spans="1:4">
      <c t="s" r="A6" s="4">
        <v>553</v>
      </c>
      <c t="n" r="C6" s="7">
        <v>174066</v>
      </c>
    </row>
    <row r="7" spans="1:4">
      <c t="s" r="A7" s="4">
        <v>208</v>
      </c>
      <c t="n" r="C7" s="5">
        <v>53940</v>
      </c>
    </row>
    <row r="8" spans="1:4">
      <c t="s" r="A8" s="4">
        <v>64</v>
      </c>
      <c t="n" r="C8" s="5">
        <v>8665</v>
      </c>
    </row>
    <row r="9" spans="1:4">
      <c t="s" r="A9" s="4">
        <v>209</v>
      </c>
      <c t="n" r="C9" s="5">
        <v>4416</v>
      </c>
    </row>
    <row r="10" spans="1:4">
      <c t="s" r="A10" s="4">
        <v>210</v>
      </c>
      <c t="n" r="C10" s="5">
        <v>172669</v>
      </c>
    </row>
    <row r="11" spans="1:4">
      <c t="s" r="A11" s="4">
        <v>39</v>
      </c>
      <c t="n" r="C11" s="5">
        <v>31854</v>
      </c>
    </row>
    <row r="12" spans="1:4">
      <c t="s" r="A12" s="4">
        <v>554</v>
      </c>
      <c t="n" r="C12" s="5">
        <v>6285</v>
      </c>
    </row>
    <row r="13" spans="1:4">
      <c t="s" r="A13" s="4">
        <v>212</v>
      </c>
      <c t="n" r="C13" s="5">
        <v>7067</v>
      </c>
    </row>
    <row r="14" spans="1:4">
      <c t="s" r="A14" s="4">
        <v>213</v>
      </c>
      <c t="n" r="C14" s="5">
        <v>18700</v>
      </c>
    </row>
    <row r="15" spans="1:4">
      <c t="s" r="A15" s="4">
        <v>555</v>
      </c>
      <c t="n" r="C15" s="5">
        <v>477662</v>
      </c>
    </row>
    <row r="16" spans="1:4">
      <c t="s" r="A16" s="3">
        <v>556</v>
      </c>
    </row>
    <row r="17" spans="1:4">
      <c t="s" r="A17" s="4">
        <v>87</v>
      </c>
      <c t="n" r="C17" s="5">
        <v>405123</v>
      </c>
    </row>
    <row r="18" spans="1:4">
      <c t="s" r="A18" s="4">
        <v>214</v>
      </c>
      <c t="n" r="C18" s="5">
        <v>5981</v>
      </c>
    </row>
    <row r="19" spans="1:4">
      <c t="s" r="A19" s="4">
        <v>54</v>
      </c>
      <c t="n" r="C19" s="5">
        <v>411104</v>
      </c>
    </row>
    <row r="20" spans="1:4">
      <c t="s" r="A20" s="4">
        <v>557</v>
      </c>
      <c t="n" r="C20" s="7">
        <v>665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558</v>
      </c>
      <c t="s" r="B1" s="2">
        <v>559</v>
      </c>
      <c t="s" r="C1" s="2">
        <v>560</v>
      </c>
      <c t="s" r="D1" s="2">
        <v>561</v>
      </c>
    </row>
    <row r="2" spans="1:4">
      <c t="s" r="A2" s="3">
        <v>39</v>
      </c>
    </row>
    <row r="3" spans="1:4">
      <c t="s" r="A3" s="4">
        <v>39</v>
      </c>
      <c t="n" r="C3" s="7">
        <v>44898</v>
      </c>
      <c t="n" r="D3" s="7">
        <v>13044</v>
      </c>
    </row>
    <row r="4" spans="1:4">
      <c t="s" r="A4" s="4">
        <v>216</v>
      </c>
    </row>
    <row r="5" spans="1:4">
      <c t="s" r="A5" s="3">
        <v>39</v>
      </c>
    </row>
    <row r="6" spans="1:4">
      <c t="s" r="A6" s="4">
        <v>39</v>
      </c>
      <c t="n" r="B6" s="7">
        <v>31854</v>
      </c>
    </row>
    <row r="7" spans="1:4">
      <c t="s" r="A7" s="4">
        <v>562</v>
      </c>
      <c t="n" r="B7" s="7">
        <v>1694</v>
      </c>
    </row>
    <row r="8" spans="1:4">
      <c t="s" r="A8" s="4">
        <v>563</v>
      </c>
    </row>
    <row r="9" spans="1:4">
      <c t="s" r="A9" s="3">
        <v>564</v>
      </c>
    </row>
    <row r="10" spans="1:4">
      <c t="s" r="A10" s="4">
        <v>565</v>
      </c>
      <c t="n" r="B10" s="5">
        <v>4</v>
      </c>
    </row>
    <row r="11" spans="1:4">
      <c t="s" r="A11" s="4">
        <v>566</v>
      </c>
      <c t="n" r="B11" s="7">
        <v>1124</v>
      </c>
    </row>
    <row r="12" spans="1:4">
      <c t="s" r="A12" s="4">
        <v>567</v>
      </c>
      <c t="n" r="B12" s="7">
        <v>770</v>
      </c>
    </row>
    <row r="13" spans="1:4">
      <c t="s" r="A13" s="4">
        <v>568</v>
      </c>
      <c t="s" r="B13" s="4">
        <v>569</v>
      </c>
    </row>
    <row r="14" spans="1:4">
      <c t="s" r="A14" s="4">
        <v>570</v>
      </c>
      <c t="n" r="B14" s="7">
        <v>176551</v>
      </c>
    </row>
    <row r="15" spans="1:4">
      <c t="s" r="A15" s="4">
        <v>571</v>
      </c>
      <c t="n" r="B15" s="5">
        <v>181124</v>
      </c>
    </row>
    <row r="16" spans="1:4">
      <c t="s" r="A16" s="4">
        <v>572</v>
      </c>
      <c t="n" r="B16" s="7">
        <v>4573</v>
      </c>
    </row>
    <row r="17" spans="1:4">
      <c t="s" r="A17" s="4">
        <v>573</v>
      </c>
      <c t="s" r="B17" s="4">
        <v>574</v>
      </c>
    </row>
    <row r="18" spans="1:4">
      <c t="s" r="A18" s="4">
        <v>575</v>
      </c>
      <c t="n" r="B18" s="7">
        <v>1770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576</v>
      </c>
      <c t="s" r="B1" s="2">
        <v>577</v>
      </c>
    </row>
    <row r="2" spans="1:2">
      <c t="s" r="A2" s="3">
        <v>532</v>
      </c>
    </row>
    <row r="3" spans="1:2">
      <c t="s" r="A3" s="4">
        <v>546</v>
      </c>
      <c t="n" r="B3" s="7">
        <v>8280</v>
      </c>
    </row>
    <row r="4" spans="1:2">
      <c t="s" r="A4" s="4">
        <v>578</v>
      </c>
      <c t="n" r="B4" s="5">
        <v>58278</v>
      </c>
    </row>
    <row r="5" spans="1:2">
      <c t="s" r="A5" s="4">
        <v>542</v>
      </c>
      <c t="n" r="B5" s="7">
        <v>66558</v>
      </c>
    </row>
    <row r="6" spans="1:2">
      <c t="s" r="A6" s="4">
        <v>545</v>
      </c>
      <c t="n" r="B6" s="8">
        <v>10.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78</v>
      </c>
      <c t="s" r="D1" s="2">
        <v>1</v>
      </c>
    </row>
    <row r="2" spans="1:5">
      <c t="s" r="B2" s="2">
        <v>2</v>
      </c>
      <c t="s" r="C2" s="2">
        <v>79</v>
      </c>
      <c t="s" r="D2" s="2">
        <v>2</v>
      </c>
      <c t="s" r="E2" s="2">
        <v>79</v>
      </c>
    </row>
    <row r="3" spans="1:5">
      <c t="s" r="A3" s="3">
        <v>534</v>
      </c>
    </row>
    <row r="4" spans="1:5">
      <c t="s" r="A4" s="4">
        <v>535</v>
      </c>
      <c t="n" r="B4" s="7">
        <v>21057</v>
      </c>
      <c t="n" r="C4" s="7">
        <v>16667</v>
      </c>
      <c t="n" r="D4" s="7">
        <v>61814</v>
      </c>
      <c t="n" r="E4" s="7">
        <v>49213</v>
      </c>
    </row>
    <row r="5" spans="1:5">
      <c t="s" r="A5" s="4">
        <v>580</v>
      </c>
      <c t="n" r="B5" s="5">
        <v>-301</v>
      </c>
      <c t="n" r="C5" s="5">
        <v>1</v>
      </c>
      <c t="n" r="D5" s="5">
        <v>-289</v>
      </c>
      <c t="n" r="E5" s="5">
        <v>-32</v>
      </c>
    </row>
    <row r="6" spans="1:5">
      <c t="s" r="A6" s="4">
        <v>536</v>
      </c>
      <c t="n" r="B6" s="5">
        <v>2863</v>
      </c>
      <c t="n" r="C6" s="5">
        <v>2368</v>
      </c>
      <c t="n" r="D6" s="5">
        <v>8568</v>
      </c>
      <c t="n" r="E6" s="5">
        <v>7452</v>
      </c>
    </row>
    <row r="7" spans="1:5">
      <c t="s" r="A7" s="4">
        <v>581</v>
      </c>
      <c t="n" r="B7" s="5">
        <v>15667</v>
      </c>
      <c t="n" r="C7" s="5">
        <v>12898</v>
      </c>
      <c t="n" r="D7" s="5">
        <v>46002</v>
      </c>
      <c t="n" r="E7" s="5">
        <v>38727</v>
      </c>
    </row>
    <row r="8" spans="1:5">
      <c t="s" r="A8" s="4">
        <v>115</v>
      </c>
      <c t="n" r="B8" s="5">
        <v>8554</v>
      </c>
      <c t="n" r="C8" s="5">
        <v>6136</v>
      </c>
      <c t="n" r="D8" s="5">
        <v>24669</v>
      </c>
      <c t="n" r="E8" s="5">
        <v>17970</v>
      </c>
    </row>
    <row r="9" spans="1:5">
      <c t="s" r="A9" s="4">
        <v>116</v>
      </c>
      <c t="n" r="B9" s="5">
        <v>3806</v>
      </c>
      <c t="n" r="C9" s="5">
        <v>2261</v>
      </c>
      <c t="n" r="D9" s="5">
        <v>9932</v>
      </c>
      <c t="n" r="E9" s="5">
        <v>6562</v>
      </c>
    </row>
    <row r="10" spans="1:5">
      <c t="s" r="A10" s="4">
        <v>117</v>
      </c>
      <c t="n" r="B10" s="7">
        <v>4748</v>
      </c>
      <c t="n" r="C10" s="7">
        <v>3875</v>
      </c>
      <c t="n" r="D10" s="7">
        <v>14737</v>
      </c>
      <c t="n" r="E10" s="7">
        <v>11408</v>
      </c>
    </row>
    <row r="11" spans="1:5">
      <c t="s" r="A11" s="4">
        <v>538</v>
      </c>
      <c t="n" r="B11" s="8">
        <v>0.13</v>
      </c>
      <c t="n" r="C11" s="8">
        <v>0.1</v>
      </c>
      <c t="n" r="D11" s="8">
        <v>0.39</v>
      </c>
      <c t="n" r="E11" s="8">
        <v>0.3</v>
      </c>
    </row>
    <row r="12" spans="1:5">
      <c t="s" r="A12" s="4">
        <v>539</v>
      </c>
      <c t="n" r="B12" s="8">
        <v>0.13</v>
      </c>
      <c t="n" r="C12" s="8">
        <v>0.1</v>
      </c>
      <c t="n" r="D12" s="8">
        <v>0.39</v>
      </c>
      <c t="n" r="E12" s="8">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8</v>
      </c>
      <c t="s" r="B1" s="2">
        <v>1</v>
      </c>
    </row>
    <row r="2" spans="1:3">
      <c t="s" r="B2" s="2">
        <v>2</v>
      </c>
      <c t="s" r="C2" s="2">
        <v>79</v>
      </c>
    </row>
    <row r="3" spans="1:3">
      <c t="s" r="A3" s="3">
        <v>159</v>
      </c>
    </row>
    <row r="4" spans="1:3">
      <c t="s" r="A4" s="4">
        <v>160</v>
      </c>
      <c t="n" r="B4" s="8">
        <v>0.24</v>
      </c>
      <c t="n" r="C4" s="8">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82</v>
      </c>
      <c t="s" r="B1" s="2">
        <v>583</v>
      </c>
      <c t="s" r="C1" s="2">
        <v>354</v>
      </c>
    </row>
    <row r="2" spans="1:3">
      <c t="s" r="A2" s="4">
        <v>297</v>
      </c>
    </row>
    <row r="3" spans="1:3">
      <c t="s" r="A3" s="3">
        <v>39</v>
      </c>
    </row>
    <row r="4" spans="1:3">
      <c t="s" r="A4" s="4">
        <v>584</v>
      </c>
      <c t="n" r="C4" s="7">
        <v>13044</v>
      </c>
    </row>
    <row r="5" spans="1:3">
      <c t="s" r="A5" s="4">
        <v>216</v>
      </c>
    </row>
    <row r="6" spans="1:3">
      <c t="s" r="A6" s="3">
        <v>39</v>
      </c>
    </row>
    <row r="7" spans="1:3">
      <c t="s" r="A7" s="4">
        <v>584</v>
      </c>
      <c t="n" r="B7" s="7">
        <v>318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585</v>
      </c>
      <c t="s" r="B1" s="2">
        <v>353</v>
      </c>
      <c t="s" r="C1" s="2">
        <v>354</v>
      </c>
      <c t="s" r="D1" s="2">
        <v>355</v>
      </c>
      <c t="s" r="E1" s="2">
        <v>2</v>
      </c>
      <c t="s" r="F1" s="2">
        <v>25</v>
      </c>
    </row>
    <row r="2" spans="1:6">
      <c t="s" r="A2" s="4">
        <v>586</v>
      </c>
    </row>
    <row r="3" spans="1:6">
      <c t="s" r="A3" s="3">
        <v>587</v>
      </c>
    </row>
    <row r="4" spans="1:6">
      <c t="s" r="A4" s="4">
        <v>588</v>
      </c>
      <c t="n" r="E4" s="7">
        <v>4592</v>
      </c>
      <c t="n" r="F4" s="7">
        <v>4257</v>
      </c>
    </row>
    <row r="5" spans="1:6">
      <c t="s" r="A5" s="4">
        <v>589</v>
      </c>
    </row>
    <row r="6" spans="1:6">
      <c t="s" r="A6" s="3">
        <v>587</v>
      </c>
    </row>
    <row r="7" spans="1:6">
      <c t="s" r="A7" s="4">
        <v>590</v>
      </c>
      <c t="n" r="D7" s="7">
        <v>5049</v>
      </c>
    </row>
    <row r="8" spans="1:6">
      <c t="s" r="A8" s="4">
        <v>357</v>
      </c>
      <c t="s" r="D8" s="4">
        <v>358</v>
      </c>
    </row>
    <row r="9" spans="1:6">
      <c t="s" r="A9" s="4">
        <v>591</v>
      </c>
    </row>
    <row r="10" spans="1:6">
      <c t="s" r="A10" s="3">
        <v>587</v>
      </c>
    </row>
    <row r="11" spans="1:6">
      <c t="s" r="A11" s="4">
        <v>590</v>
      </c>
      <c t="n" r="D11" s="7">
        <v>276</v>
      </c>
    </row>
    <row r="12" spans="1:6">
      <c t="s" r="A12" s="4">
        <v>357</v>
      </c>
      <c t="s" r="D12" s="4">
        <v>363</v>
      </c>
    </row>
    <row r="13" spans="1:6">
      <c t="s" r="A13" s="4">
        <v>592</v>
      </c>
    </row>
    <row r="14" spans="1:6">
      <c t="s" r="A14" s="3">
        <v>587</v>
      </c>
    </row>
    <row r="15" spans="1:6">
      <c t="s" r="A15" s="4">
        <v>590</v>
      </c>
      <c t="n" r="B15" s="7">
        <v>6285</v>
      </c>
    </row>
    <row r="16" spans="1:6">
      <c t="s" r="A16" s="4">
        <v>357</v>
      </c>
      <c t="s" r="B16" s="4">
        <v>358</v>
      </c>
    </row>
    <row r="17" spans="1:6">
      <c t="s" r="A17" s="4">
        <v>588</v>
      </c>
      <c t="n" r="E17" s="5">
        <v>88</v>
      </c>
    </row>
    <row r="18" spans="1:6">
      <c t="s" r="A18" s="4">
        <v>297</v>
      </c>
    </row>
    <row r="19" spans="1:6">
      <c t="s" r="A19" s="3">
        <v>587</v>
      </c>
    </row>
    <row r="20" spans="1:6">
      <c t="s" r="A20" s="4">
        <v>588</v>
      </c>
      <c t="n" r="E20" s="7">
        <v>283</v>
      </c>
      <c t="n" r="F20" s="7">
        <v>51</v>
      </c>
    </row>
    <row r="21" spans="1:6">
      <c t="s" r="A21" s="4">
        <v>593</v>
      </c>
    </row>
    <row r="22" spans="1:6">
      <c t="s" r="A22" s="3">
        <v>587</v>
      </c>
    </row>
    <row r="23" spans="1:6">
      <c t="s" r="A23" s="4">
        <v>590</v>
      </c>
      <c t="n" r="C23" s="7">
        <v>109</v>
      </c>
    </row>
    <row r="24" spans="1:6">
      <c t="s" r="A24" s="4">
        <v>357</v>
      </c>
      <c t="s" r="C24" s="4">
        <v>361</v>
      </c>
    </row>
    <row r="25" spans="1:6">
      <c t="s" r="A25" s="4">
        <v>594</v>
      </c>
    </row>
    <row r="26" spans="1:6">
      <c t="s" r="A26" s="3">
        <v>587</v>
      </c>
    </row>
    <row r="27" spans="1:6">
      <c t="s" r="A27" s="4">
        <v>590</v>
      </c>
      <c t="n" r="C27" s="7">
        <v>1900</v>
      </c>
    </row>
    <row r="28" spans="1:6">
      <c t="s" r="A28" s="4">
        <v>357</v>
      </c>
      <c t="s" r="C28" s="4">
        <v>358</v>
      </c>
    </row>
    <row r="29" spans="1:6">
      <c t="s" r="A29" s="4">
        <v>595</v>
      </c>
    </row>
    <row r="30" spans="1:6">
      <c t="s" r="A30" s="3">
        <v>587</v>
      </c>
    </row>
    <row r="31" spans="1:6">
      <c t="s" r="A31" s="4">
        <v>590</v>
      </c>
      <c t="n" r="C31" s="7">
        <v>250</v>
      </c>
    </row>
    <row r="32" spans="1:6">
      <c t="s" r="A32" s="4">
        <v>357</v>
      </c>
      <c t="s" r="C32" s="4">
        <v>3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4"/>
    <col customWidth="1" max="2" min="2" width="21"/>
  </cols>
  <sheetData>
    <row r="1" spans="1:2">
      <c t="s" r="A1" s="1">
        <v>596</v>
      </c>
      <c t="s" r="B1" s="2">
        <v>560</v>
      </c>
    </row>
    <row r="2" spans="1:2">
      <c t="s" r="A2" s="3">
        <v>597</v>
      </c>
    </row>
    <row r="3" spans="1:2">
      <c t="n" r="A3" s="5">
        <v>2015</v>
      </c>
      <c t="n" r="B3" s="7">
        <v>1041</v>
      </c>
    </row>
    <row r="4" spans="1:2">
      <c t="n" r="A4" s="5">
        <v>2016</v>
      </c>
      <c t="n" r="B4" s="5">
        <v>1567</v>
      </c>
    </row>
    <row r="5" spans="1:2">
      <c t="n" r="A5" s="5">
        <v>2017</v>
      </c>
      <c t="n" r="B5" s="5">
        <v>1361</v>
      </c>
    </row>
    <row r="6" spans="1:2">
      <c t="n" r="A6" s="5">
        <v>2018</v>
      </c>
      <c t="n" r="B6" s="5">
        <v>965</v>
      </c>
    </row>
    <row r="7" spans="1:2">
      <c t="n" r="A7" s="5">
        <v>2019</v>
      </c>
      <c t="n" r="B7" s="5">
        <v>924</v>
      </c>
    </row>
    <row r="8" spans="1:2">
      <c t="n" r="A8" s="5">
        <v>2020</v>
      </c>
      <c t="n" r="B8" s="5">
        <v>906</v>
      </c>
    </row>
    <row r="9" spans="1:2">
      <c t="s" r="A9" s="4">
        <v>140</v>
      </c>
      <c t="n" r="B9" s="5">
        <v>6764</v>
      </c>
    </row>
    <row r="10" spans="1:2">
      <c t="s" r="A10" s="4">
        <v>589</v>
      </c>
    </row>
    <row r="11" spans="1:2">
      <c t="s" r="A11" s="3">
        <v>597</v>
      </c>
    </row>
    <row r="12" spans="1:2">
      <c t="n" r="A12" s="5">
        <v>2015</v>
      </c>
      <c t="n" r="B12" s="5">
        <v>446</v>
      </c>
    </row>
    <row r="13" spans="1:2">
      <c t="n" r="A13" s="5">
        <v>2016</v>
      </c>
      <c t="n" r="B13" s="5">
        <v>427</v>
      </c>
    </row>
    <row r="14" spans="1:2">
      <c t="n" r="A14" s="5">
        <v>2017</v>
      </c>
      <c t="n" r="B14" s="5">
        <v>195</v>
      </c>
    </row>
    <row r="15" spans="1:2">
      <c t="s" r="A15" s="4">
        <v>140</v>
      </c>
      <c t="n" r="B15" s="5">
        <v>1068</v>
      </c>
    </row>
    <row r="16" spans="1:2">
      <c t="s" r="A16" s="4">
        <v>592</v>
      </c>
    </row>
    <row r="17" spans="1:2">
      <c t="s" r="A17" s="3">
        <v>597</v>
      </c>
    </row>
    <row r="18" spans="1:2">
      <c t="n" r="A18" s="5">
        <v>2015</v>
      </c>
      <c t="n" r="B18" s="5">
        <v>286</v>
      </c>
    </row>
    <row r="19" spans="1:2">
      <c t="n" r="A19" s="5">
        <v>2016</v>
      </c>
      <c t="n" r="B19" s="5">
        <v>831</v>
      </c>
    </row>
    <row r="20" spans="1:2">
      <c t="n" r="A20" s="5">
        <v>2017</v>
      </c>
      <c t="n" r="B20" s="5">
        <v>875</v>
      </c>
    </row>
    <row r="21" spans="1:2">
      <c t="n" r="A21" s="5">
        <v>2018</v>
      </c>
      <c t="n" r="B21" s="5">
        <v>775</v>
      </c>
    </row>
    <row r="22" spans="1:2">
      <c t="n" r="A22" s="5">
        <v>2019</v>
      </c>
      <c t="n" r="B22" s="5">
        <v>734</v>
      </c>
    </row>
    <row r="23" spans="1:2">
      <c t="n" r="A23" s="5">
        <v>2020</v>
      </c>
      <c t="n" r="B23" s="5">
        <v>716</v>
      </c>
    </row>
    <row r="24" spans="1:2">
      <c t="s" r="A24" s="4">
        <v>140</v>
      </c>
      <c t="n" r="B24" s="5">
        <v>4217</v>
      </c>
    </row>
    <row r="25" spans="1:2">
      <c t="s" r="A25" s="4">
        <v>593</v>
      </c>
    </row>
    <row r="26" spans="1:2">
      <c t="s" r="A26" s="3">
        <v>597</v>
      </c>
    </row>
    <row r="27" spans="1:2">
      <c t="n" r="A27" s="5">
        <v>2015</v>
      </c>
      <c t="n" r="B27" s="5">
        <v>36</v>
      </c>
    </row>
    <row r="28" spans="1:2">
      <c t="n" r="A28" s="5">
        <v>2016</v>
      </c>
      <c t="n" r="B28" s="5">
        <v>36</v>
      </c>
    </row>
    <row r="29" spans="1:2">
      <c t="n" r="A29" s="5">
        <v>2017</v>
      </c>
      <c t="n" r="B29" s="5">
        <v>31</v>
      </c>
    </row>
    <row r="30" spans="1:2">
      <c t="s" r="A30" s="4">
        <v>140</v>
      </c>
      <c t="n" r="B30" s="5">
        <v>103</v>
      </c>
    </row>
    <row r="31" spans="1:2">
      <c t="s" r="A31" s="4">
        <v>594</v>
      </c>
    </row>
    <row r="32" spans="1:2">
      <c t="s" r="A32" s="3">
        <v>597</v>
      </c>
    </row>
    <row r="33" spans="1:2">
      <c t="n" r="A33" s="5">
        <v>2015</v>
      </c>
      <c t="n" r="B33" s="5">
        <v>190</v>
      </c>
    </row>
    <row r="34" spans="1:2">
      <c t="n" r="A34" s="5">
        <v>2016</v>
      </c>
      <c t="n" r="B34" s="5">
        <v>190</v>
      </c>
    </row>
    <row r="35" spans="1:2">
      <c t="n" r="A35" s="5">
        <v>2017</v>
      </c>
      <c t="n" r="B35" s="5">
        <v>190</v>
      </c>
    </row>
    <row r="36" spans="1:2">
      <c t="n" r="A36" s="5">
        <v>2018</v>
      </c>
      <c t="n" r="B36" s="5">
        <v>190</v>
      </c>
    </row>
    <row r="37" spans="1:2">
      <c t="n" r="A37" s="5">
        <v>2019</v>
      </c>
      <c t="n" r="B37" s="5">
        <v>190</v>
      </c>
    </row>
    <row r="38" spans="1:2">
      <c t="n" r="A38" s="5">
        <v>2020</v>
      </c>
      <c t="n" r="B38" s="5">
        <v>190</v>
      </c>
    </row>
    <row r="39" spans="1:2">
      <c t="s" r="A39" s="4">
        <v>140</v>
      </c>
      <c t="n" r="B39" s="5">
        <v>1140</v>
      </c>
    </row>
    <row r="40" spans="1:2">
      <c t="s" r="A40" s="4">
        <v>595</v>
      </c>
    </row>
    <row r="41" spans="1:2">
      <c t="s" r="A41" s="3">
        <v>597</v>
      </c>
    </row>
    <row r="42" spans="1:2">
      <c t="n" r="A42" s="5">
        <v>2015</v>
      </c>
      <c t="n" r="B42" s="5">
        <v>83</v>
      </c>
    </row>
    <row r="43" spans="1:2">
      <c t="n" r="A43" s="5">
        <v>2016</v>
      </c>
      <c t="n" r="B43" s="5">
        <v>83</v>
      </c>
    </row>
    <row r="44" spans="1:2">
      <c t="n" r="A44" s="5">
        <v>2017</v>
      </c>
      <c t="n" r="B44" s="5">
        <v>70</v>
      </c>
    </row>
    <row r="45" spans="1:2">
      <c t="s" r="A45" s="4">
        <v>140</v>
      </c>
      <c t="n" r="B45" s="7">
        <v>2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598</v>
      </c>
      <c t="s" r="B1" s="2">
        <v>1</v>
      </c>
      <c t="s" r="C1" s="2">
        <v>518</v>
      </c>
    </row>
    <row r="2" spans="1:3">
      <c t="s" r="B2" s="2">
        <v>2</v>
      </c>
      <c t="s" r="C2" s="2">
        <v>25</v>
      </c>
    </row>
    <row r="3" spans="1:3">
      <c t="s" r="A3" s="3">
        <v>599</v>
      </c>
    </row>
    <row r="4" spans="1:3">
      <c t="s" r="A4" s="4">
        <v>599</v>
      </c>
      <c t="n" r="B4" s="7">
        <v>0</v>
      </c>
      <c t="n" r="C4"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t="s" r="A1" s="1">
        <v>600</v>
      </c>
      <c t="s" r="B1" s="2">
        <v>1</v>
      </c>
    </row>
    <row r="2" spans="1:2">
      <c t="s" r="B2" s="2">
        <v>560</v>
      </c>
    </row>
    <row r="3" spans="1:2">
      <c t="s" r="A3" s="3">
        <v>601</v>
      </c>
    </row>
    <row r="4" spans="1:2">
      <c t="s" r="A4" s="4">
        <v>602</v>
      </c>
      <c t="n" r="B4" s="7">
        <v>82</v>
      </c>
    </row>
    <row r="5" spans="1:2">
      <c t="s" r="A5" s="4">
        <v>297</v>
      </c>
    </row>
    <row r="6" spans="1:2">
      <c t="s" r="A6" s="3">
        <v>601</v>
      </c>
    </row>
    <row r="7" spans="1:2">
      <c t="s" r="A7" s="4">
        <v>602</v>
      </c>
      <c t="n" r="B7" s="7">
        <v>2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03</v>
      </c>
      <c t="s" r="B1" s="2">
        <v>78</v>
      </c>
      <c t="s" r="D1" s="2">
        <v>1</v>
      </c>
      <c t="s" r="F1" s="2">
        <v>518</v>
      </c>
    </row>
    <row r="2" spans="1:6">
      <c t="s" r="B2" s="2">
        <v>2</v>
      </c>
      <c t="s" r="C2" s="2">
        <v>79</v>
      </c>
      <c t="s" r="D2" s="2">
        <v>2</v>
      </c>
      <c t="s" r="E2" s="2">
        <v>79</v>
      </c>
      <c t="s" r="F2" s="2">
        <v>25</v>
      </c>
    </row>
    <row r="3" spans="1:6">
      <c t="s" r="A3" s="3">
        <v>604</v>
      </c>
    </row>
    <row r="4" spans="1:6">
      <c t="s" r="A4" s="4">
        <v>604</v>
      </c>
      <c t="n" r="B4" s="7">
        <v>20111</v>
      </c>
      <c t="n" r="D4" s="7">
        <v>20111</v>
      </c>
      <c t="n" r="F4" s="7">
        <v>18527</v>
      </c>
    </row>
    <row r="5" spans="1:6">
      <c t="s" r="A5" s="4">
        <v>605</v>
      </c>
      <c t="n" r="C5" s="7">
        <v>353</v>
      </c>
    </row>
    <row r="6" spans="1:6">
      <c t="s" r="A6" s="4">
        <v>606</v>
      </c>
      <c t="n" r="C6" s="5">
        <v>10139</v>
      </c>
      <c t="n" r="E6" s="7">
        <v>31807</v>
      </c>
    </row>
    <row r="7" spans="1:6">
      <c t="s" r="A7" s="4">
        <v>607</v>
      </c>
      <c t="n" r="C7" s="5">
        <v>353</v>
      </c>
    </row>
    <row r="8" spans="1:6">
      <c t="s" r="A8" s="4">
        <v>608</v>
      </c>
      <c t="n" r="C8" s="5">
        <v>10492</v>
      </c>
      <c t="n" r="E8" s="5">
        <v>31807</v>
      </c>
    </row>
    <row r="9" spans="1:6">
      <c t="s" r="A9" s="4">
        <v>609</v>
      </c>
      <c t="n" r="C9" s="5">
        <v>2322</v>
      </c>
      <c t="n" r="E9" s="5">
        <v>5545</v>
      </c>
    </row>
    <row r="10" spans="1:6">
      <c t="s" r="A10" s="4">
        <v>610</v>
      </c>
      <c t="n" r="C10" s="5">
        <v>-353</v>
      </c>
    </row>
    <row r="11" spans="1:6">
      <c t="s" r="A11" s="4">
        <v>611</v>
      </c>
      <c t="n" r="C11" s="7">
        <v>1969</v>
      </c>
      <c t="n" r="E11" s="7">
        <v>5545</v>
      </c>
    </row>
    <row r="12" spans="1:6">
      <c t="s" r="A12" s="4">
        <v>612</v>
      </c>
      <c t="s" r="C12" s="4">
        <v>613</v>
      </c>
      <c t="s" r="E12" s="4">
        <v>614</v>
      </c>
    </row>
    <row r="13" spans="1:6">
      <c t="s" r="A13" s="4">
        <v>615</v>
      </c>
      <c t="s" r="C13" s="4">
        <v>616</v>
      </c>
      <c t="s" r="E13" s="4">
        <v>614</v>
      </c>
    </row>
    <row r="14" spans="1:6">
      <c t="s" r="A14" s="3">
        <v>617</v>
      </c>
    </row>
    <row r="15" spans="1:6">
      <c t="s" r="A15" s="4">
        <v>618</v>
      </c>
      <c t="n" r="D15" s="5">
        <v>4532</v>
      </c>
      <c t="n" r="F15" s="5">
        <v>5268</v>
      </c>
    </row>
    <row r="16" spans="1:6">
      <c t="s" r="A16" s="4">
        <v>619</v>
      </c>
      <c t="n" r="D16" s="5">
        <v>1827</v>
      </c>
      <c t="n" r="F16" s="7">
        <v>1827</v>
      </c>
    </row>
    <row r="17" spans="1:6">
      <c t="s" r="A17" s="3">
        <v>619</v>
      </c>
    </row>
    <row r="18" spans="1:6">
      <c t="n" r="A18" s="5">
        <v>2015</v>
      </c>
      <c t="n" r="D18" s="5">
        <v>938</v>
      </c>
    </row>
    <row r="19" spans="1:6">
      <c t="n" r="A19" s="5">
        <v>2016</v>
      </c>
      <c t="n" r="D19" s="5">
        <v>550</v>
      </c>
    </row>
    <row r="20" spans="1:6">
      <c t="s" r="A20" s="4">
        <v>620</v>
      </c>
      <c t="n" r="D20" s="5">
        <v>339</v>
      </c>
    </row>
    <row r="21" spans="1:6">
      <c t="s" r="A21" s="3">
        <v>621</v>
      </c>
    </row>
    <row r="22" spans="1:6">
      <c t="s" r="A22" s="4">
        <v>622</v>
      </c>
      <c t="n" r="B22" s="5">
        <v>175</v>
      </c>
      <c t="n" r="C22" s="7">
        <v>198</v>
      </c>
      <c t="n" r="D22" s="5">
        <v>525</v>
      </c>
      <c t="n" r="E22" s="7">
        <v>404</v>
      </c>
    </row>
    <row r="23" spans="1:6">
      <c t="s" r="A23" s="4">
        <v>623</v>
      </c>
      <c t="n" r="B23" s="7">
        <v>230</v>
      </c>
      <c t="n" r="C23" s="7">
        <v>272</v>
      </c>
      <c t="n" r="D23" s="7">
        <v>687</v>
      </c>
      <c t="n" r="E23" s="7">
        <v>6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t="s" r="A1" s="1">
        <v>624</v>
      </c>
      <c t="s" r="B1" s="2">
        <v>560</v>
      </c>
    </row>
    <row r="2" spans="1:2">
      <c t="s" r="A2" s="4">
        <v>314</v>
      </c>
    </row>
    <row r="3" spans="1:2">
      <c t="s" r="A3" s="3">
        <v>314</v>
      </c>
    </row>
    <row r="4" spans="1:2">
      <c t="s" r="A4" s="4">
        <v>625</v>
      </c>
      <c t="n" r="B4"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626</v>
      </c>
      <c t="s" r="B1" s="2">
        <v>78</v>
      </c>
      <c t="s" r="D1" s="2">
        <v>1</v>
      </c>
    </row>
    <row r="2" spans="1:5">
      <c t="s" r="B2" s="2">
        <v>2</v>
      </c>
      <c t="s" r="C2" s="2">
        <v>79</v>
      </c>
      <c t="s" r="D2" s="2">
        <v>2</v>
      </c>
      <c t="s" r="E2" s="2">
        <v>79</v>
      </c>
    </row>
    <row r="3" spans="1:5">
      <c t="s" r="A3" s="4">
        <v>314</v>
      </c>
    </row>
    <row r="4" spans="1:5">
      <c t="s" r="A4" s="3">
        <v>627</v>
      </c>
    </row>
    <row r="5" spans="1:5">
      <c t="s" r="A5" s="4">
        <v>628</v>
      </c>
      <c t="n" r="B5" s="7">
        <v>216</v>
      </c>
      <c t="n" r="C5" s="7">
        <v>179</v>
      </c>
      <c t="n" r="D5" s="7">
        <v>648</v>
      </c>
      <c t="n" r="E5" s="7">
        <v>537</v>
      </c>
    </row>
    <row r="6" spans="1:5">
      <c t="s" r="A6" s="4">
        <v>629</v>
      </c>
      <c t="n" r="B6" s="5">
        <v>221</v>
      </c>
      <c t="n" r="C6" s="5">
        <v>228</v>
      </c>
      <c t="n" r="D6" s="5">
        <v>663</v>
      </c>
      <c t="n" r="E6" s="5">
        <v>684</v>
      </c>
    </row>
    <row r="7" spans="1:5">
      <c t="s" r="A7" s="4">
        <v>630</v>
      </c>
      <c t="n" r="B7" s="5">
        <v>96</v>
      </c>
      <c t="n" r="C7" s="5">
        <v>35</v>
      </c>
      <c t="n" r="D7" s="5">
        <v>288</v>
      </c>
      <c t="n" r="E7" s="5">
        <v>105</v>
      </c>
    </row>
    <row r="8" spans="1:5">
      <c t="s" r="A8" s="4">
        <v>631</v>
      </c>
      <c t="n" r="B8" s="5">
        <v>533</v>
      </c>
      <c t="n" r="C8" s="5">
        <v>442</v>
      </c>
      <c t="n" r="D8" s="5">
        <v>1599</v>
      </c>
      <c t="n" r="E8" s="5">
        <v>1326</v>
      </c>
    </row>
    <row r="9" spans="1:5">
      <c t="s" r="A9" s="4">
        <v>318</v>
      </c>
    </row>
    <row r="10" spans="1:5">
      <c t="s" r="A10" s="3">
        <v>627</v>
      </c>
    </row>
    <row r="11" spans="1:5">
      <c t="s" r="A11" s="4">
        <v>632</v>
      </c>
      <c t="n" r="B11" s="5">
        <v>-28</v>
      </c>
      <c t="n" r="C11" s="5">
        <v>-25</v>
      </c>
      <c t="n" r="D11" s="5">
        <v>-84</v>
      </c>
      <c t="n" r="E11" s="5">
        <v>-77</v>
      </c>
    </row>
    <row r="12" spans="1:5">
      <c t="s" r="A12" s="4">
        <v>629</v>
      </c>
      <c t="n" r="B12" s="5">
        <v>42</v>
      </c>
      <c t="n" r="C12" s="5">
        <v>49</v>
      </c>
      <c t="n" r="D12" s="5">
        <v>126</v>
      </c>
      <c t="n" r="E12" s="5">
        <v>147</v>
      </c>
    </row>
    <row r="13" spans="1:5">
      <c t="s" r="A13" s="4">
        <v>631</v>
      </c>
      <c t="n" r="B13" s="7">
        <v>14</v>
      </c>
      <c t="n" r="C13" s="7">
        <v>24</v>
      </c>
      <c t="n" r="D13" s="7">
        <v>42</v>
      </c>
      <c t="n" r="E13" s="7">
        <v>7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3</v>
      </c>
      <c t="s" r="B1" s="2">
        <v>1</v>
      </c>
      <c t="s" r="C1" s="2">
        <v>518</v>
      </c>
    </row>
    <row r="2" spans="1:3">
      <c t="s" r="B2" s="2">
        <v>2</v>
      </c>
      <c t="s" r="C2" s="2">
        <v>25</v>
      </c>
    </row>
    <row r="3" spans="1:3">
      <c t="s" r="A3" s="3">
        <v>634</v>
      </c>
    </row>
    <row r="4" spans="1:3">
      <c t="s" r="A4" s="4">
        <v>635</v>
      </c>
      <c t="n" r="B4" s="7">
        <v>4641</v>
      </c>
      <c t="n" r="C4" s="7">
        <v>4353</v>
      </c>
    </row>
    <row r="5" spans="1:3">
      <c t="s" r="A5" s="4">
        <v>629</v>
      </c>
      <c t="n" r="B5" s="5">
        <v>127</v>
      </c>
      <c t="n" r="C5" s="5">
        <v>196</v>
      </c>
    </row>
    <row r="6" spans="1:3">
      <c t="s" r="A6" s="4">
        <v>636</v>
      </c>
      <c t="n" r="C6" s="5">
        <v>92</v>
      </c>
    </row>
    <row r="7" spans="1:3">
      <c t="s" r="A7" s="4">
        <v>637</v>
      </c>
      <c t="n" r="B7" s="7">
        <v>4768</v>
      </c>
      <c t="n" r="C7" s="7">
        <v>46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2</v>
      </c>
      <c t="s" r="C1" s="2">
        <v>25</v>
      </c>
    </row>
    <row r="2" spans="1:3">
      <c t="s" r="A2" s="3">
        <v>639</v>
      </c>
    </row>
    <row r="3" spans="1:3">
      <c t="s" r="A3" s="4">
        <v>640</v>
      </c>
      <c t="n" r="B3" s="7">
        <v>692</v>
      </c>
      <c t="n" r="C3" s="7">
        <v>540</v>
      </c>
    </row>
    <row r="4" spans="1:3">
      <c t="s" r="A4" s="4">
        <v>393</v>
      </c>
      <c t="n" r="B4" s="5">
        <v>1440</v>
      </c>
      <c t="n" r="C4" s="5">
        <v>1507</v>
      </c>
    </row>
    <row r="5" spans="1:3">
      <c t="s" r="A5" s="4">
        <v>58</v>
      </c>
      <c t="n" r="B5" s="7">
        <v>2132</v>
      </c>
      <c t="n" r="C5" s="7">
        <v>20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1</v>
      </c>
      <c t="s" r="B1" s="2">
        <v>1</v>
      </c>
    </row>
    <row r="2" spans="1:3">
      <c t="s" r="B2" s="2">
        <v>2</v>
      </c>
      <c t="s" r="C2" s="2">
        <v>79</v>
      </c>
    </row>
    <row r="3" spans="1:3">
      <c t="s" r="A3" s="3">
        <v>162</v>
      </c>
    </row>
    <row r="4" spans="1:3">
      <c t="s" r="A4" s="4">
        <v>117</v>
      </c>
      <c t="n" r="B4" s="7">
        <v>12074</v>
      </c>
      <c t="n" r="C4" s="7">
        <v>9825</v>
      </c>
    </row>
    <row r="5" spans="1:3">
      <c t="s" r="A5" s="3">
        <v>163</v>
      </c>
    </row>
    <row r="6" spans="1:3">
      <c t="s" r="A6" s="4">
        <v>164</v>
      </c>
      <c t="n" r="B6" s="5">
        <v>1027</v>
      </c>
      <c t="n" r="C6" s="5">
        <v>859</v>
      </c>
    </row>
    <row r="7" spans="1:3">
      <c t="s" r="A7" s="4">
        <v>165</v>
      </c>
      <c t="n" r="C7" s="5">
        <v>-97</v>
      </c>
    </row>
    <row r="8" spans="1:3">
      <c t="s" r="A8" s="4">
        <v>97</v>
      </c>
      <c t="n" r="B8" s="5">
        <v>-660</v>
      </c>
      <c t="n" r="C8" s="5">
        <v>-858</v>
      </c>
    </row>
    <row r="9" spans="1:3">
      <c t="s" r="A9" s="4">
        <v>166</v>
      </c>
      <c t="n" r="B9" s="5">
        <v>8695</v>
      </c>
      <c t="n" r="C9" s="5">
        <v>14439</v>
      </c>
    </row>
    <row r="10" spans="1:3">
      <c t="s" r="A10" s="4">
        <v>167</v>
      </c>
      <c t="n" r="B10" s="5">
        <v>-10320</v>
      </c>
      <c t="n" r="C10" s="5">
        <v>-11106</v>
      </c>
    </row>
    <row r="11" spans="1:3">
      <c t="s" r="A11" s="4">
        <v>168</v>
      </c>
      <c t="n" r="B11" s="5">
        <v>-339</v>
      </c>
      <c t="n" r="C11" s="5">
        <v>-232</v>
      </c>
    </row>
    <row r="12" spans="1:3">
      <c t="s" r="A12" s="4">
        <v>95</v>
      </c>
      <c t="n" r="B12" s="5">
        <v>-1225</v>
      </c>
      <c t="n" r="C12" s="5">
        <v>-1196</v>
      </c>
    </row>
    <row r="13" spans="1:3">
      <c t="s" r="A13" s="4">
        <v>169</v>
      </c>
      <c t="n" r="B13" s="5">
        <v>527</v>
      </c>
      <c t="n" r="C13" s="5">
        <v>539</v>
      </c>
    </row>
    <row r="14" spans="1:3">
      <c t="s" r="A14" s="4">
        <v>170</v>
      </c>
      <c t="n" r="B14" s="5">
        <v>-106</v>
      </c>
    </row>
    <row r="15" spans="1:3">
      <c t="s" r="A15" s="4">
        <v>110</v>
      </c>
      <c t="n" r="B15" s="5">
        <v>655</v>
      </c>
      <c t="n" r="C15" s="5">
        <v>345</v>
      </c>
    </row>
    <row r="16" spans="1:3">
      <c t="s" r="A16" s="4">
        <v>171</v>
      </c>
      <c t="n" r="B16" s="5">
        <v>721</v>
      </c>
      <c t="n" r="C16" s="5">
        <v>641</v>
      </c>
    </row>
    <row r="17" spans="1:3">
      <c t="s" r="A17" s="4">
        <v>172</v>
      </c>
      <c t="n" r="B17" s="5">
        <v>126</v>
      </c>
      <c t="n" r="C17" s="5">
        <v>-49</v>
      </c>
    </row>
    <row r="18" spans="1:3">
      <c t="s" r="A18" s="4">
        <v>173</v>
      </c>
      <c t="n" r="C18" s="5">
        <v>-51</v>
      </c>
    </row>
    <row r="19" spans="1:3">
      <c t="s" r="A19" s="3">
        <v>174</v>
      </c>
    </row>
    <row r="20" spans="1:3">
      <c t="s" r="A20" s="4">
        <v>41</v>
      </c>
      <c t="n" r="B20" s="5">
        <v>4114</v>
      </c>
      <c t="n" r="C20" s="5">
        <v>-3730</v>
      </c>
    </row>
    <row r="21" spans="1:3">
      <c t="s" r="A21" s="4">
        <v>53</v>
      </c>
      <c t="n" r="B21" s="5">
        <v>687</v>
      </c>
      <c t="n" r="C21" s="5">
        <v>2511</v>
      </c>
    </row>
    <row r="22" spans="1:3">
      <c t="s" r="A22" s="4">
        <v>175</v>
      </c>
      <c t="n" r="B22" s="5">
        <v>15976</v>
      </c>
      <c t="n" r="C22" s="5">
        <v>11840</v>
      </c>
    </row>
    <row r="23" spans="1:3">
      <c t="s" r="A23" s="3">
        <v>176</v>
      </c>
    </row>
    <row r="24" spans="1:3">
      <c t="s" r="A24" s="4">
        <v>177</v>
      </c>
      <c t="n" r="B24" s="5">
        <v>-19953</v>
      </c>
      <c t="n" r="C24" s="5">
        <v>-34775</v>
      </c>
    </row>
    <row r="25" spans="1:3">
      <c t="s" r="A25" s="4">
        <v>178</v>
      </c>
      <c t="n" r="B25" s="5">
        <v>-9138</v>
      </c>
      <c t="n" r="C25" s="5">
        <v>-2347</v>
      </c>
    </row>
    <row r="26" spans="1:3">
      <c t="s" r="A26" s="4">
        <v>179</v>
      </c>
      <c t="n" r="B26" s="5">
        <v>21705</v>
      </c>
      <c t="n" r="C26" s="5">
        <v>19696</v>
      </c>
    </row>
    <row r="27" spans="1:3">
      <c t="s" r="A27" s="4">
        <v>180</v>
      </c>
      <c t="n" r="B27" s="5">
        <v>2308</v>
      </c>
      <c t="n" r="C27" s="5">
        <v>2345</v>
      </c>
    </row>
    <row r="28" spans="1:3">
      <c t="s" r="A28" s="4">
        <v>181</v>
      </c>
      <c t="n" r="C28" s="5">
        <v>108603</v>
      </c>
    </row>
    <row r="29" spans="1:3">
      <c t="s" r="A29" s="4">
        <v>182</v>
      </c>
      <c t="n" r="B29" s="5">
        <v>-69160</v>
      </c>
      <c t="n" r="C29" s="5">
        <v>-115043</v>
      </c>
    </row>
    <row r="30" spans="1:3">
      <c t="s" r="A30" s="4">
        <v>183</v>
      </c>
      <c t="n" r="B30" s="5">
        <v>-32</v>
      </c>
      <c t="n" r="C30" s="5">
        <v>-66</v>
      </c>
    </row>
    <row r="31" spans="1:3">
      <c t="s" r="A31" s="4">
        <v>184</v>
      </c>
      <c t="n" r="B31" s="5">
        <v>-589</v>
      </c>
      <c t="n" r="C31" s="5">
        <v>-676</v>
      </c>
    </row>
    <row r="32" spans="1:3">
      <c t="s" r="A32" s="4">
        <v>185</v>
      </c>
      <c t="n" r="B32" s="5">
        <v>1571</v>
      </c>
    </row>
    <row r="33" spans="1:3">
      <c t="s" r="A33" s="4">
        <v>186</v>
      </c>
      <c t="n" r="C33" s="5">
        <v>406</v>
      </c>
    </row>
    <row r="34" spans="1:3">
      <c t="s" r="A34" s="4">
        <v>187</v>
      </c>
      <c t="n" r="B34" s="5">
        <v>165786</v>
      </c>
    </row>
    <row r="35" spans="1:3">
      <c t="s" r="A35" s="4">
        <v>188</v>
      </c>
      <c t="n" r="B35" s="5">
        <v>92498</v>
      </c>
      <c t="n" r="C35" s="5">
        <v>-21857</v>
      </c>
    </row>
    <row r="36" spans="1:3">
      <c t="s" r="A36" s="3">
        <v>189</v>
      </c>
    </row>
    <row r="37" spans="1:3">
      <c t="s" r="A37" s="4">
        <v>190</v>
      </c>
      <c t="n" r="B37" s="5">
        <v>168514</v>
      </c>
      <c t="n" r="C37" s="5">
        <v>55601</v>
      </c>
    </row>
    <row r="38" spans="1:3">
      <c t="s" r="A38" s="4">
        <v>191</v>
      </c>
      <c t="n" r="B38" s="5">
        <v>-7722</v>
      </c>
      <c t="n" r="C38" s="5">
        <v>-4156</v>
      </c>
    </row>
    <row r="39" spans="1:3">
      <c t="s" r="A39" s="4">
        <v>192</v>
      </c>
      <c t="n" r="B39" s="5">
        <v>269</v>
      </c>
      <c t="n" r="C39" s="5">
        <v>42</v>
      </c>
    </row>
    <row r="40" spans="1:3">
      <c t="s" r="A40" s="4">
        <v>193</v>
      </c>
      <c t="n" r="B40" s="5">
        <v>1000</v>
      </c>
    </row>
    <row r="41" spans="1:3">
      <c t="s" r="A41" s="4">
        <v>194</v>
      </c>
      <c t="n" r="B41" s="5">
        <v>162061</v>
      </c>
      <c t="n" r="C41" s="5">
        <v>51487</v>
      </c>
    </row>
    <row r="42" spans="1:3">
      <c t="s" r="A42" s="4">
        <v>195</v>
      </c>
      <c t="n" r="B42" s="5">
        <v>270535</v>
      </c>
      <c t="n" r="C42" s="5">
        <v>41470</v>
      </c>
    </row>
    <row r="43" spans="1:3">
      <c t="s" r="A43" s="4">
        <v>196</v>
      </c>
      <c t="n" r="B43" s="5">
        <v>122403</v>
      </c>
      <c t="n" r="C43" s="5">
        <v>112605</v>
      </c>
    </row>
    <row r="44" spans="1:3">
      <c t="s" r="A44" s="4">
        <v>197</v>
      </c>
      <c t="n" r="B44" s="5">
        <v>392938</v>
      </c>
      <c t="n" r="C44" s="5">
        <v>154075</v>
      </c>
    </row>
    <row r="45" spans="1:3">
      <c t="s" r="A45" s="3">
        <v>198</v>
      </c>
    </row>
    <row r="46" spans="1:3">
      <c t="s" r="A46" s="4">
        <v>199</v>
      </c>
      <c t="n" r="B46" s="5">
        <v>1650</v>
      </c>
      <c t="n" r="C46" s="5">
        <v>1523</v>
      </c>
    </row>
    <row r="47" spans="1:3">
      <c t="s" r="A47" s="4">
        <v>200</v>
      </c>
      <c t="n" r="B47" s="5">
        <v>6500</v>
      </c>
      <c t="n" r="C47" s="5">
        <v>3250</v>
      </c>
    </row>
    <row r="48" spans="1:3">
      <c t="s" r="A48" s="4">
        <v>201</v>
      </c>
      <c t="n" r="B48" s="5">
        <v>344</v>
      </c>
    </row>
    <row r="49" spans="1:3">
      <c t="s" r="A49" s="3">
        <v>202</v>
      </c>
    </row>
    <row r="50" spans="1:3">
      <c t="s" r="A50" s="4">
        <v>203</v>
      </c>
      <c t="n" r="B50" s="7">
        <v>1236</v>
      </c>
      <c t="n" r="C50" s="7">
        <v>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1</v>
      </c>
      <c t="s" r="B1" s="2">
        <v>642</v>
      </c>
      <c t="s" r="C1" s="2">
        <v>2</v>
      </c>
    </row>
    <row r="2" spans="1:3">
      <c t="s" r="A2" s="3">
        <v>643</v>
      </c>
    </row>
    <row r="3" spans="1:3">
      <c t="s" r="A3" s="4">
        <v>74</v>
      </c>
      <c t="n" r="B3" s="5">
        <v>21004</v>
      </c>
    </row>
    <row r="4" spans="1:3">
      <c t="s" r="A4" s="4">
        <v>644</v>
      </c>
      <c t="n" r="B4" s="8">
        <v>3.75</v>
      </c>
    </row>
    <row r="5" spans="1:3">
      <c t="s" r="A5" s="4">
        <v>645</v>
      </c>
      <c t="n" r="C5" s="5">
        <v>5601000</v>
      </c>
    </row>
    <row r="6" spans="1:3">
      <c t="s" r="A6" s="4">
        <v>646</v>
      </c>
      <c t="n" r="B6" s="7">
        <v>1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25</v>
      </c>
    </row>
    <row r="2" spans="1:3">
      <c t="s" r="A2" s="3">
        <v>648</v>
      </c>
    </row>
    <row r="3" spans="1:3">
      <c t="s" r="A3" s="4">
        <v>649</v>
      </c>
      <c t="n" r="B3" s="7">
        <v>257410</v>
      </c>
      <c t="n" r="C3" s="7">
        <v>206335</v>
      </c>
    </row>
    <row r="4" spans="1:3">
      <c t="s" r="A4" s="4">
        <v>113</v>
      </c>
      <c t="n" r="B4" s="5">
        <v>393</v>
      </c>
      <c t="n" r="C4" s="5">
        <v>696</v>
      </c>
    </row>
    <row r="5" spans="1:3">
      <c t="s" r="A5" s="4">
        <v>401</v>
      </c>
    </row>
    <row r="6" spans="1:3">
      <c t="s" r="A6" s="3">
        <v>648</v>
      </c>
    </row>
    <row r="7" spans="1:3">
      <c t="s" r="A7" s="4">
        <v>649</v>
      </c>
      <c t="n" r="B7" s="5">
        <v>170399</v>
      </c>
      <c t="n" r="C7" s="5">
        <v>154172</v>
      </c>
    </row>
    <row r="8" spans="1:3">
      <c t="s" r="A8" s="4">
        <v>402</v>
      </c>
    </row>
    <row r="9" spans="1:3">
      <c t="s" r="A9" s="3">
        <v>648</v>
      </c>
    </row>
    <row r="10" spans="1:3">
      <c t="s" r="A10" s="4">
        <v>649</v>
      </c>
      <c t="n" r="B10" s="5">
        <v>36608</v>
      </c>
      <c t="n" r="C10" s="5">
        <v>36863</v>
      </c>
    </row>
    <row r="11" spans="1:3">
      <c t="s" r="A11" s="4">
        <v>403</v>
      </c>
    </row>
    <row r="12" spans="1:3">
      <c t="s" r="A12" s="3">
        <v>648</v>
      </c>
    </row>
    <row r="13" spans="1:3">
      <c t="s" r="A13" s="4">
        <v>649</v>
      </c>
      <c t="n" r="B13" s="5">
        <v>15000</v>
      </c>
      <c t="n" r="C13" s="5">
        <v>15300</v>
      </c>
    </row>
    <row r="14" spans="1:3">
      <c t="s" r="A14" s="4">
        <v>404</v>
      </c>
    </row>
    <row r="15" spans="1:3">
      <c t="s" r="A15" s="3">
        <v>648</v>
      </c>
    </row>
    <row r="16" spans="1:3">
      <c t="s" r="A16" s="4">
        <v>649</v>
      </c>
      <c t="n" r="B16" s="5">
        <v>11791</v>
      </c>
    </row>
    <row r="17" spans="1:3">
      <c t="s" r="A17" s="4">
        <v>405</v>
      </c>
    </row>
    <row r="18" spans="1:3">
      <c t="s" r="A18" s="3">
        <v>648</v>
      </c>
    </row>
    <row r="19" spans="1:3">
      <c t="s" r="A19" s="4">
        <v>649</v>
      </c>
      <c t="n" r="B19" s="5">
        <v>11125</v>
      </c>
    </row>
    <row r="20" spans="1:3">
      <c t="s" r="A20" s="4">
        <v>406</v>
      </c>
    </row>
    <row r="21" spans="1:3">
      <c t="s" r="A21" s="3">
        <v>648</v>
      </c>
    </row>
    <row r="22" spans="1:3">
      <c t="s" r="A22" s="4">
        <v>649</v>
      </c>
      <c t="n" r="B22" s="5">
        <v>5765</v>
      </c>
    </row>
    <row r="23" spans="1:3">
      <c t="s" r="A23" s="4">
        <v>407</v>
      </c>
    </row>
    <row r="24" spans="1:3">
      <c t="s" r="A24" s="3">
        <v>648</v>
      </c>
    </row>
    <row r="25" spans="1:3">
      <c t="s" r="A25" s="4">
        <v>649</v>
      </c>
      <c t="n" r="B25" s="5">
        <v>4039</v>
      </c>
    </row>
    <row r="26" spans="1:3">
      <c t="s" r="A26" s="4">
        <v>408</v>
      </c>
    </row>
    <row r="27" spans="1:3">
      <c t="s" r="A27" s="3">
        <v>648</v>
      </c>
    </row>
    <row r="28" spans="1:3">
      <c t="s" r="A28" s="4">
        <v>649</v>
      </c>
      <c t="n" r="B28" s="5">
        <v>2683</v>
      </c>
    </row>
    <row r="29" spans="1:3">
      <c t="s" r="A29" s="4">
        <v>400</v>
      </c>
    </row>
    <row r="30" spans="1:3">
      <c t="s" r="A30" s="3">
        <v>648</v>
      </c>
    </row>
    <row r="31" spans="1:3">
      <c t="s" r="A31" s="4">
        <v>649</v>
      </c>
      <c t="n" r="B31" s="5">
        <v>257410</v>
      </c>
      <c t="n" r="C31" s="5">
        <v>206335</v>
      </c>
    </row>
    <row r="32" spans="1:3">
      <c t="s" r="A32" s="4">
        <v>650</v>
      </c>
    </row>
    <row r="33" spans="1:3">
      <c t="s" r="A33" s="3">
        <v>648</v>
      </c>
    </row>
    <row r="34" spans="1:3">
      <c t="s" r="A34" s="4">
        <v>649</v>
      </c>
      <c t="n" r="B34" s="5">
        <v>257410</v>
      </c>
      <c t="n" r="C34" s="5">
        <v>206335</v>
      </c>
    </row>
    <row r="35" spans="1:3">
      <c t="s" r="A35" s="4">
        <v>651</v>
      </c>
    </row>
    <row r="36" spans="1:3">
      <c t="s" r="A36" s="3">
        <v>648</v>
      </c>
    </row>
    <row r="37" spans="1:3">
      <c t="s" r="A37" s="4">
        <v>652</v>
      </c>
      <c t="n" r="B37" s="5">
        <v>1441</v>
      </c>
      <c t="n" r="C37" s="5">
        <v>1481</v>
      </c>
    </row>
    <row r="38" spans="1:3">
      <c t="s" r="A38" s="4">
        <v>653</v>
      </c>
      <c t="n" r="B38" s="5">
        <v>0</v>
      </c>
      <c t="n" r="C38" s="5">
        <v>0</v>
      </c>
    </row>
    <row r="39" spans="1:3">
      <c t="s" r="A39" s="4">
        <v>654</v>
      </c>
      <c t="n" r="B39" s="5">
        <v>0</v>
      </c>
      <c t="n" r="C39" s="5">
        <v>0</v>
      </c>
    </row>
    <row r="40" spans="1:3">
      <c t="s" r="A40" s="4">
        <v>655</v>
      </c>
    </row>
    <row r="41" spans="1:3">
      <c t="s" r="A41" s="3">
        <v>648</v>
      </c>
    </row>
    <row r="42" spans="1:3">
      <c t="s" r="A42" s="4">
        <v>649</v>
      </c>
      <c t="n" r="B42" s="5">
        <v>170399</v>
      </c>
      <c t="n" r="C42" s="5">
        <v>154172</v>
      </c>
    </row>
    <row r="43" spans="1:3">
      <c t="s" r="A43" s="4">
        <v>656</v>
      </c>
    </row>
    <row r="44" spans="1:3">
      <c t="s" r="A44" s="3">
        <v>648</v>
      </c>
    </row>
    <row r="45" spans="1:3">
      <c t="s" r="A45" s="4">
        <v>649</v>
      </c>
      <c t="n" r="B45" s="5">
        <v>36608</v>
      </c>
      <c t="n" r="C45" s="5">
        <v>36863</v>
      </c>
    </row>
    <row r="46" spans="1:3">
      <c t="s" r="A46" s="4">
        <v>657</v>
      </c>
    </row>
    <row r="47" spans="1:3">
      <c t="s" r="A47" s="3">
        <v>648</v>
      </c>
    </row>
    <row r="48" spans="1:3">
      <c t="s" r="A48" s="4">
        <v>649</v>
      </c>
      <c t="n" r="B48" s="5">
        <v>15000</v>
      </c>
      <c t="n" r="C48" s="5">
        <v>15300</v>
      </c>
    </row>
    <row r="49" spans="1:3">
      <c t="s" r="A49" s="4">
        <v>658</v>
      </c>
    </row>
    <row r="50" spans="1:3">
      <c t="s" r="A50" s="3">
        <v>648</v>
      </c>
    </row>
    <row r="51" spans="1:3">
      <c t="s" r="A51" s="4">
        <v>649</v>
      </c>
      <c t="n" r="B51" s="5">
        <v>11791</v>
      </c>
    </row>
    <row r="52" spans="1:3">
      <c t="s" r="A52" s="4">
        <v>659</v>
      </c>
    </row>
    <row r="53" spans="1:3">
      <c t="s" r="A53" s="3">
        <v>648</v>
      </c>
    </row>
    <row r="54" spans="1:3">
      <c t="s" r="A54" s="4">
        <v>649</v>
      </c>
      <c t="n" r="B54" s="5">
        <v>11125</v>
      </c>
    </row>
    <row r="55" spans="1:3">
      <c t="s" r="A55" s="4">
        <v>660</v>
      </c>
    </row>
    <row r="56" spans="1:3">
      <c t="s" r="A56" s="3">
        <v>648</v>
      </c>
    </row>
    <row r="57" spans="1:3">
      <c t="s" r="A57" s="4">
        <v>649</v>
      </c>
      <c t="n" r="B57" s="5">
        <v>5765</v>
      </c>
    </row>
    <row r="58" spans="1:3">
      <c t="s" r="A58" s="4">
        <v>661</v>
      </c>
    </row>
    <row r="59" spans="1:3">
      <c t="s" r="A59" s="3">
        <v>648</v>
      </c>
    </row>
    <row r="60" spans="1:3">
      <c t="s" r="A60" s="4">
        <v>649</v>
      </c>
      <c t="n" r="B60" s="5">
        <v>4039</v>
      </c>
    </row>
    <row r="61" spans="1:3">
      <c t="s" r="A61" s="4">
        <v>662</v>
      </c>
    </row>
    <row r="62" spans="1:3">
      <c t="s" r="A62" s="3">
        <v>648</v>
      </c>
    </row>
    <row r="63" spans="1:3">
      <c t="s" r="A63" s="4">
        <v>649</v>
      </c>
      <c t="n" r="B63" s="5">
        <v>2683</v>
      </c>
    </row>
    <row r="64" spans="1:3">
      <c t="s" r="A64" s="4">
        <v>663</v>
      </c>
    </row>
    <row r="65" spans="1:3">
      <c t="s" r="A65" s="3">
        <v>648</v>
      </c>
    </row>
    <row r="66" spans="1:3">
      <c t="s" r="A66" s="4">
        <v>652</v>
      </c>
      <c t="n" r="B66" s="5">
        <v>1441</v>
      </c>
      <c t="n" r="C66" s="5">
        <v>1481</v>
      </c>
    </row>
    <row r="67" spans="1:3">
      <c t="s" r="A67" s="4">
        <v>664</v>
      </c>
    </row>
    <row r="68" spans="1:3">
      <c t="s" r="A68" s="3">
        <v>648</v>
      </c>
    </row>
    <row r="69" spans="1:3">
      <c t="s" r="A69" s="4">
        <v>649</v>
      </c>
      <c t="n" r="B69" s="5">
        <v>170399</v>
      </c>
      <c t="n" r="C69" s="5">
        <v>154172</v>
      </c>
    </row>
    <row r="70" spans="1:3">
      <c t="s" r="A70" s="4">
        <v>665</v>
      </c>
    </row>
    <row r="71" spans="1:3">
      <c t="s" r="A71" s="3">
        <v>648</v>
      </c>
    </row>
    <row r="72" spans="1:3">
      <c t="s" r="A72" s="4">
        <v>649</v>
      </c>
      <c t="n" r="B72" s="5">
        <v>36608</v>
      </c>
      <c t="n" r="C72" s="5">
        <v>36863</v>
      </c>
    </row>
    <row r="73" spans="1:3">
      <c t="s" r="A73" s="4">
        <v>666</v>
      </c>
    </row>
    <row r="74" spans="1:3">
      <c t="s" r="A74" s="3">
        <v>648</v>
      </c>
    </row>
    <row r="75" spans="1:3">
      <c t="s" r="A75" s="4">
        <v>649</v>
      </c>
      <c t="n" r="B75" s="5">
        <v>15000</v>
      </c>
      <c t="n" r="C75" s="5">
        <v>15300</v>
      </c>
    </row>
    <row r="76" spans="1:3">
      <c t="s" r="A76" s="4">
        <v>667</v>
      </c>
    </row>
    <row r="77" spans="1:3">
      <c t="s" r="A77" s="3">
        <v>648</v>
      </c>
    </row>
    <row r="78" spans="1:3">
      <c t="s" r="A78" s="4">
        <v>649</v>
      </c>
      <c t="n" r="B78" s="5">
        <v>11791</v>
      </c>
    </row>
    <row r="79" spans="1:3">
      <c t="s" r="A79" s="4">
        <v>668</v>
      </c>
    </row>
    <row r="80" spans="1:3">
      <c t="s" r="A80" s="3">
        <v>648</v>
      </c>
    </row>
    <row r="81" spans="1:3">
      <c t="s" r="A81" s="4">
        <v>649</v>
      </c>
      <c t="n" r="B81" s="5">
        <v>11125</v>
      </c>
    </row>
    <row r="82" spans="1:3">
      <c t="s" r="A82" s="4">
        <v>669</v>
      </c>
    </row>
    <row r="83" spans="1:3">
      <c t="s" r="A83" s="3">
        <v>648</v>
      </c>
    </row>
    <row r="84" spans="1:3">
      <c t="s" r="A84" s="4">
        <v>649</v>
      </c>
      <c t="n" r="B84" s="5">
        <v>5765</v>
      </c>
    </row>
    <row r="85" spans="1:3">
      <c t="s" r="A85" s="4">
        <v>670</v>
      </c>
    </row>
    <row r="86" spans="1:3">
      <c t="s" r="A86" s="3">
        <v>648</v>
      </c>
    </row>
    <row r="87" spans="1:3">
      <c t="s" r="A87" s="4">
        <v>649</v>
      </c>
      <c t="n" r="B87" s="5">
        <v>2683</v>
      </c>
    </row>
    <row r="88" spans="1:3">
      <c t="s" r="A88" s="4">
        <v>671</v>
      </c>
    </row>
    <row r="89" spans="1:3">
      <c t="s" r="A89" s="3">
        <v>648</v>
      </c>
    </row>
    <row r="90" spans="1:3">
      <c t="s" r="A90" s="4">
        <v>649</v>
      </c>
      <c t="n" r="B90" s="5">
        <v>4039</v>
      </c>
    </row>
    <row r="91" spans="1:3">
      <c t="s" r="A91" s="4">
        <v>672</v>
      </c>
    </row>
    <row r="92" spans="1:3">
      <c t="s" r="A92" s="3">
        <v>648</v>
      </c>
    </row>
    <row r="93" spans="1:3">
      <c t="s" r="A93" s="4">
        <v>673</v>
      </c>
      <c t="n" r="B93" s="5">
        <v>1739</v>
      </c>
      <c t="n" r="C93" s="5">
        <v>2622</v>
      </c>
    </row>
    <row r="94" spans="1:3">
      <c t="s" r="A94" s="4">
        <v>113</v>
      </c>
      <c t="n" r="C94" s="5">
        <v>31</v>
      </c>
    </row>
    <row r="95" spans="1:3">
      <c t="s" r="A95" s="4">
        <v>674</v>
      </c>
    </row>
    <row r="96" spans="1:3">
      <c t="s" r="A96" s="3">
        <v>648</v>
      </c>
    </row>
    <row r="97" spans="1:3">
      <c t="s" r="A97" s="4">
        <v>673</v>
      </c>
      <c t="n" r="B97" s="5">
        <v>723</v>
      </c>
      <c t="n" r="C97" s="5">
        <v>859</v>
      </c>
    </row>
    <row r="98" spans="1:3">
      <c t="s" r="A98" s="4">
        <v>675</v>
      </c>
    </row>
    <row r="99" spans="1:3">
      <c t="s" r="A99" s="3">
        <v>648</v>
      </c>
    </row>
    <row r="100" spans="1:3">
      <c t="s" r="A100" s="4">
        <v>673</v>
      </c>
      <c t="n" r="B100" s="5">
        <v>524</v>
      </c>
      <c t="n" r="C100" s="5">
        <v>587</v>
      </c>
    </row>
    <row r="101" spans="1:3">
      <c t="s" r="A101" s="4">
        <v>676</v>
      </c>
    </row>
    <row r="102" spans="1:3">
      <c t="s" r="A102" s="3">
        <v>648</v>
      </c>
    </row>
    <row r="103" spans="1:3">
      <c t="s" r="A103" s="4">
        <v>673</v>
      </c>
      <c t="n" r="B103" s="5">
        <v>492</v>
      </c>
      <c t="n" r="C103" s="5">
        <v>1176</v>
      </c>
    </row>
    <row r="104" spans="1:3">
      <c t="s" r="A104" s="4">
        <v>677</v>
      </c>
    </row>
    <row r="105" spans="1:3">
      <c t="s" r="A105" s="3">
        <v>648</v>
      </c>
    </row>
    <row r="106" spans="1:3">
      <c t="s" r="A106" s="4">
        <v>113</v>
      </c>
      <c t="n" r="C106" s="5">
        <v>31</v>
      </c>
    </row>
    <row r="107" spans="1:3">
      <c t="s" r="A107" s="4">
        <v>678</v>
      </c>
    </row>
    <row r="108" spans="1:3">
      <c t="s" r="A108" s="3">
        <v>648</v>
      </c>
    </row>
    <row r="109" spans="1:3">
      <c t="s" r="A109" s="4">
        <v>673</v>
      </c>
      <c t="n" r="B109" s="5">
        <v>1739</v>
      </c>
      <c t="n" r="C109" s="5">
        <v>2622</v>
      </c>
    </row>
    <row r="110" spans="1:3">
      <c t="s" r="A110" s="4">
        <v>113</v>
      </c>
      <c t="n" r="C110" s="5">
        <v>31</v>
      </c>
    </row>
    <row r="111" spans="1:3">
      <c t="s" r="A111" s="4">
        <v>679</v>
      </c>
    </row>
    <row r="112" spans="1:3">
      <c t="s" r="A112" s="3">
        <v>648</v>
      </c>
    </row>
    <row r="113" spans="1:3">
      <c t="s" r="A113" s="4">
        <v>673</v>
      </c>
      <c t="n" r="B113" s="5">
        <v>723</v>
      </c>
      <c t="n" r="C113" s="5">
        <v>859</v>
      </c>
    </row>
    <row r="114" spans="1:3">
      <c t="s" r="A114" s="4">
        <v>680</v>
      </c>
    </row>
    <row r="115" spans="1:3">
      <c t="s" r="A115" s="3">
        <v>648</v>
      </c>
    </row>
    <row r="116" spans="1:3">
      <c t="s" r="A116" s="4">
        <v>673</v>
      </c>
      <c t="n" r="B116" s="5">
        <v>524</v>
      </c>
      <c t="n" r="C116" s="5">
        <v>587</v>
      </c>
    </row>
    <row r="117" spans="1:3">
      <c t="s" r="A117" s="4">
        <v>681</v>
      </c>
    </row>
    <row r="118" spans="1:3">
      <c t="s" r="A118" s="3">
        <v>648</v>
      </c>
    </row>
    <row r="119" spans="1:3">
      <c t="s" r="A119" s="4">
        <v>673</v>
      </c>
      <c t="n" r="B119" s="7">
        <v>492</v>
      </c>
      <c t="n" r="C119" s="5">
        <v>1176</v>
      </c>
    </row>
    <row r="120" spans="1:3">
      <c t="s" r="A120" s="4">
        <v>682</v>
      </c>
    </row>
    <row r="121" spans="1:3">
      <c t="s" r="A121" s="3">
        <v>648</v>
      </c>
    </row>
    <row r="122" spans="1:3">
      <c t="s" r="A122" s="4">
        <v>113</v>
      </c>
      <c t="n" r="C122" s="7">
        <v>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83</v>
      </c>
      <c t="s" r="B1" s="2">
        <v>2</v>
      </c>
      <c t="s" r="C1" s="2">
        <v>25</v>
      </c>
    </row>
    <row r="2" spans="1:3">
      <c t="s" r="A2" s="3">
        <v>684</v>
      </c>
    </row>
    <row r="3" spans="1:3">
      <c t="s" r="A3" s="4">
        <v>684</v>
      </c>
      <c t="n" r="B3" s="7">
        <v>5686</v>
      </c>
      <c t="n" r="C3" s="7">
        <v>6022</v>
      </c>
    </row>
    <row r="4" spans="1:3">
      <c t="s" r="A4" s="4">
        <v>685</v>
      </c>
      <c t="n" r="B4" s="5">
        <v>-133</v>
      </c>
      <c t="n" r="C4" s="5">
        <v>-404</v>
      </c>
    </row>
    <row r="5" spans="1:3">
      <c t="s" r="A5" s="4">
        <v>686</v>
      </c>
    </row>
    <row r="6" spans="1:3">
      <c t="s" r="A6" s="3">
        <v>684</v>
      </c>
    </row>
    <row r="7" spans="1:3">
      <c t="s" r="A7" s="4">
        <v>684</v>
      </c>
      <c t="n" r="B7" s="5">
        <v>1872</v>
      </c>
      <c t="n" r="C7" s="5">
        <v>3026</v>
      </c>
    </row>
    <row r="8" spans="1:3">
      <c t="s" r="A8" s="4">
        <v>687</v>
      </c>
    </row>
    <row r="9" spans="1:3">
      <c t="s" r="A9" s="3">
        <v>684</v>
      </c>
    </row>
    <row r="10" spans="1:3">
      <c t="s" r="A10" s="4">
        <v>684</v>
      </c>
      <c t="n" r="B10" s="5">
        <v>3814</v>
      </c>
      <c t="n" r="C10" s="5">
        <v>2996</v>
      </c>
    </row>
    <row r="11" spans="1:3">
      <c t="s" r="A11" s="4">
        <v>400</v>
      </c>
    </row>
    <row r="12" spans="1:3">
      <c t="s" r="A12" s="3">
        <v>684</v>
      </c>
    </row>
    <row r="13" spans="1:3">
      <c t="s" r="A13" s="4">
        <v>688</v>
      </c>
      <c t="n" r="B13" s="7">
        <v>1739</v>
      </c>
      <c t="n" r="C13" s="7">
        <v>26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689</v>
      </c>
      <c t="s" r="B1" s="2">
        <v>1</v>
      </c>
      <c t="s" r="C1" s="2">
        <v>518</v>
      </c>
    </row>
    <row r="2" spans="1:3">
      <c t="s" r="B2" s="2">
        <v>2</v>
      </c>
      <c t="s" r="C2" s="2">
        <v>25</v>
      </c>
    </row>
    <row r="3" spans="1:3">
      <c t="s" r="A3" s="3">
        <v>690</v>
      </c>
    </row>
    <row r="4" spans="1:3">
      <c t="s" r="A4" s="4">
        <v>691</v>
      </c>
      <c t="n" r="C4" s="7">
        <v>107</v>
      </c>
    </row>
    <row r="5" spans="1:3">
      <c t="s" r="A5" s="4">
        <v>692</v>
      </c>
      <c t="n" r="B5" s="7">
        <v>-191</v>
      </c>
      <c t="n" r="C5" s="5">
        <v>-100</v>
      </c>
    </row>
    <row r="6" spans="1:3">
      <c t="s" r="A6" s="4">
        <v>693</v>
      </c>
      <c t="n" r="B6" s="5">
        <v>393</v>
      </c>
      <c t="n" r="C6" s="7">
        <v>696</v>
      </c>
    </row>
    <row r="7" spans="1:3">
      <c t="s" r="A7" s="4">
        <v>694</v>
      </c>
      <c t="n" r="B7" s="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95</v>
      </c>
      <c t="s" r="B1" s="2">
        <v>1</v>
      </c>
      <c t="s" r="C1" s="2">
        <v>518</v>
      </c>
    </row>
    <row r="2" spans="1:3">
      <c t="s" r="B2" s="2">
        <v>2</v>
      </c>
      <c t="s" r="C2" s="2">
        <v>25</v>
      </c>
    </row>
    <row r="3" spans="1:3">
      <c t="s" r="A3" s="3">
        <v>696</v>
      </c>
    </row>
    <row r="4" spans="1:3">
      <c t="s" r="A4" s="4">
        <v>697</v>
      </c>
      <c t="n" r="B4" s="7">
        <v>393</v>
      </c>
      <c t="n" r="C4" s="7">
        <v>696</v>
      </c>
    </row>
    <row r="5" spans="1:3">
      <c t="s" r="A5" s="4">
        <v>678</v>
      </c>
    </row>
    <row r="6" spans="1:3">
      <c t="s" r="A6" s="3">
        <v>696</v>
      </c>
    </row>
    <row r="7" spans="1:3">
      <c t="s" r="A7" s="4">
        <v>698</v>
      </c>
      <c t="n" r="B7" s="5">
        <v>1739</v>
      </c>
      <c t="n" r="C7" s="5">
        <v>2622</v>
      </c>
    </row>
    <row r="8" spans="1:3">
      <c t="s" r="A8" s="4">
        <v>697</v>
      </c>
      <c t="n" r="C8" s="5">
        <v>31</v>
      </c>
    </row>
    <row r="9" spans="1:3">
      <c t="s" r="A9" s="4">
        <v>679</v>
      </c>
    </row>
    <row r="10" spans="1:3">
      <c t="s" r="A10" s="3">
        <v>696</v>
      </c>
    </row>
    <row r="11" spans="1:3">
      <c t="s" r="A11" s="4">
        <v>698</v>
      </c>
      <c t="n" r="B11" s="5">
        <v>723</v>
      </c>
      <c t="n" r="C11" s="5">
        <v>859</v>
      </c>
    </row>
    <row r="12" spans="1:3">
      <c t="s" r="A12" s="4">
        <v>699</v>
      </c>
    </row>
    <row r="13" spans="1:3">
      <c t="s" r="A13" s="3">
        <v>696</v>
      </c>
    </row>
    <row r="14" spans="1:3">
      <c t="s" r="A14" s="4">
        <v>698</v>
      </c>
      <c t="n" r="B14" s="7">
        <v>723</v>
      </c>
      <c t="n" r="C14" s="7">
        <v>859</v>
      </c>
    </row>
    <row r="15" spans="1:3">
      <c t="s" r="A15" s="4">
        <v>700</v>
      </c>
    </row>
    <row r="16" spans="1:3">
      <c t="s" r="A16" s="3">
        <v>696</v>
      </c>
    </row>
    <row r="17" spans="1:3">
      <c t="s" r="A17" s="4">
        <v>701</v>
      </c>
      <c t="s" r="B17" s="4">
        <v>702</v>
      </c>
      <c t="s" r="C17" s="4">
        <v>702</v>
      </c>
    </row>
    <row r="18" spans="1:3">
      <c t="s" r="A18" s="4">
        <v>703</v>
      </c>
    </row>
    <row r="19" spans="1:3">
      <c t="s" r="A19" s="3">
        <v>696</v>
      </c>
    </row>
    <row r="20" spans="1:3">
      <c t="s" r="A20" s="4">
        <v>701</v>
      </c>
      <c t="s" r="B20" s="4">
        <v>704</v>
      </c>
      <c t="s" r="C20" s="4">
        <v>704</v>
      </c>
    </row>
    <row r="21" spans="1:3">
      <c t="s" r="A21" s="4">
        <v>705</v>
      </c>
    </row>
    <row r="22" spans="1:3">
      <c t="s" r="A22" s="3">
        <v>696</v>
      </c>
    </row>
    <row r="23" spans="1:3">
      <c t="s" r="A23" s="4">
        <v>701</v>
      </c>
      <c t="s" r="B23" s="4">
        <v>704</v>
      </c>
      <c t="s" r="C23" s="4">
        <v>704</v>
      </c>
    </row>
    <row r="24" spans="1:3">
      <c t="s" r="A24" s="4">
        <v>680</v>
      </c>
    </row>
    <row r="25" spans="1:3">
      <c t="s" r="A25" s="3">
        <v>696</v>
      </c>
    </row>
    <row r="26" spans="1:3">
      <c t="s" r="A26" s="4">
        <v>698</v>
      </c>
      <c t="n" r="B26" s="7">
        <v>524</v>
      </c>
      <c t="n" r="C26" s="7">
        <v>587</v>
      </c>
    </row>
    <row r="27" spans="1:3">
      <c t="s" r="A27" s="4">
        <v>706</v>
      </c>
    </row>
    <row r="28" spans="1:3">
      <c t="s" r="A28" s="3">
        <v>696</v>
      </c>
    </row>
    <row r="29" spans="1:3">
      <c t="s" r="A29" s="4">
        <v>698</v>
      </c>
      <c t="n" r="B29" s="7">
        <v>524</v>
      </c>
      <c t="n" r="C29" s="7">
        <v>587</v>
      </c>
    </row>
    <row r="30" spans="1:3">
      <c t="s" r="A30" s="4">
        <v>707</v>
      </c>
    </row>
    <row r="31" spans="1:3">
      <c t="s" r="A31" s="3">
        <v>696</v>
      </c>
    </row>
    <row r="32" spans="1:3">
      <c t="s" r="A32" s="4">
        <v>701</v>
      </c>
      <c t="s" r="B32" s="4">
        <v>702</v>
      </c>
      <c t="s" r="C32" s="4">
        <v>702</v>
      </c>
    </row>
    <row r="33" spans="1:3">
      <c t="s" r="A33" s="4">
        <v>708</v>
      </c>
    </row>
    <row r="34" spans="1:3">
      <c t="s" r="A34" s="3">
        <v>696</v>
      </c>
    </row>
    <row r="35" spans="1:3">
      <c t="s" r="A35" s="4">
        <v>701</v>
      </c>
      <c t="s" r="B35" s="4">
        <v>704</v>
      </c>
      <c t="s" r="C35" s="4">
        <v>704</v>
      </c>
    </row>
    <row r="36" spans="1:3">
      <c t="s" r="A36" s="4">
        <v>709</v>
      </c>
    </row>
    <row r="37" spans="1:3">
      <c t="s" r="A37" s="3">
        <v>696</v>
      </c>
    </row>
    <row r="38" spans="1:3">
      <c t="s" r="A38" s="4">
        <v>701</v>
      </c>
      <c t="s" r="B38" s="4">
        <v>704</v>
      </c>
      <c t="s" r="C38" s="4">
        <v>704</v>
      </c>
    </row>
    <row r="39" spans="1:3">
      <c t="s" r="A39" s="4">
        <v>681</v>
      </c>
    </row>
    <row r="40" spans="1:3">
      <c t="s" r="A40" s="3">
        <v>696</v>
      </c>
    </row>
    <row r="41" spans="1:3">
      <c t="s" r="A41" s="4">
        <v>698</v>
      </c>
      <c t="n" r="B41" s="7">
        <v>492</v>
      </c>
      <c t="n" r="C41" s="7">
        <v>1176</v>
      </c>
    </row>
    <row r="42" spans="1:3">
      <c t="s" r="A42" s="4">
        <v>710</v>
      </c>
    </row>
    <row r="43" spans="1:3">
      <c t="s" r="A43" s="3">
        <v>696</v>
      </c>
    </row>
    <row r="44" spans="1:3">
      <c t="s" r="A44" s="4">
        <v>698</v>
      </c>
      <c t="n" r="B44" s="7">
        <v>492</v>
      </c>
      <c t="n" r="C44" s="7">
        <v>1176</v>
      </c>
    </row>
    <row r="45" spans="1:3">
      <c t="s" r="A45" s="4">
        <v>711</v>
      </c>
    </row>
    <row r="46" spans="1:3">
      <c t="s" r="A46" s="3">
        <v>696</v>
      </c>
    </row>
    <row r="47" spans="1:3">
      <c t="s" r="A47" s="4">
        <v>701</v>
      </c>
      <c t="s" r="B47" s="4">
        <v>702</v>
      </c>
      <c t="s" r="C47" s="4">
        <v>712</v>
      </c>
    </row>
    <row r="48" spans="1:3">
      <c t="s" r="A48" s="4">
        <v>713</v>
      </c>
    </row>
    <row r="49" spans="1:3">
      <c t="s" r="A49" s="3">
        <v>696</v>
      </c>
    </row>
    <row r="50" spans="1:3">
      <c t="s" r="A50" s="4">
        <v>701</v>
      </c>
      <c t="s" r="B50" s="4">
        <v>712</v>
      </c>
      <c t="s" r="C50" s="4">
        <v>714</v>
      </c>
    </row>
    <row r="51" spans="1:3">
      <c t="s" r="A51" s="4">
        <v>715</v>
      </c>
    </row>
    <row r="52" spans="1:3">
      <c t="s" r="A52" s="3">
        <v>696</v>
      </c>
    </row>
    <row r="53" spans="1:3">
      <c t="s" r="A53" s="4">
        <v>701</v>
      </c>
      <c t="s" r="B53" s="4">
        <v>712</v>
      </c>
      <c t="s" r="C53" s="4">
        <v>714</v>
      </c>
    </row>
    <row r="54" spans="1:3">
      <c t="s" r="A54" s="4">
        <v>682</v>
      </c>
    </row>
    <row r="55" spans="1:3">
      <c t="s" r="A55" s="3">
        <v>696</v>
      </c>
    </row>
    <row r="56" spans="1:3">
      <c t="s" r="A56" s="4">
        <v>697</v>
      </c>
      <c t="n" r="C56" s="7">
        <v>31</v>
      </c>
    </row>
    <row r="57" spans="1:3">
      <c t="s" r="A57" s="4">
        <v>716</v>
      </c>
    </row>
    <row r="58" spans="1:3">
      <c t="s" r="A58" s="3">
        <v>696</v>
      </c>
    </row>
    <row r="59" spans="1:3">
      <c t="s" r="A59" s="4">
        <v>698</v>
      </c>
      <c t="n" r="C59" s="7">
        <v>31</v>
      </c>
    </row>
    <row r="60" spans="1:3">
      <c t="s" r="A60" s="4">
        <v>717</v>
      </c>
    </row>
    <row r="61" spans="1:3">
      <c t="s" r="A61" s="3">
        <v>696</v>
      </c>
    </row>
    <row r="62" spans="1:3">
      <c t="s" r="A62" s="4">
        <v>701</v>
      </c>
      <c t="s" r="C62" s="4">
        <v>712</v>
      </c>
    </row>
    <row r="63" spans="1:3">
      <c t="s" r="A63" s="4">
        <v>672</v>
      </c>
    </row>
    <row r="64" spans="1:3">
      <c t="s" r="A64" s="3">
        <v>696</v>
      </c>
    </row>
    <row r="65" spans="1:3">
      <c t="s" r="A65" s="4">
        <v>698</v>
      </c>
      <c t="n" r="B65" s="7">
        <v>1739</v>
      </c>
      <c t="n" r="C65" s="7">
        <v>2622</v>
      </c>
    </row>
    <row r="66" spans="1:3">
      <c t="s" r="A66" s="4">
        <v>697</v>
      </c>
      <c t="n" r="C66" s="5">
        <v>31</v>
      </c>
    </row>
    <row r="67" spans="1:3">
      <c t="s" r="A67" s="4">
        <v>674</v>
      </c>
    </row>
    <row r="68" spans="1:3">
      <c t="s" r="A68" s="3">
        <v>696</v>
      </c>
    </row>
    <row r="69" spans="1:3">
      <c t="s" r="A69" s="4">
        <v>698</v>
      </c>
      <c t="n" r="B69" s="5">
        <v>723</v>
      </c>
      <c t="n" r="C69" s="5">
        <v>859</v>
      </c>
    </row>
    <row r="70" spans="1:3">
      <c t="s" r="A70" s="4">
        <v>675</v>
      </c>
    </row>
    <row r="71" spans="1:3">
      <c t="s" r="A71" s="3">
        <v>696</v>
      </c>
    </row>
    <row r="72" spans="1:3">
      <c t="s" r="A72" s="4">
        <v>698</v>
      </c>
      <c t="n" r="B72" s="5">
        <v>524</v>
      </c>
      <c t="n" r="C72" s="5">
        <v>587</v>
      </c>
    </row>
    <row r="73" spans="1:3">
      <c t="s" r="A73" s="4">
        <v>676</v>
      </c>
    </row>
    <row r="74" spans="1:3">
      <c t="s" r="A74" s="3">
        <v>696</v>
      </c>
    </row>
    <row r="75" spans="1:3">
      <c t="s" r="A75" s="4">
        <v>698</v>
      </c>
      <c t="n" r="B75" s="7">
        <v>492</v>
      </c>
      <c t="n" r="C75" s="5">
        <v>1176</v>
      </c>
    </row>
    <row r="76" spans="1:3">
      <c t="s" r="A76" s="4">
        <v>677</v>
      </c>
    </row>
    <row r="77" spans="1:3">
      <c t="s" r="A77" s="3">
        <v>696</v>
      </c>
    </row>
    <row r="78" spans="1:3">
      <c t="s" r="A78" s="4">
        <v>697</v>
      </c>
      <c t="n" r="C78" s="7">
        <v>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25</v>
      </c>
    </row>
    <row r="2" spans="1:3">
      <c t="s" r="A2" s="3">
        <v>26</v>
      </c>
    </row>
    <row r="3" spans="1:3">
      <c t="s" r="A3" s="4">
        <v>208</v>
      </c>
      <c t="n" r="B3" s="7">
        <v>257410</v>
      </c>
      <c t="n" r="C3" s="7">
        <v>206335</v>
      </c>
    </row>
    <row r="4" spans="1:3">
      <c t="s" r="A4" s="4">
        <v>64</v>
      </c>
      <c t="n" r="B4" s="5">
        <v>110035</v>
      </c>
      <c t="n" r="C4" s="5">
        <v>94953</v>
      </c>
    </row>
    <row r="5" spans="1:3">
      <c t="s" r="A5" s="4">
        <v>719</v>
      </c>
    </row>
    <row r="6" spans="1:3">
      <c t="s" r="A6" s="3">
        <v>26</v>
      </c>
    </row>
    <row r="7" spans="1:3">
      <c t="s" r="A7" s="4">
        <v>553</v>
      </c>
      <c t="n" r="B7" s="5">
        <v>392938</v>
      </c>
      <c t="n" r="C7" s="5">
        <v>122403</v>
      </c>
    </row>
    <row r="8" spans="1:3">
      <c t="s" r="A8" s="4">
        <v>208</v>
      </c>
      <c t="n" r="B8" s="5">
        <v>257410</v>
      </c>
      <c t="n" r="C8" s="5">
        <v>206335</v>
      </c>
    </row>
    <row r="9" spans="1:3">
      <c t="s" r="A9" s="4">
        <v>64</v>
      </c>
      <c t="n" r="B9" s="5">
        <v>111004</v>
      </c>
      <c t="n" r="C9" s="5">
        <v>95362</v>
      </c>
    </row>
    <row r="10" spans="1:3">
      <c t="s" r="A10" s="4">
        <v>720</v>
      </c>
      <c t="n" r="B10" s="5">
        <v>1321541</v>
      </c>
      <c t="n" r="C10" s="5">
        <v>1071436</v>
      </c>
    </row>
    <row r="11" spans="1:3">
      <c t="s" r="A11" s="4">
        <v>721</v>
      </c>
      <c t="n" r="B11" s="5">
        <v>10630</v>
      </c>
      <c t="n" r="C11" s="5">
        <v>10598</v>
      </c>
    </row>
    <row r="12" spans="1:3">
      <c t="s" r="A12" s="4">
        <v>722</v>
      </c>
      <c t="n" r="B12" s="5">
        <v>5212</v>
      </c>
      <c t="n" r="C12" s="5">
        <v>5044</v>
      </c>
    </row>
    <row r="13" spans="1:3">
      <c t="s" r="A13" s="4">
        <v>723</v>
      </c>
      <c t="n" r="B13" s="5">
        <v>3820</v>
      </c>
      <c t="n" r="C13" s="5">
        <v>2046</v>
      </c>
    </row>
    <row r="14" spans="1:3">
      <c t="s" r="A14" s="3">
        <v>724</v>
      </c>
    </row>
    <row r="15" spans="1:3">
      <c t="s" r="A15" s="4">
        <v>725</v>
      </c>
      <c t="n" r="B15" s="5">
        <v>272494</v>
      </c>
      <c t="n" r="C15" s="5">
        <v>256223</v>
      </c>
    </row>
    <row r="16" spans="1:3">
      <c t="s" r="A16" s="4">
        <v>726</v>
      </c>
      <c t="n" r="B16" s="5">
        <v>1689529</v>
      </c>
      <c t="n" r="C16" s="5">
        <v>1132163</v>
      </c>
    </row>
    <row r="17" spans="1:3">
      <c t="s" r="A17" s="4">
        <v>88</v>
      </c>
      <c t="n" r="B17" s="5">
        <v>1000</v>
      </c>
    </row>
    <row r="18" spans="1:3">
      <c t="s" r="A18" s="4">
        <v>727</v>
      </c>
      <c t="n" r="B18" s="5">
        <v>215</v>
      </c>
      <c t="n" r="C18" s="5">
        <v>201</v>
      </c>
    </row>
    <row r="19" spans="1:3">
      <c t="s" r="A19" s="4">
        <v>400</v>
      </c>
    </row>
    <row r="20" spans="1:3">
      <c t="s" r="A20" s="3">
        <v>26</v>
      </c>
    </row>
    <row r="21" spans="1:3">
      <c t="s" r="A21" s="4">
        <v>553</v>
      </c>
      <c t="n" r="B21" s="5">
        <v>392938</v>
      </c>
      <c t="n" r="C21" s="5">
        <v>122403</v>
      </c>
    </row>
    <row r="22" spans="1:3">
      <c t="s" r="A22" s="4">
        <v>208</v>
      </c>
      <c t="n" r="B22" s="5">
        <v>257410</v>
      </c>
      <c t="n" r="C22" s="5">
        <v>206335</v>
      </c>
    </row>
    <row r="23" spans="1:3">
      <c t="s" r="A23" s="4">
        <v>64</v>
      </c>
      <c t="n" r="B23" s="5">
        <v>110035</v>
      </c>
      <c t="n" r="C23" s="5">
        <v>94953</v>
      </c>
    </row>
    <row r="24" spans="1:3">
      <c t="s" r="A24" s="4">
        <v>720</v>
      </c>
      <c t="n" r="B24" s="5">
        <v>1336551</v>
      </c>
      <c t="n" r="C24" s="5">
        <v>1073026</v>
      </c>
    </row>
    <row r="25" spans="1:3">
      <c t="s" r="A25" s="4">
        <v>722</v>
      </c>
      <c t="n" r="B25" s="5">
        <v>5212</v>
      </c>
      <c t="n" r="C25" s="5">
        <v>5044</v>
      </c>
    </row>
    <row r="26" spans="1:3">
      <c t="s" r="A26" s="4">
        <v>723</v>
      </c>
      <c t="n" r="B26" s="5">
        <v>5470</v>
      </c>
      <c t="n" r="C26" s="5">
        <v>3906</v>
      </c>
    </row>
    <row r="27" spans="1:3">
      <c t="s" r="A27" s="3">
        <v>724</v>
      </c>
    </row>
    <row r="28" spans="1:3">
      <c t="s" r="A28" s="4">
        <v>725</v>
      </c>
      <c t="n" r="B28" s="5">
        <v>228490</v>
      </c>
      <c t="n" r="C28" s="5">
        <v>256589</v>
      </c>
    </row>
    <row r="29" spans="1:3">
      <c t="s" r="A29" s="4">
        <v>726</v>
      </c>
      <c t="n" r="B29" s="5">
        <v>1733533</v>
      </c>
      <c t="n" r="C29" s="5">
        <v>1132163</v>
      </c>
    </row>
    <row r="30" spans="1:3">
      <c t="s" r="A30" s="4">
        <v>88</v>
      </c>
      <c t="n" r="B30" s="5">
        <v>1000</v>
      </c>
    </row>
    <row r="31" spans="1:3">
      <c t="s" r="A31" s="4">
        <v>727</v>
      </c>
      <c t="n" r="B31" s="5">
        <v>215</v>
      </c>
      <c t="n" r="C31" s="5">
        <v>201</v>
      </c>
    </row>
    <row r="32" spans="1:3">
      <c t="s" r="A32" s="4">
        <v>728</v>
      </c>
    </row>
    <row r="33" spans="1:3">
      <c t="s" r="A33" s="3">
        <v>26</v>
      </c>
    </row>
    <row r="34" spans="1:3">
      <c t="s" r="A34" s="4">
        <v>553</v>
      </c>
      <c t="n" r="B34" s="5">
        <v>392938</v>
      </c>
      <c t="n" r="C34" s="5">
        <v>122403</v>
      </c>
    </row>
    <row r="35" spans="1:3">
      <c t="s" r="A35" s="4">
        <v>729</v>
      </c>
    </row>
    <row r="36" spans="1:3">
      <c t="s" r="A36" s="3">
        <v>26</v>
      </c>
    </row>
    <row r="37" spans="1:3">
      <c t="s" r="A37" s="4">
        <v>208</v>
      </c>
      <c t="n" r="B37" s="5">
        <v>257410</v>
      </c>
      <c t="n" r="C37" s="5">
        <v>206335</v>
      </c>
    </row>
    <row r="38" spans="1:3">
      <c t="s" r="A38" s="4">
        <v>64</v>
      </c>
      <c t="n" r="B38" s="5">
        <v>110035</v>
      </c>
      <c t="n" r="C38" s="5">
        <v>94953</v>
      </c>
    </row>
    <row r="39" spans="1:3">
      <c t="s" r="A39" s="4">
        <v>720</v>
      </c>
      <c t="n" r="B39" s="5">
        <v>7873</v>
      </c>
      <c t="n" r="C39" s="5">
        <v>1172</v>
      </c>
    </row>
    <row r="40" spans="1:3">
      <c t="s" r="A40" s="4">
        <v>722</v>
      </c>
      <c t="n" r="B40" s="5">
        <v>1906</v>
      </c>
      <c t="n" r="C40" s="5">
        <v>1435</v>
      </c>
    </row>
    <row r="41" spans="1:3">
      <c t="s" r="A41" s="4">
        <v>723</v>
      </c>
      <c t="n" r="B41" s="5">
        <v>5470</v>
      </c>
      <c t="n" r="C41" s="5">
        <v>3906</v>
      </c>
    </row>
    <row r="42" spans="1:3">
      <c t="s" r="A42" s="3">
        <v>724</v>
      </c>
    </row>
    <row r="43" spans="1:3">
      <c t="s" r="A43" s="4">
        <v>725</v>
      </c>
      <c t="n" r="B43" s="5">
        <v>228490</v>
      </c>
      <c t="n" r="C43" s="5">
        <v>256589</v>
      </c>
    </row>
    <row r="44" spans="1:3">
      <c t="s" r="A44" s="4">
        <v>726</v>
      </c>
      <c t="n" r="B44" s="5">
        <v>1733533</v>
      </c>
      <c t="n" r="C44" s="5">
        <v>1132163</v>
      </c>
    </row>
    <row r="45" spans="1:3">
      <c t="s" r="A45" s="4">
        <v>88</v>
      </c>
      <c t="n" r="B45" s="5">
        <v>1000</v>
      </c>
    </row>
    <row r="46" spans="1:3">
      <c t="s" r="A46" s="4">
        <v>727</v>
      </c>
      <c t="n" r="B46" s="5">
        <v>215</v>
      </c>
      <c t="n" r="C46" s="5">
        <v>201</v>
      </c>
    </row>
    <row r="47" spans="1:3">
      <c t="s" r="A47" s="4">
        <v>730</v>
      </c>
    </row>
    <row r="48" spans="1:3">
      <c t="s" r="A48" s="3">
        <v>26</v>
      </c>
    </row>
    <row r="49" spans="1:3">
      <c t="s" r="A49" s="4">
        <v>720</v>
      </c>
      <c t="n" r="B49" s="5">
        <v>1328678</v>
      </c>
      <c t="n" r="C49" s="5">
        <v>1071854</v>
      </c>
    </row>
    <row r="50" spans="1:3">
      <c t="s" r="A50" s="4">
        <v>722</v>
      </c>
      <c t="n" r="B50" s="7">
        <v>3306</v>
      </c>
      <c t="n" r="C50" s="7">
        <v>36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0"/>
  </cols>
  <sheetData>
    <row r="1" spans="1:2">
      <c t="s" r="A1" s="1">
        <v>731</v>
      </c>
      <c t="s" r="B1" s="2">
        <v>1</v>
      </c>
    </row>
    <row r="2" spans="1:2">
      <c t="s" r="B2" s="2">
        <v>732</v>
      </c>
    </row>
    <row r="3" spans="1:2">
      <c t="s" r="A3" s="4">
        <v>733</v>
      </c>
    </row>
    <row r="4" spans="1:2">
      <c t="s" r="A4" s="3">
        <v>734</v>
      </c>
    </row>
    <row r="5" spans="1:2">
      <c t="s" r="A5" s="4">
        <v>735</v>
      </c>
      <c t="n" r="B5" s="5">
        <v>984392</v>
      </c>
    </row>
    <row r="6" spans="1:2">
      <c t="s" r="A6" s="4">
        <v>736</v>
      </c>
    </row>
    <row r="7" spans="1:2">
      <c t="s" r="A7" s="3">
        <v>734</v>
      </c>
    </row>
    <row r="8" spans="1:2">
      <c t="s" r="A8" s="4">
        <v>737</v>
      </c>
      <c t="s" r="B8" s="4">
        <v>738</v>
      </c>
    </row>
    <row r="9" spans="1:2">
      <c t="s" r="A9" s="4">
        <v>739</v>
      </c>
    </row>
    <row r="10" spans="1:2">
      <c t="s" r="A10" s="3">
        <v>734</v>
      </c>
    </row>
    <row r="11" spans="1:2">
      <c t="s" r="A11" s="4">
        <v>740</v>
      </c>
      <c t="s" r="B11" s="4">
        <v>358</v>
      </c>
    </row>
    <row r="12" spans="1:2">
      <c t="s" r="A12" s="4">
        <v>741</v>
      </c>
    </row>
    <row r="13" spans="1:2">
      <c t="s" r="A13" s="3">
        <v>734</v>
      </c>
    </row>
    <row r="14" spans="1:2">
      <c t="s" r="A14" s="4">
        <v>742</v>
      </c>
      <c t="n" r="B14" s="5">
        <v>73855</v>
      </c>
    </row>
    <row r="15" spans="1:2">
      <c t="s" r="A15" s="4">
        <v>743</v>
      </c>
    </row>
    <row r="16" spans="1:2">
      <c t="s" r="A16" s="3">
        <v>734</v>
      </c>
    </row>
    <row r="17" spans="1:2">
      <c t="s" r="A17" s="4">
        <v>742</v>
      </c>
      <c t="n" r="B17" s="5">
        <v>223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r="1" spans="1:2">
      <c t="s" r="A1" s="1">
        <v>744</v>
      </c>
      <c t="s" r="B1" s="2">
        <v>1</v>
      </c>
    </row>
    <row r="2" spans="1:2">
      <c t="s" r="B2" s="2">
        <v>745</v>
      </c>
    </row>
    <row r="3" spans="1:2">
      <c t="s" r="A3" s="4">
        <v>736</v>
      </c>
    </row>
    <row r="4" spans="1:2">
      <c t="s" r="A4" s="3">
        <v>746</v>
      </c>
    </row>
    <row r="5" spans="1:2">
      <c t="s" r="A5" s="4">
        <v>747</v>
      </c>
      <c t="n" r="B5" s="5">
        <v>1726106</v>
      </c>
    </row>
    <row r="6" spans="1:2">
      <c t="s" r="A6" s="4">
        <v>748</v>
      </c>
      <c t="n" r="B6" s="5">
        <v>223000</v>
      </c>
    </row>
    <row r="7" spans="1:2">
      <c t="s" r="A7" s="4">
        <v>749</v>
      </c>
      <c t="n" r="B7" s="5">
        <v>-47432</v>
      </c>
    </row>
    <row r="8" spans="1:2">
      <c t="s" r="A8" s="4">
        <v>750</v>
      </c>
      <c t="n" r="B8" s="5">
        <v>-128248</v>
      </c>
    </row>
    <row r="9" spans="1:2">
      <c t="s" r="A9" s="4">
        <v>751</v>
      </c>
      <c t="n" r="B9" s="5">
        <v>1773426</v>
      </c>
    </row>
    <row r="10" spans="1:2">
      <c t="s" r="A10" s="4">
        <v>752</v>
      </c>
      <c t="n" r="B10" s="5">
        <v>1684755</v>
      </c>
    </row>
    <row r="11" spans="1:2">
      <c t="s" r="A11" s="4">
        <v>753</v>
      </c>
      <c t="n" r="B11" s="5">
        <v>1197888</v>
      </c>
    </row>
    <row r="12" spans="1:2">
      <c t="s" r="A12" s="3">
        <v>754</v>
      </c>
    </row>
    <row r="13" spans="1:2">
      <c t="s" r="A13" s="4">
        <v>755</v>
      </c>
      <c t="n" r="B13" s="8">
        <v>11.23</v>
      </c>
    </row>
    <row r="14" spans="1:2">
      <c t="s" r="A14" s="4">
        <v>756</v>
      </c>
      <c t="n" r="B14" s="10">
        <v>9.359999999999999</v>
      </c>
    </row>
    <row r="15" spans="1:2">
      <c t="s" r="A15" s="4">
        <v>757</v>
      </c>
      <c t="n" r="B15" s="10">
        <v>5.66</v>
      </c>
    </row>
    <row r="16" spans="1:2">
      <c t="s" r="A16" s="4">
        <v>758</v>
      </c>
      <c t="n" r="B16" s="10">
        <v>18.66</v>
      </c>
    </row>
    <row r="17" spans="1:2">
      <c t="s" r="A17" s="4">
        <v>759</v>
      </c>
      <c t="n" r="B17" s="8">
        <v>10.6</v>
      </c>
    </row>
    <row r="18" spans="1:2">
      <c t="s" r="A18" s="3">
        <v>760</v>
      </c>
    </row>
    <row r="19" spans="1:2">
      <c t="s" r="A19" s="4">
        <v>761</v>
      </c>
      <c t="s" r="B19" s="4">
        <v>762</v>
      </c>
    </row>
    <row r="20" spans="1:2">
      <c t="s" r="A20" s="4">
        <v>763</v>
      </c>
      <c t="s" r="B20" s="4">
        <v>762</v>
      </c>
    </row>
    <row r="21" spans="1:2">
      <c t="s" r="A21" s="4">
        <v>764</v>
      </c>
      <c t="s" r="B21" s="4">
        <v>765</v>
      </c>
    </row>
    <row r="22" spans="1:2">
      <c t="s" r="A22" s="3">
        <v>766</v>
      </c>
    </row>
    <row r="23" spans="1:2">
      <c t="s" r="A23" s="4">
        <v>767</v>
      </c>
      <c t="n" r="B23" s="7">
        <v>5593499</v>
      </c>
    </row>
    <row r="24" spans="1:2">
      <c t="s" r="A24" s="4">
        <v>768</v>
      </c>
      <c t="n" r="B24" s="5">
        <v>5313824</v>
      </c>
    </row>
    <row r="25" spans="1:2">
      <c t="s" r="A25" s="4">
        <v>769</v>
      </c>
      <c t="n" r="B25" s="5">
        <v>3787661</v>
      </c>
    </row>
    <row r="26" spans="1:2">
      <c t="s" r="A26" s="3">
        <v>770</v>
      </c>
    </row>
    <row r="27" spans="1:2">
      <c t="s" r="A27" s="4">
        <v>771</v>
      </c>
      <c t="n" r="B27" s="7">
        <v>2058000</v>
      </c>
    </row>
    <row r="28" spans="1:2">
      <c t="s" r="A28" s="4">
        <v>772</v>
      </c>
      <c t="s" r="B28" s="4">
        <v>773</v>
      </c>
    </row>
    <row r="29" spans="1:2">
      <c t="s" r="A29" s="4">
        <v>741</v>
      </c>
    </row>
    <row r="30" spans="1:2">
      <c t="s" r="A30" s="3">
        <v>770</v>
      </c>
    </row>
    <row r="31" spans="1:2">
      <c t="s" r="A31" s="4">
        <v>771</v>
      </c>
      <c t="n" r="B31" s="7">
        <v>1150000</v>
      </c>
    </row>
    <row r="32" spans="1:2">
      <c t="s" r="A32" s="4">
        <v>772</v>
      </c>
      <c t="s" r="B32" s="4">
        <v>774</v>
      </c>
    </row>
    <row r="33" spans="1:2">
      <c t="s" r="A33" s="3">
        <v>746</v>
      </c>
    </row>
    <row r="34" spans="1:2">
      <c t="s" r="A34" s="4">
        <v>775</v>
      </c>
      <c t="n" r="B34" s="5">
        <v>100000</v>
      </c>
    </row>
    <row r="35" spans="1:2">
      <c t="s" r="A35" s="4">
        <v>748</v>
      </c>
      <c t="n" r="B35" s="5">
        <v>73855</v>
      </c>
    </row>
    <row r="36" spans="1:2">
      <c t="s" r="A36" s="4">
        <v>776</v>
      </c>
      <c t="n" r="B36" s="5">
        <v>-13750</v>
      </c>
    </row>
    <row r="37" spans="1:2">
      <c t="s" r="A37" s="4">
        <v>777</v>
      </c>
      <c t="n" r="B37" s="5">
        <v>-5000</v>
      </c>
    </row>
    <row r="38" spans="1:2">
      <c t="s" r="A38" s="4">
        <v>778</v>
      </c>
      <c t="n" r="B38" s="5">
        <v>155105</v>
      </c>
    </row>
    <row r="39" spans="1:2">
      <c t="s" r="A39" s="3">
        <v>779</v>
      </c>
    </row>
    <row r="40" spans="1:2">
      <c t="s" r="A40" s="4">
        <v>780</v>
      </c>
      <c t="n" r="B40" s="8">
        <v>8.25</v>
      </c>
    </row>
    <row r="41" spans="1:2">
      <c t="s" r="A41" s="4">
        <v>756</v>
      </c>
      <c t="n" r="B41" s="10">
        <v>9.300000000000001</v>
      </c>
    </row>
    <row r="42" spans="1:2">
      <c t="s" r="A42" s="4">
        <v>781</v>
      </c>
      <c t="n" r="B42" s="10">
        <v>6.98</v>
      </c>
    </row>
    <row r="43" spans="1:2">
      <c t="s" r="A43" s="4">
        <v>758</v>
      </c>
      <c t="n" r="B43" s="10">
        <v>8.699999999999999</v>
      </c>
    </row>
    <row r="44" spans="1:2">
      <c t="s" r="A44" s="4">
        <v>782</v>
      </c>
      <c t="n" r="B44" s="8">
        <v>8.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83</v>
      </c>
      <c t="s" r="B1" s="2">
        <v>2</v>
      </c>
      <c t="s" r="C1" s="2">
        <v>25</v>
      </c>
    </row>
    <row r="2" spans="1:3">
      <c t="s" r="A2" s="3">
        <v>784</v>
      </c>
    </row>
    <row r="3" spans="1:3">
      <c t="s" r="A3" s="4">
        <v>785</v>
      </c>
      <c t="n" r="B3" s="7">
        <v>217200</v>
      </c>
      <c t="n" r="C3" s="7">
        <v>186068</v>
      </c>
    </row>
    <row r="4" spans="1:3">
      <c t="s" r="A4" s="4">
        <v>786</v>
      </c>
      <c t="n" r="C4" s="5">
        <v>134109</v>
      </c>
    </row>
    <row r="5" spans="1:3">
      <c t="s" r="A5" s="4">
        <v>787</v>
      </c>
      <c t="n" r="B5" s="7">
        <v>141097</v>
      </c>
      <c t="n" r="C5" s="7">
        <v>107287</v>
      </c>
    </row>
    <row r="6" spans="1:3">
      <c t="s" r="A6" s="4">
        <v>788</v>
      </c>
      <c t="s" r="B6" s="4">
        <v>789</v>
      </c>
      <c t="s" r="C6" s="4">
        <v>790</v>
      </c>
    </row>
    <row r="7" spans="1:3">
      <c t="s" r="A7" s="4">
        <v>791</v>
      </c>
      <c t="s" r="C7" s="4">
        <v>425</v>
      </c>
    </row>
    <row r="8" spans="1:3">
      <c t="s" r="A8" s="4">
        <v>792</v>
      </c>
      <c t="s" r="B8" s="4">
        <v>793</v>
      </c>
      <c t="s" r="C8" s="4">
        <v>793</v>
      </c>
    </row>
    <row r="9" spans="1:3">
      <c t="s" r="A9" s="3">
        <v>794</v>
      </c>
    </row>
    <row r="10" spans="1:3">
      <c t="s" r="A10" s="4">
        <v>785</v>
      </c>
      <c t="n" r="B10" s="7">
        <v>197720</v>
      </c>
      <c t="n" r="C10" s="7">
        <v>169278</v>
      </c>
    </row>
    <row r="11" spans="1:3">
      <c t="s" r="A11" s="4">
        <v>786</v>
      </c>
      <c t="n" r="C11" s="5">
        <v>80465</v>
      </c>
    </row>
    <row r="12" spans="1:3">
      <c t="s" r="A12" s="4">
        <v>787</v>
      </c>
      <c t="n" r="B12" s="7">
        <v>105823</v>
      </c>
      <c t="n" r="C12" s="7">
        <v>53644</v>
      </c>
    </row>
    <row r="13" spans="1:3">
      <c t="s" r="A13" s="4">
        <v>788</v>
      </c>
      <c t="s" r="B13" s="4">
        <v>795</v>
      </c>
      <c t="s" r="C13" s="4">
        <v>796</v>
      </c>
    </row>
    <row r="14" spans="1:3">
      <c t="s" r="A14" s="4">
        <v>791</v>
      </c>
      <c t="s" r="C14" s="4">
        <v>797</v>
      </c>
    </row>
    <row r="15" spans="1:3">
      <c t="s" r="A15" s="4">
        <v>792</v>
      </c>
      <c t="s" r="B15" s="4">
        <v>797</v>
      </c>
      <c t="s" r="C15" s="4">
        <v>798</v>
      </c>
    </row>
    <row r="16" spans="1:3">
      <c t="s" r="A16" s="3">
        <v>799</v>
      </c>
    </row>
    <row r="17" spans="1:3">
      <c t="s" r="A17" s="4">
        <v>785</v>
      </c>
      <c t="n" r="B17" s="7">
        <v>180353</v>
      </c>
    </row>
    <row r="18" spans="1:3">
      <c t="s" r="A18" s="4">
        <v>787</v>
      </c>
      <c t="n" r="B18" s="7">
        <v>79367</v>
      </c>
    </row>
    <row r="19" spans="1:3">
      <c t="s" r="A19" s="4">
        <v>788</v>
      </c>
      <c t="s" r="B19" s="4">
        <v>800</v>
      </c>
    </row>
    <row r="20" spans="1:3">
      <c t="s" r="A20" s="4">
        <v>792</v>
      </c>
      <c t="s" r="B20" s="4">
        <v>801</v>
      </c>
    </row>
    <row r="21" spans="1:3">
      <c t="s" r="A21" s="3">
        <v>802</v>
      </c>
    </row>
    <row r="22" spans="1:3">
      <c t="s" r="A22" s="4">
        <v>785</v>
      </c>
      <c t="n" r="B22" s="7">
        <v>197720</v>
      </c>
      <c t="n" r="C22" s="7">
        <v>169278</v>
      </c>
    </row>
    <row r="23" spans="1:3">
      <c t="s" r="A23" s="4">
        <v>787</v>
      </c>
      <c t="n" r="B23" s="7">
        <v>76079</v>
      </c>
      <c t="n" r="C23" s="7">
        <v>63949</v>
      </c>
    </row>
    <row r="24" spans="1:3">
      <c t="s" r="A24" s="4">
        <v>788</v>
      </c>
      <c t="s" r="B24" s="4">
        <v>803</v>
      </c>
      <c t="s" r="C24" s="4">
        <v>804</v>
      </c>
    </row>
    <row r="25" spans="1:3">
      <c t="s" r="A25" s="4">
        <v>792</v>
      </c>
      <c t="s" r="B25" s="4">
        <v>798</v>
      </c>
      <c t="s" r="C25" s="4">
        <v>798</v>
      </c>
    </row>
    <row r="26" spans="1:3">
      <c t="s" r="A26" s="4">
        <v>343</v>
      </c>
    </row>
    <row r="27" spans="1:3">
      <c t="s" r="A27" s="3">
        <v>784</v>
      </c>
    </row>
    <row r="28" spans="1:3">
      <c t="s" r="A28" s="4">
        <v>785</v>
      </c>
      <c t="n" r="B28" s="7">
        <v>213519</v>
      </c>
      <c t="n" r="C28" s="7">
        <v>175765</v>
      </c>
    </row>
    <row r="29" spans="1:3">
      <c t="s" r="A29" s="4">
        <v>786</v>
      </c>
      <c t="n" r="B29" s="5">
        <v>176043</v>
      </c>
      <c t="n" r="C29" s="5">
        <v>134095</v>
      </c>
    </row>
    <row r="30" spans="1:3">
      <c t="s" r="A30" s="4">
        <v>787</v>
      </c>
      <c t="n" r="B30" s="7">
        <v>140835</v>
      </c>
      <c t="n" r="C30" s="7">
        <v>107276</v>
      </c>
    </row>
    <row r="31" spans="1:3">
      <c t="s" r="A31" s="4">
        <v>788</v>
      </c>
      <c t="s" r="B31" s="4">
        <v>805</v>
      </c>
      <c t="s" r="C31" s="4">
        <v>806</v>
      </c>
    </row>
    <row r="32" spans="1:3">
      <c t="s" r="A32" s="4">
        <v>791</v>
      </c>
      <c t="s" r="B32" s="4">
        <v>425</v>
      </c>
      <c t="s" r="C32" s="4">
        <v>425</v>
      </c>
    </row>
    <row r="33" spans="1:3">
      <c t="s" r="A33" s="4">
        <v>792</v>
      </c>
      <c t="s" r="B33" s="4">
        <v>793</v>
      </c>
      <c t="s" r="C33" s="4">
        <v>793</v>
      </c>
    </row>
    <row r="34" spans="1:3">
      <c t="s" r="A34" s="3">
        <v>794</v>
      </c>
    </row>
    <row r="35" spans="1:3">
      <c t="s" r="A35" s="4">
        <v>785</v>
      </c>
      <c t="n" r="B35" s="7">
        <v>194039</v>
      </c>
      <c t="n" r="C35" s="7">
        <v>158976</v>
      </c>
    </row>
    <row r="36" spans="1:3">
      <c t="s" r="A36" s="4">
        <v>786</v>
      </c>
      <c t="n" r="B36" s="5">
        <v>140835</v>
      </c>
      <c t="n" r="C36" s="5">
        <v>80457</v>
      </c>
    </row>
    <row r="37" spans="1:3">
      <c t="s" r="A37" s="4">
        <v>787</v>
      </c>
      <c t="n" r="B37" s="7">
        <v>105626</v>
      </c>
      <c t="n" r="C37" s="7">
        <v>53638</v>
      </c>
    </row>
    <row r="38" spans="1:3">
      <c t="s" r="A38" s="4">
        <v>788</v>
      </c>
      <c t="s" r="B38" s="4">
        <v>807</v>
      </c>
      <c t="s" r="C38" s="4">
        <v>808</v>
      </c>
    </row>
    <row r="39" spans="1:3">
      <c t="s" r="A39" s="4">
        <v>791</v>
      </c>
      <c t="s" r="B39" s="4">
        <v>793</v>
      </c>
      <c t="s" r="C39" s="4">
        <v>797</v>
      </c>
    </row>
    <row r="40" spans="1:3">
      <c t="s" r="A40" s="4">
        <v>792</v>
      </c>
      <c t="s" r="B40" s="4">
        <v>797</v>
      </c>
      <c t="s" r="C40" s="4">
        <v>798</v>
      </c>
    </row>
    <row r="41" spans="1:3">
      <c t="s" r="A41" s="3">
        <v>799</v>
      </c>
    </row>
    <row r="42" spans="1:3">
      <c t="s" r="A42" s="4">
        <v>785</v>
      </c>
      <c t="n" r="B42" s="7">
        <v>194039</v>
      </c>
    </row>
    <row r="43" spans="1:3">
      <c t="s" r="A43" s="4">
        <v>786</v>
      </c>
      <c t="n" r="B43" s="5">
        <v>114429</v>
      </c>
    </row>
    <row r="44" spans="1:3">
      <c t="s" r="A44" s="4">
        <v>787</v>
      </c>
      <c t="n" r="B44" s="7">
        <v>79220</v>
      </c>
    </row>
    <row r="45" spans="1:3">
      <c t="s" r="A45" s="4">
        <v>788</v>
      </c>
      <c t="s" r="B45" s="4">
        <v>807</v>
      </c>
    </row>
    <row r="46" spans="1:3">
      <c t="s" r="A46" s="4">
        <v>791</v>
      </c>
      <c t="s" r="B46" s="4">
        <v>809</v>
      </c>
    </row>
    <row r="47" spans="1:3">
      <c t="s" r="A47" s="4">
        <v>792</v>
      </c>
      <c t="s" r="B47" s="4">
        <v>801</v>
      </c>
    </row>
    <row r="48" spans="1:3">
      <c t="s" r="A48" s="3">
        <v>802</v>
      </c>
    </row>
    <row r="49" spans="1:3">
      <c t="s" r="A49" s="4">
        <v>785</v>
      </c>
      <c t="n" r="B49" s="7">
        <v>194039</v>
      </c>
      <c t="n" r="C49" s="7">
        <v>158976</v>
      </c>
    </row>
    <row r="50" spans="1:3">
      <c t="s" r="A50" s="4">
        <v>786</v>
      </c>
      <c t="n" r="B50" s="5">
        <v>95015</v>
      </c>
      <c t="n" r="C50" s="5">
        <v>79959</v>
      </c>
    </row>
    <row r="51" spans="1:3">
      <c t="s" r="A51" s="4">
        <v>787</v>
      </c>
      <c t="n" r="B51" s="7">
        <v>76012</v>
      </c>
      <c t="n" r="C51" s="7">
        <v>63967</v>
      </c>
    </row>
    <row r="52" spans="1:3">
      <c t="s" r="A52" s="4">
        <v>788</v>
      </c>
      <c t="s" r="B52" s="4">
        <v>800</v>
      </c>
      <c t="s" r="C52" s="4">
        <v>810</v>
      </c>
    </row>
    <row r="53" spans="1:3">
      <c t="s" r="A53" s="4">
        <v>791</v>
      </c>
      <c t="s" r="B53" s="4">
        <v>811</v>
      </c>
      <c t="s" r="C53" s="4">
        <v>811</v>
      </c>
    </row>
    <row r="54" spans="1:3">
      <c t="s" r="A54" s="4">
        <v>792</v>
      </c>
      <c t="s" r="B54" s="4">
        <v>798</v>
      </c>
      <c t="s" r="C54" s="4">
        <v>79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t="s" r="A1" s="1">
        <v>812</v>
      </c>
      <c t="s" r="B1" s="2">
        <v>78</v>
      </c>
      <c t="s" r="D1" s="2">
        <v>1</v>
      </c>
    </row>
    <row r="2" spans="1:6">
      <c t="s" r="B2" s="2">
        <v>560</v>
      </c>
      <c t="s" r="C2" s="2">
        <v>813</v>
      </c>
      <c t="s" r="D2" s="2">
        <v>814</v>
      </c>
      <c t="s" r="E2" s="2">
        <v>813</v>
      </c>
      <c t="s" r="F2" s="2">
        <v>561</v>
      </c>
    </row>
    <row r="3" spans="1:6">
      <c t="s" r="A3" s="3">
        <v>815</v>
      </c>
    </row>
    <row r="4" spans="1:6">
      <c t="s" r="A4" s="4">
        <v>816</v>
      </c>
      <c t="n" r="D4" s="5">
        <v>2</v>
      </c>
    </row>
    <row r="5" spans="1:6">
      <c t="s" r="A5" s="4">
        <v>817</v>
      </c>
      <c t="n" r="B5" s="7">
        <v>20306</v>
      </c>
      <c t="n" r="C5" s="7">
        <v>14492</v>
      </c>
      <c t="n" r="D5" s="7">
        <v>55847</v>
      </c>
      <c t="n" r="E5" s="7">
        <v>42539</v>
      </c>
    </row>
    <row r="6" spans="1:6">
      <c t="s" r="A6" s="4">
        <v>89</v>
      </c>
      <c t="n" r="B6" s="5">
        <v>623</v>
      </c>
      <c t="n" r="C6" s="5">
        <v>500</v>
      </c>
      <c t="n" r="D6" s="5">
        <v>1664</v>
      </c>
      <c t="n" r="E6" s="5">
        <v>1528</v>
      </c>
    </row>
    <row r="7" spans="1:6">
      <c t="s" r="A7" s="4">
        <v>90</v>
      </c>
      <c t="n" r="B7" s="5">
        <v>19683</v>
      </c>
      <c t="n" r="C7" s="5">
        <v>13992</v>
      </c>
      <c t="n" r="D7" s="5">
        <v>54183</v>
      </c>
      <c t="n" r="E7" s="5">
        <v>41011</v>
      </c>
    </row>
    <row r="8" spans="1:6">
      <c t="s" r="A8" s="4">
        <v>91</v>
      </c>
      <c t="n" r="B8" s="5">
        <v>-301</v>
      </c>
      <c t="n" r="C8" s="5">
        <v>-24</v>
      </c>
      <c t="n" r="D8" s="5">
        <v>-339</v>
      </c>
      <c t="n" r="E8" s="5">
        <v>-232</v>
      </c>
    </row>
    <row r="9" spans="1:6">
      <c t="s" r="A9" s="4">
        <v>818</v>
      </c>
      <c t="n" r="B9" s="5">
        <v>19984</v>
      </c>
      <c t="n" r="C9" s="5">
        <v>14016</v>
      </c>
      <c t="n" r="D9" s="5">
        <v>54522</v>
      </c>
      <c t="n" r="E9" s="5">
        <v>41243</v>
      </c>
    </row>
    <row r="10" spans="1:6">
      <c t="s" r="A10" s="4">
        <v>819</v>
      </c>
      <c t="n" r="B10" s="5">
        <v>2066</v>
      </c>
      <c t="n" r="C10" s="5">
        <v>1870</v>
      </c>
      <c t="n" r="D10" s="5">
        <v>6156</v>
      </c>
      <c t="n" r="E10" s="5">
        <v>5934</v>
      </c>
    </row>
    <row r="11" spans="1:6">
      <c t="s" r="A11" s="4">
        <v>581</v>
      </c>
      <c t="n" r="B11" s="5">
        <v>16419</v>
      </c>
      <c t="n" r="C11" s="5">
        <v>10492</v>
      </c>
      <c t="n" r="D11" s="5">
        <v>41312</v>
      </c>
      <c t="n" r="E11" s="5">
        <v>31807</v>
      </c>
    </row>
    <row r="12" spans="1:6">
      <c t="s" r="A12" s="4">
        <v>115</v>
      </c>
      <c t="n" r="B12" s="5">
        <v>5631</v>
      </c>
      <c t="n" r="C12" s="5">
        <v>5394</v>
      </c>
      <c t="n" r="D12" s="5">
        <v>19366</v>
      </c>
      <c t="n" r="E12" s="5">
        <v>15370</v>
      </c>
    </row>
    <row r="13" spans="1:6">
      <c t="s" r="A13" s="4">
        <v>116</v>
      </c>
      <c t="n" r="B13" s="5">
        <v>2172</v>
      </c>
      <c t="n" r="C13" s="5">
        <v>1969</v>
      </c>
      <c t="n" r="D13" s="5">
        <v>7292</v>
      </c>
      <c t="n" r="E13" s="5">
        <v>5545</v>
      </c>
    </row>
    <row r="14" spans="1:6">
      <c t="s" r="A14" s="4">
        <v>117</v>
      </c>
      <c t="n" r="B14" s="5">
        <v>3459</v>
      </c>
      <c t="n" r="C14" s="7">
        <v>3425</v>
      </c>
      <c t="n" r="D14" s="5">
        <v>12074</v>
      </c>
      <c t="n" r="E14" s="7">
        <v>9825</v>
      </c>
    </row>
    <row r="15" spans="1:6">
      <c t="s" r="A15" s="4">
        <v>42</v>
      </c>
      <c t="n" r="B15" s="5">
        <v>2262207</v>
      </c>
      <c t="n" r="D15" s="5">
        <v>2262207</v>
      </c>
      <c t="n" r="F15" s="7">
        <v>1617103</v>
      </c>
    </row>
    <row r="16" spans="1:6">
      <c t="s" r="A16" s="4">
        <v>33</v>
      </c>
      <c t="n" r="B16" s="5">
        <v>1332405</v>
      </c>
      <c t="n" r="D16" s="5">
        <v>1332405</v>
      </c>
      <c t="n" r="F16" s="7">
        <v>1088643</v>
      </c>
    </row>
    <row r="17" spans="1:6">
      <c t="s" r="A17" s="4">
        <v>820</v>
      </c>
    </row>
    <row r="18" spans="1:6">
      <c t="s" r="A18" s="3">
        <v>815</v>
      </c>
    </row>
    <row r="19" spans="1:6">
      <c t="s" r="A19" s="4">
        <v>817</v>
      </c>
      <c t="n" r="B19" s="5">
        <v>17117</v>
      </c>
      <c t="n" r="D19" s="5">
        <v>46458</v>
      </c>
    </row>
    <row r="20" spans="1:6">
      <c t="s" r="A20" s="4">
        <v>821</v>
      </c>
      <c t="n" r="B20" s="5">
        <v>280</v>
      </c>
      <c t="n" r="D20" s="5">
        <v>822</v>
      </c>
    </row>
    <row r="21" spans="1:6">
      <c t="s" r="A21" s="4">
        <v>89</v>
      </c>
      <c t="n" r="B21" s="5">
        <v>623</v>
      </c>
      <c t="n" r="D21" s="5">
        <v>1664</v>
      </c>
    </row>
    <row r="22" spans="1:6">
      <c t="s" r="A22" s="4">
        <v>90</v>
      </c>
      <c t="n" r="B22" s="5">
        <v>16774</v>
      </c>
      <c t="n" r="D22" s="5">
        <v>45616</v>
      </c>
    </row>
    <row r="23" spans="1:6">
      <c t="s" r="A23" s="4">
        <v>91</v>
      </c>
      <c t="n" r="B23" s="5">
        <v>-291</v>
      </c>
      <c t="n" r="D23" s="5">
        <v>-328</v>
      </c>
    </row>
    <row r="24" spans="1:6">
      <c t="s" r="A24" s="4">
        <v>818</v>
      </c>
      <c t="n" r="B24" s="5">
        <v>17065</v>
      </c>
      <c t="n" r="D24" s="5">
        <v>45944</v>
      </c>
    </row>
    <row r="25" spans="1:6">
      <c t="s" r="A25" s="4">
        <v>819</v>
      </c>
      <c t="n" r="B25" s="5">
        <v>1869</v>
      </c>
      <c t="n" r="D25" s="5">
        <v>5581</v>
      </c>
    </row>
    <row r="26" spans="1:6">
      <c t="s" r="A26" s="4">
        <v>581</v>
      </c>
      <c t="n" r="B26" s="5">
        <v>14616</v>
      </c>
      <c t="n" r="D26" s="5">
        <v>35930</v>
      </c>
    </row>
    <row r="27" spans="1:6">
      <c t="s" r="A27" s="4">
        <v>822</v>
      </c>
      <c t="n" r="B27" s="5">
        <v>112</v>
      </c>
      <c t="n" r="D27" s="5">
        <v>266</v>
      </c>
    </row>
    <row r="28" spans="1:6">
      <c t="s" r="A28" s="4">
        <v>115</v>
      </c>
      <c t="n" r="B28" s="5">
        <v>4430</v>
      </c>
      <c t="n" r="D28" s="5">
        <v>15861</v>
      </c>
    </row>
    <row r="29" spans="1:6">
      <c t="s" r="A29" s="4">
        <v>116</v>
      </c>
      <c t="n" r="B29" s="5">
        <v>1668</v>
      </c>
      <c t="n" r="D29" s="5">
        <v>5820</v>
      </c>
    </row>
    <row r="30" spans="1:6">
      <c t="s" r="A30" s="4">
        <v>117</v>
      </c>
      <c t="n" r="B30" s="5">
        <v>2762</v>
      </c>
      <c t="n" r="D30" s="5">
        <v>10041</v>
      </c>
    </row>
    <row r="31" spans="1:6">
      <c t="s" r="A31" s="4">
        <v>42</v>
      </c>
      <c t="n" r="B31" s="5">
        <v>2218007</v>
      </c>
      <c t="n" r="D31" s="5">
        <v>2218007</v>
      </c>
    </row>
    <row r="32" spans="1:6">
      <c t="s" r="A32" s="4">
        <v>33</v>
      </c>
      <c t="n" r="B32" s="5">
        <v>1290062</v>
      </c>
      <c t="n" r="D32" s="5">
        <v>1290062</v>
      </c>
    </row>
    <row r="33" spans="1:6">
      <c t="s" r="A33" s="4">
        <v>823</v>
      </c>
    </row>
    <row r="34" spans="1:6">
      <c t="s" r="A34" s="3">
        <v>815</v>
      </c>
    </row>
    <row r="35" spans="1:6">
      <c t="s" r="A35" s="4">
        <v>817</v>
      </c>
      <c t="n" r="B35" s="5">
        <v>3189</v>
      </c>
      <c t="n" r="D35" s="5">
        <v>9389</v>
      </c>
    </row>
    <row r="36" spans="1:6">
      <c t="s" r="A36" s="4">
        <v>821</v>
      </c>
      <c t="n" r="B36" s="5">
        <v>-280</v>
      </c>
      <c t="n" r="D36" s="5">
        <v>-822</v>
      </c>
    </row>
    <row r="37" spans="1:6">
      <c t="s" r="A37" s="4">
        <v>90</v>
      </c>
      <c t="n" r="B37" s="5">
        <v>2909</v>
      </c>
      <c t="n" r="D37" s="5">
        <v>8567</v>
      </c>
    </row>
    <row r="38" spans="1:6">
      <c t="s" r="A38" s="4">
        <v>91</v>
      </c>
      <c t="n" r="B38" s="5">
        <v>-10</v>
      </c>
      <c t="n" r="D38" s="5">
        <v>-11</v>
      </c>
    </row>
    <row r="39" spans="1:6">
      <c t="s" r="A39" s="4">
        <v>818</v>
      </c>
      <c t="n" r="B39" s="5">
        <v>2919</v>
      </c>
      <c t="n" r="D39" s="5">
        <v>8578</v>
      </c>
    </row>
    <row r="40" spans="1:6">
      <c t="s" r="A40" s="4">
        <v>819</v>
      </c>
      <c t="n" r="B40" s="5">
        <v>197</v>
      </c>
      <c t="n" r="D40" s="5">
        <v>575</v>
      </c>
    </row>
    <row r="41" spans="1:6">
      <c t="s" r="A41" s="4">
        <v>581</v>
      </c>
      <c t="n" r="B41" s="5">
        <v>1803</v>
      </c>
      <c t="n" r="D41" s="5">
        <v>5382</v>
      </c>
    </row>
    <row r="42" spans="1:6">
      <c t="s" r="A42" s="4">
        <v>822</v>
      </c>
      <c t="n" r="B42" s="5">
        <v>-112</v>
      </c>
      <c t="n" r="D42" s="5">
        <v>-266</v>
      </c>
    </row>
    <row r="43" spans="1:6">
      <c t="s" r="A43" s="4">
        <v>115</v>
      </c>
      <c t="n" r="B43" s="5">
        <v>1201</v>
      </c>
      <c t="n" r="D43" s="5">
        <v>3505</v>
      </c>
    </row>
    <row r="44" spans="1:6">
      <c t="s" r="A44" s="4">
        <v>116</v>
      </c>
      <c t="n" r="B44" s="5">
        <v>504</v>
      </c>
      <c t="n" r="D44" s="5">
        <v>1472</v>
      </c>
    </row>
    <row r="45" spans="1:6">
      <c t="s" r="A45" s="4">
        <v>117</v>
      </c>
      <c t="n" r="B45" s="5">
        <v>697</v>
      </c>
      <c t="n" r="D45" s="5">
        <v>2033</v>
      </c>
    </row>
    <row r="46" spans="1:6">
      <c t="s" r="A46" s="4">
        <v>42</v>
      </c>
      <c t="n" r="B46" s="5">
        <v>44200</v>
      </c>
      <c t="n" r="D46" s="5">
        <v>44200</v>
      </c>
    </row>
    <row r="47" spans="1:6">
      <c t="s" r="A47" s="4">
        <v>33</v>
      </c>
      <c t="n" r="B47" s="7">
        <v>42343</v>
      </c>
      <c t="n" r="D47" s="7">
        <v>423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04</v>
      </c>
      <c t="s" r="B1" s="2">
        <v>205</v>
      </c>
    </row>
    <row r="2" spans="1:2">
      <c t="s" r="A2" s="3">
        <v>206</v>
      </c>
    </row>
    <row r="3" spans="1:2">
      <c t="s" r="A3" s="4">
        <v>207</v>
      </c>
      <c t="n" r="B3" s="7">
        <v>165786</v>
      </c>
    </row>
    <row r="4" spans="1:2">
      <c t="s" r="A4" s="4">
        <v>208</v>
      </c>
      <c t="n" r="B4" s="5">
        <v>53940</v>
      </c>
    </row>
    <row r="5" spans="1:2">
      <c t="s" r="A5" s="4">
        <v>64</v>
      </c>
      <c t="n" r="B5" s="5">
        <v>8665</v>
      </c>
    </row>
    <row r="6" spans="1:2">
      <c t="s" r="A6" s="4">
        <v>209</v>
      </c>
      <c t="n" r="B6" s="5">
        <v>4416</v>
      </c>
    </row>
    <row r="7" spans="1:2">
      <c t="s" r="A7" s="4">
        <v>210</v>
      </c>
      <c t="n" r="B7" s="5">
        <v>172669</v>
      </c>
    </row>
    <row r="8" spans="1:2">
      <c t="s" r="A8" s="4">
        <v>211</v>
      </c>
      <c t="n" r="B8" s="5">
        <v>38139</v>
      </c>
    </row>
    <row r="9" spans="1:2">
      <c t="s" r="A9" s="4">
        <v>212</v>
      </c>
      <c t="n" r="B9" s="5">
        <v>7067</v>
      </c>
    </row>
    <row r="10" spans="1:2">
      <c t="s" r="A10" s="4">
        <v>213</v>
      </c>
      <c t="n" r="B10" s="5">
        <v>18700</v>
      </c>
    </row>
    <row r="11" spans="1:2">
      <c t="s" r="A11" s="4">
        <v>87</v>
      </c>
      <c t="n" r="B11" s="5">
        <v>-405123</v>
      </c>
    </row>
    <row r="12" spans="1:2">
      <c t="s" r="A12" s="4">
        <v>214</v>
      </c>
      <c t="n" r="B12" s="7">
        <v>-598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4</v>
      </c>
      <c t="s" r="B1" s="2">
        <v>3</v>
      </c>
      <c t="s" r="C1" s="2">
        <v>2</v>
      </c>
      <c t="s" r="D1" s="2">
        <v>79</v>
      </c>
    </row>
    <row r="2" spans="1:4">
      <c t="s" r="A2" s="3">
        <v>69</v>
      </c>
    </row>
    <row r="3" spans="1:4">
      <c t="s" r="A3" s="4">
        <v>825</v>
      </c>
      <c t="n" r="C3" s="8">
        <v>0.24</v>
      </c>
      <c t="n" r="D3" s="8">
        <v>0.13</v>
      </c>
    </row>
    <row r="4" spans="1:4">
      <c t="s" r="A4" s="4">
        <v>826</v>
      </c>
    </row>
    <row r="5" spans="1:4">
      <c t="s" r="A5" s="3">
        <v>69</v>
      </c>
    </row>
    <row r="6" spans="1:4">
      <c t="s" r="A6" s="4">
        <v>825</v>
      </c>
      <c t="n" r="B6" s="8">
        <v>0.08</v>
      </c>
    </row>
    <row r="7" spans="1:4">
      <c t="s" r="A7" s="4">
        <v>827</v>
      </c>
    </row>
    <row r="8" spans="1:4">
      <c t="s" r="A8" s="3">
        <v>66</v>
      </c>
    </row>
    <row r="9" spans="1:4">
      <c t="s" r="A9" s="4">
        <v>828</v>
      </c>
      <c t="n" r="B9" s="8">
        <v>0.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CONSOLIDATED STATEMENTS OF CA10</vt:lpstr>
      <vt:lpstr>Basis of Presentation</vt:lpstr>
      <vt:lpstr>Earnings Per Share</vt:lpstr>
      <vt:lpstr>Accumulated Other Comprehensive</vt:lpstr>
      <vt:lpstr>Securities</vt:lpstr>
      <vt:lpstr>Loans</vt:lpstr>
      <vt:lpstr>Business Combinations</vt:lpstr>
      <vt:lpstr>Goodwill and Other Intangible A</vt:lpstr>
      <vt:lpstr>Income Taxes</vt:lpstr>
      <vt:lpstr>Benefit Plans</vt:lpstr>
      <vt:lpstr>Equity</vt:lpstr>
      <vt:lpstr>Fair Value</vt:lpstr>
      <vt:lpstr>Equity Plan</vt:lpstr>
      <vt:lpstr>Capital Requirements</vt:lpstr>
      <vt:lpstr>Loss Contingencies</vt:lpstr>
      <vt:lpstr>Business Segment Information</vt:lpstr>
      <vt:lpstr>Subsequent Event</vt:lpstr>
      <vt:lpstr>Summary of Significant Accounti</vt:lpstr>
      <vt:lpstr>Earnings Per Share (Tables)</vt:lpstr>
      <vt:lpstr>Accumulated Other Comprehensi29</vt:lpstr>
      <vt:lpstr>Securities (Tables)</vt:lpstr>
      <vt:lpstr>Loans (Tables)</vt:lpstr>
      <vt:lpstr>Business Combinations (Tables)</vt:lpstr>
      <vt:lpstr>Goodwill and Other Intangible33</vt:lpstr>
      <vt:lpstr>Income Taxes (Tables)</vt:lpstr>
      <vt:lpstr>Benefit Plans (Tables)</vt:lpstr>
      <vt:lpstr>Fair Value (Tables)</vt:lpstr>
      <vt:lpstr>Equity Plan (Tables)</vt:lpstr>
      <vt:lpstr>Capital Requirements (Tables)</vt:lpstr>
      <vt:lpstr>Business Segment Information (T</vt:lpstr>
      <vt:lpstr>Basis of Presentation (Details)</vt:lpstr>
      <vt:lpstr>Basis of Presentation (Details </vt:lpstr>
      <vt:lpstr>Earnings Per Share (Details)</vt:lpstr>
      <vt:lpstr>Accumulated Other Comprehensi43</vt:lpstr>
      <vt:lpstr>Accumulated Other Comprehensi44</vt:lpstr>
      <vt:lpstr>Securities (Details)</vt:lpstr>
      <vt:lpstr>Securities (Details 2)</vt:lpstr>
      <vt:lpstr>Securities (Details 3)</vt:lpstr>
      <vt:lpstr>Securities (Details 4)</vt:lpstr>
      <vt:lpstr>Securities (Details 5)</vt:lpstr>
      <vt:lpstr>Securities (Details 6)</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Business Combinations (Details)</vt:lpstr>
      <vt:lpstr>Business Combinations (Details </vt:lpstr>
      <vt:lpstr>Business Combinations (Detail65</vt:lpstr>
      <vt:lpstr>Business Combinations (Detail66</vt:lpstr>
      <vt:lpstr>Business Combinations (Detail67</vt:lpstr>
      <vt:lpstr>Business Combinations (Detail68</vt:lpstr>
      <vt:lpstr>Business Combinations (Detail69</vt:lpstr>
      <vt:lpstr>Goodwill and Other Intangible70</vt:lpstr>
      <vt:lpstr>Goodwill and Other Intangible71</vt:lpstr>
      <vt:lpstr>Goodwill and Other Intangible72</vt:lpstr>
      <vt:lpstr>Goodwill and Other Intangible73</vt:lpstr>
      <vt:lpstr>Income Taxes (Details)</vt:lpstr>
      <vt:lpstr>Income Taxes (Details 2)</vt:lpstr>
      <vt:lpstr>Benefit Plans (Details)</vt:lpstr>
      <vt:lpstr>Benefit Plans (Details 2)</vt:lpstr>
      <vt:lpstr>Benefit Plans (Details 3)</vt:lpstr>
      <vt:lpstr>Benefit Plans (Details 4)</vt:lpstr>
      <vt:lpstr>Equity (Details)</vt:lpstr>
      <vt:lpstr>Fair Value (Details)</vt:lpstr>
      <vt:lpstr>Fair Value (Details 2)</vt:lpstr>
      <vt:lpstr>Fair Value (Details 3)</vt:lpstr>
      <vt:lpstr>Fair Value (Details 4)</vt:lpstr>
      <vt:lpstr>Fair Value (Details 5)</vt:lpstr>
      <vt:lpstr>Equity Plan (Details)</vt:lpstr>
      <vt:lpstr>Equity Plan (Details 2)</vt:lpstr>
      <vt:lpstr>Capital Requirements (Details)</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56:33Z</dcterms:created>
  <dcterms:modified xmlns:dcterms="http://purl.org/dc/terms/" xmlns:xsi="http://www.w3.org/2001/XMLSchema-instance" xsi:type="dcterms:W3CDTF">2015-11-06T14:56:33Z</dcterms:modified>
  <dc:title xmlns:dc="http://purl.org/dc/elements/1.1/">Untitled</dc:title>
  <dc:description xmlns:dc="http://purl.org/dc/elements/1.1/"/>
  <dc:subject xmlns:dc="http://purl.org/dc/elements/1.1/"/>
  <cp:keywords/>
  <cp:category/>
</cp:coreProperties>
</file>